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SIGNIFICANT ESTIMATES AND ASSUM" sheetId="9" state="visible" r:id="rId9"/>
    <sheet xmlns:r="http://schemas.openxmlformats.org/officeDocument/2006/relationships" name="SEGMENT INFORMATION" sheetId="10" state="visible" r:id="rId10"/>
    <sheet xmlns:r="http://schemas.openxmlformats.org/officeDocument/2006/relationships" name="CAPITALIZED DEVELOPMENT COSTS" sheetId="11" state="visible" r:id="rId11"/>
    <sheet xmlns:r="http://schemas.openxmlformats.org/officeDocument/2006/relationships" name="OTHER OPERATING INCOME" sheetId="12" state="visible" r:id="rId12"/>
    <sheet xmlns:r="http://schemas.openxmlformats.org/officeDocument/2006/relationships" name="INVENTORIES" sheetId="13" state="visible" r:id="rId13"/>
    <sheet xmlns:r="http://schemas.openxmlformats.org/officeDocument/2006/relationships" name="REMUNERATIONS TO AUDITORS" sheetId="14" state="visible" r:id="rId14"/>
    <sheet xmlns:r="http://schemas.openxmlformats.org/officeDocument/2006/relationships" name="LEASING" sheetId="15" state="visible" r:id="rId15"/>
    <sheet xmlns:r="http://schemas.openxmlformats.org/officeDocument/2006/relationships" name="EMPLOYEES AND REMUNERATION" sheetId="16" state="visible" r:id="rId16"/>
    <sheet xmlns:r="http://schemas.openxmlformats.org/officeDocument/2006/relationships" name="PROPERTY, PLANT AND EQUIPMENT" sheetId="17" state="visible" r:id="rId17"/>
    <sheet xmlns:r="http://schemas.openxmlformats.org/officeDocument/2006/relationships" name="OTHER INTANGIBLE ASSETS" sheetId="18" state="visible" r:id="rId18"/>
    <sheet xmlns:r="http://schemas.openxmlformats.org/officeDocument/2006/relationships" name="CURRENCY DIFFERENCES - NET" sheetId="19" state="visible" r:id="rId19"/>
    <sheet xmlns:r="http://schemas.openxmlformats.org/officeDocument/2006/relationships" name="OPERATING INCOME" sheetId="20" state="visible" r:id="rId20"/>
    <sheet xmlns:r="http://schemas.openxmlformats.org/officeDocument/2006/relationships" name="FINANCIAL INCOME AND EXPENSE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FINANCIAL INSTRUMENTS AND FINAN" sheetId="24" state="visible" r:id="rId24"/>
    <sheet xmlns:r="http://schemas.openxmlformats.org/officeDocument/2006/relationships" name="PREPAID EXPENSES AND ACCRUED IN" sheetId="25" state="visible" r:id="rId25"/>
    <sheet xmlns:r="http://schemas.openxmlformats.org/officeDocument/2006/relationships" name="OTHER CURRENT RECEIVABLES" sheetId="26" state="visible" r:id="rId26"/>
    <sheet xmlns:r="http://schemas.openxmlformats.org/officeDocument/2006/relationships" name="SHARE CAPITAL" sheetId="27" state="visible" r:id="rId27"/>
    <sheet xmlns:r="http://schemas.openxmlformats.org/officeDocument/2006/relationships" name="OTHER CURRENT LIABILITIES" sheetId="28" state="visible" r:id="rId28"/>
    <sheet xmlns:r="http://schemas.openxmlformats.org/officeDocument/2006/relationships" name="ACCRUED EXPENSES AND DEFERRED I" sheetId="29" state="visible" r:id="rId29"/>
    <sheet xmlns:r="http://schemas.openxmlformats.org/officeDocument/2006/relationships" name="CONTINGENT LIABILITIES AND PLED" sheetId="30" state="visible" r:id="rId30"/>
    <sheet xmlns:r="http://schemas.openxmlformats.org/officeDocument/2006/relationships" name="CASH FLOW ANALYSIS" sheetId="31" state="visible" r:id="rId31"/>
    <sheet xmlns:r="http://schemas.openxmlformats.org/officeDocument/2006/relationships" name="TRANSACTIONS WITH RELATED PARTI" sheetId="32" state="visible" r:id="rId32"/>
    <sheet xmlns:r="http://schemas.openxmlformats.org/officeDocument/2006/relationships" name="HOLDINGS IN GROUP COMPANIES" sheetId="33" state="visible" r:id="rId33"/>
    <sheet xmlns:r="http://schemas.openxmlformats.org/officeDocument/2006/relationships" name="ALLOCATION OF NON-RESTRICTED EQ" sheetId="34" state="visible" r:id="rId34"/>
    <sheet xmlns:r="http://schemas.openxmlformats.org/officeDocument/2006/relationships" name="EVENTS AFTER BALANCE SHEET DATE" sheetId="35" state="visible" r:id="rId35"/>
    <sheet xmlns:r="http://schemas.openxmlformats.org/officeDocument/2006/relationships" name="KEY DEFINITIONS" sheetId="36" state="visible" r:id="rId36"/>
    <sheet xmlns:r="http://schemas.openxmlformats.org/officeDocument/2006/relationships" name="ACCOUNTING POLICIES (Policies)" sheetId="37" state="visible" r:id="rId37"/>
    <sheet xmlns:r="http://schemas.openxmlformats.org/officeDocument/2006/relationships" name="SEGMENT INFORMATION (Tables)" sheetId="38" state="visible" r:id="rId38"/>
    <sheet xmlns:r="http://schemas.openxmlformats.org/officeDocument/2006/relationships" name="CAPITALIZED DEVELOPMENT COSTS (" sheetId="39" state="visible" r:id="rId39"/>
    <sheet xmlns:r="http://schemas.openxmlformats.org/officeDocument/2006/relationships" name="OTHER OPERATING INCOME (Tables)" sheetId="40" state="visible" r:id="rId40"/>
    <sheet xmlns:r="http://schemas.openxmlformats.org/officeDocument/2006/relationships" name="INVENTORIES (Tables)" sheetId="41" state="visible" r:id="rId41"/>
    <sheet xmlns:r="http://schemas.openxmlformats.org/officeDocument/2006/relationships" name="REMUNERATIONS TO AUDITORS (Tabl" sheetId="42" state="visible" r:id="rId42"/>
    <sheet xmlns:r="http://schemas.openxmlformats.org/officeDocument/2006/relationships" name="LEASING (Tables)" sheetId="43" state="visible" r:id="rId43"/>
    <sheet xmlns:r="http://schemas.openxmlformats.org/officeDocument/2006/relationships" name="EMPLOYEES AND REMUNERATION (Tab" sheetId="44" state="visible" r:id="rId44"/>
    <sheet xmlns:r="http://schemas.openxmlformats.org/officeDocument/2006/relationships" name="PROPERTY, PLANT AND EQUIPMENT (" sheetId="45" state="visible" r:id="rId45"/>
    <sheet xmlns:r="http://schemas.openxmlformats.org/officeDocument/2006/relationships" name="OTHER INTANGIBLE ASSETS (Tables" sheetId="46" state="visible" r:id="rId46"/>
    <sheet xmlns:r="http://schemas.openxmlformats.org/officeDocument/2006/relationships" name="CURRENCY DIFFERENCES - NET (Tab" sheetId="47" state="visible" r:id="rId47"/>
    <sheet xmlns:r="http://schemas.openxmlformats.org/officeDocument/2006/relationships" name="FINANCIAL INCOME AND EXPENSES ("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FINANCIAL INSTRUMENTS AND FIN51" sheetId="51" state="visible" r:id="rId51"/>
    <sheet xmlns:r="http://schemas.openxmlformats.org/officeDocument/2006/relationships" name="PREPAID EXPENSES AND ACCRUED 52" sheetId="52" state="visible" r:id="rId52"/>
    <sheet xmlns:r="http://schemas.openxmlformats.org/officeDocument/2006/relationships" name="OTHER CURRENT RECEIVABLES (Tabl" sheetId="53" state="visible" r:id="rId53"/>
    <sheet xmlns:r="http://schemas.openxmlformats.org/officeDocument/2006/relationships" name="SHARE CAPITAL (Tables)" sheetId="54" state="visible" r:id="rId54"/>
    <sheet xmlns:r="http://schemas.openxmlformats.org/officeDocument/2006/relationships" name="OTHER CURRENT LIABILITIES (Tabl" sheetId="55" state="visible" r:id="rId55"/>
    <sheet xmlns:r="http://schemas.openxmlformats.org/officeDocument/2006/relationships" name="ACCRUED EXPENSES AND DEFERRED56" sheetId="56" state="visible" r:id="rId56"/>
    <sheet xmlns:r="http://schemas.openxmlformats.org/officeDocument/2006/relationships" name="CASH FLOW ANALYSIS (Tables)" sheetId="57" state="visible" r:id="rId57"/>
    <sheet xmlns:r="http://schemas.openxmlformats.org/officeDocument/2006/relationships" name="TRANSACTIONS WITH RELATED PAR58" sheetId="58" state="visible" r:id="rId58"/>
    <sheet xmlns:r="http://schemas.openxmlformats.org/officeDocument/2006/relationships" name="HOLDINGS IN GROUP COMPANIES (Ta" sheetId="59" state="visible" r:id="rId59"/>
    <sheet xmlns:r="http://schemas.openxmlformats.org/officeDocument/2006/relationships" name="ALLOCATION OF NON-RESTRICTED 60" sheetId="60" state="visible" r:id="rId60"/>
    <sheet xmlns:r="http://schemas.openxmlformats.org/officeDocument/2006/relationships" name="KEY DEFINITIONS (Tables)" sheetId="61" state="visible" r:id="rId61"/>
    <sheet xmlns:r="http://schemas.openxmlformats.org/officeDocument/2006/relationships" name="ACCOUNTING POLICIES (Details)" sheetId="62" state="visible" r:id="rId62"/>
    <sheet xmlns:r="http://schemas.openxmlformats.org/officeDocument/2006/relationships" name="ACCOUNTING POLICIES (Detail Tex" sheetId="63" state="visible" r:id="rId63"/>
    <sheet xmlns:r="http://schemas.openxmlformats.org/officeDocument/2006/relationships" name="SIGNIFICANT ESTIMATES AND ASS64" sheetId="64" state="visible" r:id="rId64"/>
    <sheet xmlns:r="http://schemas.openxmlformats.org/officeDocument/2006/relationships" name="SEGMENT INFORMATION (Details)" sheetId="65" state="visible" r:id="rId65"/>
    <sheet xmlns:r="http://schemas.openxmlformats.org/officeDocument/2006/relationships" name="SEGMENT INFORMATION (Details 1)" sheetId="66" state="visible" r:id="rId66"/>
    <sheet xmlns:r="http://schemas.openxmlformats.org/officeDocument/2006/relationships" name="SEGMENT INFORMATION (Detail Tex" sheetId="67" state="visible" r:id="rId67"/>
    <sheet xmlns:r="http://schemas.openxmlformats.org/officeDocument/2006/relationships" name="CAPITALIZED DEVELOPMENT COSTS68" sheetId="68" state="visible" r:id="rId68"/>
    <sheet xmlns:r="http://schemas.openxmlformats.org/officeDocument/2006/relationships" name="CAPITALIZED DEVELOPMENT COSTS69" sheetId="69" state="visible" r:id="rId69"/>
    <sheet xmlns:r="http://schemas.openxmlformats.org/officeDocument/2006/relationships" name="OTHER OPERATING INCOME (Details" sheetId="70" state="visible" r:id="rId70"/>
    <sheet xmlns:r="http://schemas.openxmlformats.org/officeDocument/2006/relationships" name="OTHER OPERATING INCOME (Detail " sheetId="71" state="visible" r:id="rId71"/>
    <sheet xmlns:r="http://schemas.openxmlformats.org/officeDocument/2006/relationships" name="INVENTORIES (Details)" sheetId="72" state="visible" r:id="rId72"/>
    <sheet xmlns:r="http://schemas.openxmlformats.org/officeDocument/2006/relationships" name="INVENTORIES (Detail Textuals)" sheetId="73" state="visible" r:id="rId73"/>
    <sheet xmlns:r="http://schemas.openxmlformats.org/officeDocument/2006/relationships" name="REMUNERATIONS TO AUDITORS (Deta" sheetId="74" state="visible" r:id="rId74"/>
    <sheet xmlns:r="http://schemas.openxmlformats.org/officeDocument/2006/relationships" name="LEASING (Details)" sheetId="75" state="visible" r:id="rId75"/>
    <sheet xmlns:r="http://schemas.openxmlformats.org/officeDocument/2006/relationships" name="LEASING (Detail Textuals)" sheetId="76" state="visible" r:id="rId76"/>
    <sheet xmlns:r="http://schemas.openxmlformats.org/officeDocument/2006/relationships" name="EMPLOYEES AND REMUNERATION (Det" sheetId="77" state="visible" r:id="rId77"/>
    <sheet xmlns:r="http://schemas.openxmlformats.org/officeDocument/2006/relationships" name="EMPLOYEES AND REMUNERATION (D78" sheetId="78" state="visible" r:id="rId78"/>
    <sheet xmlns:r="http://schemas.openxmlformats.org/officeDocument/2006/relationships" name="EMPLOYEES AND REMUNERATION (D79" sheetId="79" state="visible" r:id="rId79"/>
    <sheet xmlns:r="http://schemas.openxmlformats.org/officeDocument/2006/relationships" name="EMPLOYEES AND REMUNERATION (D80" sheetId="80" state="visible" r:id="rId80"/>
    <sheet xmlns:r="http://schemas.openxmlformats.org/officeDocument/2006/relationships" name="EMPLOYEES AND REMUNERATION (D81" sheetId="81" state="visible" r:id="rId81"/>
    <sheet xmlns:r="http://schemas.openxmlformats.org/officeDocument/2006/relationships" name="PROPERTY, PLANT AND EQUIPMENT82" sheetId="82" state="visible" r:id="rId82"/>
    <sheet xmlns:r="http://schemas.openxmlformats.org/officeDocument/2006/relationships" name="OTHER INTANGIBLE ASSETS (Detail" sheetId="83" state="visible" r:id="rId83"/>
    <sheet xmlns:r="http://schemas.openxmlformats.org/officeDocument/2006/relationships" name="CURRENCY DIFFERENCES NET (Detai" sheetId="84" state="visible" r:id="rId84"/>
    <sheet xmlns:r="http://schemas.openxmlformats.org/officeDocument/2006/relationships" name="OPERATING INCOME (Detail Textua" sheetId="85" state="visible" r:id="rId85"/>
    <sheet xmlns:r="http://schemas.openxmlformats.org/officeDocument/2006/relationships" name="FINANCIAL INCOME AND EXPENSES86" sheetId="86" state="visible" r:id="rId86"/>
    <sheet xmlns:r="http://schemas.openxmlformats.org/officeDocument/2006/relationships" name="INCOME TAXES (Details)" sheetId="87" state="visible" r:id="rId87"/>
    <sheet xmlns:r="http://schemas.openxmlformats.org/officeDocument/2006/relationships" name="INCOME TAXES (Detail Textuals)" sheetId="88" state="visible" r:id="rId88"/>
    <sheet xmlns:r="http://schemas.openxmlformats.org/officeDocument/2006/relationships" name="EARNINGS PER SHARE (Details)" sheetId="89" state="visible" r:id="rId89"/>
    <sheet xmlns:r="http://schemas.openxmlformats.org/officeDocument/2006/relationships" name="EARNINGS PER SHARE (Details 1)" sheetId="90" state="visible" r:id="rId90"/>
    <sheet xmlns:r="http://schemas.openxmlformats.org/officeDocument/2006/relationships" name="FINANCIAL INSTRUMENTS AND FIN91" sheetId="91" state="visible" r:id="rId91"/>
    <sheet xmlns:r="http://schemas.openxmlformats.org/officeDocument/2006/relationships" name="FINANCIAL INSTRUMENTS AND FIN92" sheetId="92" state="visible" r:id="rId92"/>
    <sheet xmlns:r="http://schemas.openxmlformats.org/officeDocument/2006/relationships" name="FINANCIAL INSTRUMENTS AND FIN93" sheetId="93" state="visible" r:id="rId93"/>
    <sheet xmlns:r="http://schemas.openxmlformats.org/officeDocument/2006/relationships" name="FINANCIAL INSTRUMENTS AND FIN94" sheetId="94" state="visible" r:id="rId94"/>
    <sheet xmlns:r="http://schemas.openxmlformats.org/officeDocument/2006/relationships" name="FINANCIAL INSTRUMENTS AND FIN95" sheetId="95" state="visible" r:id="rId95"/>
    <sheet xmlns:r="http://schemas.openxmlformats.org/officeDocument/2006/relationships" name="FINANCIAL INSTRUMENTS AND FIN96" sheetId="96" state="visible" r:id="rId96"/>
    <sheet xmlns:r="http://schemas.openxmlformats.org/officeDocument/2006/relationships" name="FINANCIAL INSTRUMENTS AND FIN97" sheetId="97" state="visible" r:id="rId97"/>
    <sheet xmlns:r="http://schemas.openxmlformats.org/officeDocument/2006/relationships" name="FINANCIAL INSTRUMENTS AND FIN98" sheetId="98" state="visible" r:id="rId98"/>
    <sheet xmlns:r="http://schemas.openxmlformats.org/officeDocument/2006/relationships" name="FINANCIAL INSTRUMENTS AND FIN99" sheetId="99" state="visible" r:id="rId99"/>
    <sheet xmlns:r="http://schemas.openxmlformats.org/officeDocument/2006/relationships" name="FINANCIAL INSTRUMENTS AND FI100" sheetId="100" state="visible" r:id="rId100"/>
    <sheet xmlns:r="http://schemas.openxmlformats.org/officeDocument/2006/relationships" name="FINANCIAL INSTRUMENTS AND FI101" sheetId="101" state="visible" r:id="rId101"/>
    <sheet xmlns:r="http://schemas.openxmlformats.org/officeDocument/2006/relationships" name="FINANCIAL INSTRUMENTS AND FI102" sheetId="102" state="visible" r:id="rId102"/>
    <sheet xmlns:r="http://schemas.openxmlformats.org/officeDocument/2006/relationships" name="FINANCIAL INSTRUMENTS AND FI103" sheetId="103" state="visible" r:id="rId103"/>
    <sheet xmlns:r="http://schemas.openxmlformats.org/officeDocument/2006/relationships" name="PREPAID EXPENSES AND ACCRUED104" sheetId="104" state="visible" r:id="rId104"/>
    <sheet xmlns:r="http://schemas.openxmlformats.org/officeDocument/2006/relationships" name="OTHER CURRENT RECEIVABLES (Deta" sheetId="105" state="visible" r:id="rId105"/>
    <sheet xmlns:r="http://schemas.openxmlformats.org/officeDocument/2006/relationships" name="SHARE CAPITAL (Details)" sheetId="106" state="visible" r:id="rId106"/>
    <sheet xmlns:r="http://schemas.openxmlformats.org/officeDocument/2006/relationships" name="SHARE CAPITAL (Detail Textuals)" sheetId="107" state="visible" r:id="rId107"/>
    <sheet xmlns:r="http://schemas.openxmlformats.org/officeDocument/2006/relationships" name="OTHER CURRENT LIABILITIES (Deta" sheetId="108" state="visible" r:id="rId108"/>
    <sheet xmlns:r="http://schemas.openxmlformats.org/officeDocument/2006/relationships" name="ACCRUED EXPENSES AND DEFERRE109" sheetId="109" state="visible" r:id="rId109"/>
    <sheet xmlns:r="http://schemas.openxmlformats.org/officeDocument/2006/relationships" name="CONTINGENT LIABILITIES AND P110" sheetId="110" state="visible" r:id="rId110"/>
    <sheet xmlns:r="http://schemas.openxmlformats.org/officeDocument/2006/relationships" name="CASH FLOW ANALYSIS (Details)" sheetId="111" state="visible" r:id="rId111"/>
    <sheet xmlns:r="http://schemas.openxmlformats.org/officeDocument/2006/relationships" name="CASH FLOW ANALYSIS (Details 1)" sheetId="112" state="visible" r:id="rId112"/>
    <sheet xmlns:r="http://schemas.openxmlformats.org/officeDocument/2006/relationships" name="CASH FLOW ANALYSIS (Details 2)" sheetId="113" state="visible" r:id="rId113"/>
    <sheet xmlns:r="http://schemas.openxmlformats.org/officeDocument/2006/relationships" name="TRANSACTIONS WITH RELATED PA114" sheetId="114" state="visible" r:id="rId114"/>
    <sheet xmlns:r="http://schemas.openxmlformats.org/officeDocument/2006/relationships" name="TRANSACTIONS WITH RELATED PA115" sheetId="115" state="visible" r:id="rId115"/>
    <sheet xmlns:r="http://schemas.openxmlformats.org/officeDocument/2006/relationships" name="TRANSACTIONS WITH RELATED PA116" sheetId="116" state="visible" r:id="rId116"/>
    <sheet xmlns:r="http://schemas.openxmlformats.org/officeDocument/2006/relationships" name="HOLDINGS IN GROUP COMPANIES (De" sheetId="117" state="visible" r:id="rId117"/>
    <sheet xmlns:r="http://schemas.openxmlformats.org/officeDocument/2006/relationships" name="ALLOCATION OF NON-RESTRICTED118" sheetId="118" state="visible" r:id="rId118"/>
    <sheet xmlns:r="http://schemas.openxmlformats.org/officeDocument/2006/relationships" name="ALLOCATION OF NON-RESTRICTED119" sheetId="119" state="visible" r:id="rId119"/>
    <sheet xmlns:r="http://schemas.openxmlformats.org/officeDocument/2006/relationships" name="EVENTS AFTER BALANCE SHEET D120" sheetId="120" state="visible" r:id="rId120"/>
    <sheet xmlns:r="http://schemas.openxmlformats.org/officeDocument/2006/relationships" name="KEY DEFINITIONS (Details)" sheetId="121" state="visible" r:id="rId121"/>
  </sheets>
  <definedNames/>
  <calcPr calcId="124519" fullCalcOnLoad="1"/>
</workbook>
</file>

<file path=xl/sharedStrings.xml><?xml version="1.0" encoding="utf-8"?>
<sst xmlns="http://schemas.openxmlformats.org/spreadsheetml/2006/main" uniqueCount="931">
  <si>
    <t>Document and Entity Information - shares</t>
  </si>
  <si>
    <t>12 Months Ended</t>
  </si>
  <si>
    <t>Apr. 30, 2018</t>
  </si>
  <si>
    <t>Jul. 31, 2018</t>
  </si>
  <si>
    <t>Document And Entity Information [Abstract]</t>
  </si>
  <si>
    <t>Entity Registrant Name</t>
  </si>
  <si>
    <t>Oasmia Pharmaceutical AB</t>
  </si>
  <si>
    <t>Entity Central Index Key</t>
  </si>
  <si>
    <t>Trading Symbol</t>
  </si>
  <si>
    <t>oasm</t>
  </si>
  <si>
    <t>Entity Current Reporting Status</t>
  </si>
  <si>
    <t>Yes</t>
  </si>
  <si>
    <t>Entity Filer Category</t>
  </si>
  <si>
    <t>Non-accelerated Filer</t>
  </si>
  <si>
    <t>Current Fiscal Year End Date</t>
  </si>
  <si>
    <t>--04-30</t>
  </si>
  <si>
    <t>Entity Well-known Seasoned Issuer</t>
  </si>
  <si>
    <t>No</t>
  </si>
  <si>
    <t>Entity Voluntary Filers</t>
  </si>
  <si>
    <t>Entity Common Stock, Shares Outstanding</t>
  </si>
  <si>
    <t>Document Type</t>
  </si>
  <si>
    <t>20-F</t>
  </si>
  <si>
    <t>Document Period End Date</t>
  </si>
  <si>
    <t>Apr. 30,
		2018</t>
  </si>
  <si>
    <t>Amendment Flag</t>
  </si>
  <si>
    <t>false</t>
  </si>
  <si>
    <t>Document Fiscal Year Focus</t>
  </si>
  <si>
    <t>Document Fiscal Period Focus</t>
  </si>
  <si>
    <t>FY</t>
  </si>
  <si>
    <t>CONSOLIDATED INCOME STATEMENT - SEK (kr) kr in Thousands</t>
  </si>
  <si>
    <t>Apr. 30, 2017</t>
  </si>
  <si>
    <t>Apr. 30, 2016</t>
  </si>
  <si>
    <t>Profit or loss [abstract]</t>
  </si>
  <si>
    <t>Net sales (NOTE 4)</t>
  </si>
  <si>
    <t>Change in inventories of products in progress and finished goods (NOTE 7)</t>
  </si>
  <si>
    <t>Capitalized development costs (NOTE 5)</t>
  </si>
  <si>
    <t>Other operating income (NOTE 6, 13)</t>
  </si>
  <si>
    <t>Raw materials, consumables and goods for resale (NOTE 7,13)</t>
  </si>
  <si>
    <t>Other external expenses (NOTE 8,9,13)</t>
  </si>
  <si>
    <t>Employee benefit expenses (NOTE 10)</t>
  </si>
  <si>
    <t>Depreciation, amortization and impairment (NOTE 11,12)</t>
  </si>
  <si>
    <t>Operating income (NOTE 14)</t>
  </si>
  <si>
    <t>Financial income</t>
  </si>
  <si>
    <t>Financial expenses</t>
  </si>
  <si>
    <t>Financial income and expenses - net (NOTE 13,15)</t>
  </si>
  <si>
    <t>Income before taxes</t>
  </si>
  <si>
    <t>Income taxes (NOTE 16)</t>
  </si>
  <si>
    <t>Income for the year</t>
  </si>
  <si>
    <t>Income for the year attributable to:</t>
  </si>
  <si>
    <t>Parent Company shareholders</t>
  </si>
  <si>
    <t>Non-controlling interests</t>
  </si>
  <si>
    <t>Earnings per share before and after dilution, SEK (in SEK per share) (NOTE 17)</t>
  </si>
  <si>
    <t>[1],[2]</t>
  </si>
  <si>
    <t>[1]</t>
  </si>
  <si>
    <t>Recalculation of historical figures has been performed with regards to capitalization issue components in the preferential rights share issue carried out in the fiscal quarter July 31, 2017.</t>
  </si>
  <si>
    <t>[2]</t>
  </si>
  <si>
    <t>Recalculation of historical values has been made taking into account capitalization issue elements in the rights issue carried out in July 2017.</t>
  </si>
  <si>
    <t>CONSOLIDATED STATEMENT OF COMPREHENSIVE INCOME - SEK (kr) kr in Thousands</t>
  </si>
  <si>
    <t>Statement of comprehensive income [abstract]</t>
  </si>
  <si>
    <t>Items that may subsequently be transferred to the income statement:</t>
  </si>
  <si>
    <t>Translation differences</t>
  </si>
  <si>
    <t>Total other comprehensive income</t>
  </si>
  <si>
    <t>Comprehensive income for the year</t>
  </si>
  <si>
    <t>Comprehensive income for the year attributable to:</t>
  </si>
  <si>
    <t>Non-controlling Interests</t>
  </si>
  <si>
    <t>Comprehensive earnings per share, before and after dilution, SEK *)</t>
  </si>
  <si>
    <t>CONSOLIDATED STATEMENT OF FINANCIAL POSITION - SEK (kr) kr in Thousands</t>
  </si>
  <si>
    <t>Non-current assets</t>
  </si>
  <si>
    <t>Property, plant and equipment (NOTE 11)</t>
  </si>
  <si>
    <t>Other intangible assets (NOTE 12)</t>
  </si>
  <si>
    <t>Financial non-current assets</t>
  </si>
  <si>
    <t>Total non-current assets</t>
  </si>
  <si>
    <t>Current assets</t>
  </si>
  <si>
    <t>Inventories (NOTE 7)</t>
  </si>
  <si>
    <t>Accounts receivable - trade (NOTE 18)</t>
  </si>
  <si>
    <t>Other current receivables (NOTE 18,20)</t>
  </si>
  <si>
    <t>Prepaid expenses and accrued income (NOTE 18,19)</t>
  </si>
  <si>
    <t>Cash and cash equivalents (NOTE 18)</t>
  </si>
  <si>
    <t>Total current assets</t>
  </si>
  <si>
    <t>TOTAL ASSETS</t>
  </si>
  <si>
    <t>Equity and reserves attributable to Parent Company shareholders</t>
  </si>
  <si>
    <t>Share capital (NOTE 21)</t>
  </si>
  <si>
    <t>Non-registered share capital</t>
  </si>
  <si>
    <t>Other capital provided</t>
  </si>
  <si>
    <t>Reserves</t>
  </si>
  <si>
    <t>Retained earnings, including income for the year</t>
  </si>
  <si>
    <t>Equity attributable to Parent Company shareholders</t>
  </si>
  <si>
    <t>Equity attributable to non-controlling interests</t>
  </si>
  <si>
    <t>Total equity</t>
  </si>
  <si>
    <t>Current liabilities</t>
  </si>
  <si>
    <t>Convertible loans (NOTE 17,18)</t>
  </si>
  <si>
    <t>Other borrowings (NOTE 18,25)</t>
  </si>
  <si>
    <t>Accounts payable (NOTE 18)</t>
  </si>
  <si>
    <t>Other current liabilities (NOTE 22)</t>
  </si>
  <si>
    <t>Accrued expenses and deferred income (NOTE 18,23)</t>
  </si>
  <si>
    <t>Total current liabilities</t>
  </si>
  <si>
    <t>Total liabilities</t>
  </si>
  <si>
    <t>TOTAL EQUITY AND LIABILITIES</t>
  </si>
  <si>
    <t>CONSOLIDATED STATEMENT OF CHANGES IN EQUITY - SEK (kr) kr in Thousands</t>
  </si>
  <si>
    <t>SHARE CAPITAL</t>
  </si>
  <si>
    <t>NON-REGISTERED SHARE CAPITAL</t>
  </si>
  <si>
    <t>OTHER CAPITAL PROVIDED</t>
  </si>
  <si>
    <t>RESERVES</t>
  </si>
  <si>
    <t>RETAINED EARNINGS</t>
  </si>
  <si>
    <t>NON-CONTROLLING INTERESTS</t>
  </si>
  <si>
    <t>Total</t>
  </si>
  <si>
    <t>Opening balance at Apr. 30, 2015</t>
  </si>
  <si>
    <t>Other comprehensive income</t>
  </si>
  <si>
    <t>Closing balance at Apr. 30, 2016</t>
  </si>
  <si>
    <t>Equity component in issue of convertible loans (NOTE 18)</t>
  </si>
  <si>
    <t>New share issues (NOTE 21)</t>
  </si>
  <si>
    <t>Issue expenses</t>
  </si>
  <si>
    <t>Closing balance at Apr. 30, 2017</t>
  </si>
  <si>
    <t>Warrants</t>
  </si>
  <si>
    <t>Closing balance at Apr. 30, 2018</t>
  </si>
  <si>
    <t>CONSOLIDATED CASH FLOW STATEMENT - SEK (kr) kr in Thousands</t>
  </si>
  <si>
    <t>Operating activities</t>
  </si>
  <si>
    <t>Operating income before financial items</t>
  </si>
  <si>
    <t>Adjustments for non-cash items (NOTE 25)</t>
  </si>
  <si>
    <t>Interest received (NOTE 15)</t>
  </si>
  <si>
    <t>Interest paid (NOTE 15)</t>
  </si>
  <si>
    <t>Cash flow from operating activities before changes in working capital</t>
  </si>
  <si>
    <t>Changes in working capital</t>
  </si>
  <si>
    <t>Change in inventories (NOTE 7)</t>
  </si>
  <si>
    <t>Change in accounts receivable - trade (NOTE 18)</t>
  </si>
  <si>
    <t>Change in other current receivables (NOTE 18,19,20)</t>
  </si>
  <si>
    <t>Change in accounts payable (NOTE 18)</t>
  </si>
  <si>
    <t>Change in other current liabilities (NOTE 18,22,23,26)</t>
  </si>
  <si>
    <t>Cash flow from operating activities</t>
  </si>
  <si>
    <t>Investing activities</t>
  </si>
  <si>
    <t>Investments in intangible assets (NOTE 5,12)</t>
  </si>
  <si>
    <t>Investments in property, plant and equipment (NOTE 11)</t>
  </si>
  <si>
    <t>Divestment of short-term investments (NOTE 18)</t>
  </si>
  <si>
    <t>Cash flow from investing activities</t>
  </si>
  <si>
    <t>Financing activities</t>
  </si>
  <si>
    <t>Repayment of liabilities to credit institutions (NOTE 18)</t>
  </si>
  <si>
    <t>Loans raised (NOTE 26)</t>
  </si>
  <si>
    <t>Loans repaid (NOTE 26)</t>
  </si>
  <si>
    <t>Convertible loans (NOTE 17,18,25)</t>
  </si>
  <si>
    <t>Convertible loans repaid (NOTE 18)</t>
  </si>
  <si>
    <t>Warrants (NOTE 17)</t>
  </si>
  <si>
    <t>New share issues (NOTE 18,21,25)</t>
  </si>
  <si>
    <t>Issue expenses (NOTE 21)</t>
  </si>
  <si>
    <t>Cash flow from financing activities</t>
  </si>
  <si>
    <t>Cash flow for the year</t>
  </si>
  <si>
    <t>Cash and cash equivalents at beginning of year</t>
  </si>
  <si>
    <t>Cash and cash equivalents at end of year (NOTE 18)</t>
  </si>
  <si>
    <t>GENERAL INFORMATION</t>
  </si>
  <si>
    <t>General Information [Abstract]</t>
  </si>
  <si>
    <t>NOTE 1 GENERAL INFORMATION Oasmia Pharmaceutical AB (Reg. No. 556332-6676 and the Parent Company of the Oasmia Group), referred to herein as the “Company,” is a limited company domiciled in Stockholm, Sweden. The address of the company is Vallongatan 1, Uppsala, where the Company has its office, manufacturing facility and conducts research. The company’s shares are listed on NASDAQ Stockholm, NASDAQ Capital Market and on the Frankfurt Stock Exchange.</t>
  </si>
  <si>
    <t>ACCOUNTING POLICIES</t>
  </si>
  <si>
    <t>Disclosure Of Accounting Policies Explanatory [Abstract]</t>
  </si>
  <si>
    <t>NOTE 2 ACCOUNTING POLICIES The principal accounting policies applied in these financial statements are set out below. Basis of preparation The consolidated financial statements have been prepared in accordance with International Financial Reporting Standards (IFRS) issued by the International Accounting Standards Board (IASB) and interpretations issued by the International Financial Reporting Interpretations Committee (IFRIC). Furthermore, the recommendation RFR 1, Supplementary accounting regulations for Groups, issued by the Swedish Financial Reporting Board, has been applied. The preparation of financial statements in conformity with IFRS requires the use of certain critical estimates for accounting purposes. It also requires management to exercise its judgment in applying the Group's accounting policies. The areas involving a higher degree of judgement or complexity, or areas where assumptions and estimates are significant to the consolidated financial statements are disclosed in Note 3. The Group’s accounting policies Changes in accounting policies New policies 2017/18 None of the standards and interpretations required for the first time for the financial year that began on May 1, 2017 had a material impact on the consolidated financial statements. New IFRS standards and interpretations effective financial year 2018/19 or later that may impact Oasmia’s financial reporting: IFRS 15 Revenue from Contracts with Customers This standard comes into force on January 1, 2018 and will thus be applied by Oasmia as from the financial year 2018/2019. The standard first and foremost replaces IAS 18 Revenue, which is the standard that has regulated the reporting of revenues so far. Under IFRS 15 the basic principle for when a revenue may be recognized is when the acquiring party can use a good or can draw benefit from a service, while IAS 18 concentrates more on when risk is transferred from the vendor to the purchaser. IFRS 15 also requires considerably more disclosures than IAS 18. When it is introduced, IFRS 15 shall also be applied retroactively to previous periods in accordance with one of the following methods:
• Complete retroactive application to previous periods.
• The combined effect of a first application is reported as an adjustment of the opening balance of equity. Oasmia has applied the second method, that is to only adjust the opening balance of equity. The impact of this adjustment on equity involves a decrease in equity of approximately MSEK 1.5. IFRS 9 Financial instruments This
standard came into force on January 1, 2018, which means it will be applied by Oasmia as from the financial year 2018/2019. IFRS 9 Financial Instruments replaces IAS 39 and concerns the reporting of financial assets and liabilities. As regards the classification and measurement of financial instruments IFRS 9 involves simplifications compared to IAS 39. To assess how financial instruments are to be reported under IFRS 9, the company shall take into account the contractual cash flows and the business model within which the instrument is held. One effect of IFRS 9, compared to IAS 39, is that credit losses will be reported earlier. The criteria for hedge accounting have also been changed. The introduction of this standard has not had any significant impact on Oasmia’s financial reports. IFRS 16 Leases This standard will come into force on January 1, 2019, which means that it will be applied by Oasmia as from the financial year 2019/2020. IFRS 16 states that at the beginning of a leasing agreement the lessee shall recognize the right to use the leased assets in the balance sheet and at the same time a leasing liability shall be recognized. As far as Oasmia is concerned, this will primarily mean that the lease agreements that are now reported as operational lease agreements will be reported in the balance sheet. Depreciation will be applied to the assets during the time they are used and leasing rates will be recognized as part-payment of the leasing liability and as an interest expense in the income statement. The leasing liability may also be revalued during the duration of the contract depending on whether certain circumstances, such as new leasing terms and conditions, are introduced. However, there will be two exceptions. Leased assets of a low value and short-term leasing (with a duration of no more than 12 months) will be exempted from the obligation to capitalize the right to use an asset and to enter the expected leasing payments as a liability. It is estimated that the balance sheet total will consequently increase by approximately MSEK 20-25. It will also mean that expenses of approximately MSEK 6-7 per year, which are now reported in the income statement under Other external expenses, will be recognized as depreciation and as interest expenses. None of the other standards and interpretations which have not yet come into force are expected to have a material impact on the Group. Subsidiaries Subsidiaries are companies where the Parent Company has a controlling interest. The Parent Company has a controlling interest in a company when it is exposed to or is entitled to variable return from its holding in the company and is able to affect the return through its controlling interest in the company. Subsidiaries are included in the consolidated accounts as from the day on which the controlling interest is transferred to the Group. They are excluded from the consolidated accounts as from the day on which the controlling interest ends. The acquisition method is applied to the recognition of acquisitions of subsidiaries. This means that acquired assets and liabilities are initially measured at fair value. If a deviation then arises against the acquisition cost, this is recognized as goodwill in the consolidated balance sheet when the deviation is positive and in the income statement if it is negative. Eliminations are made for intra-Group transactions and balance-sheet items, and for unrealized gains on transactions between Group companies.  Translation of foreign currencies The Parent Company uses SEK as its functional currency and reporting currency. Transactions in foreign currency are translated to the functional currency according to the exchange rates on the transaction date. Translation profits or losses arising from payments for such transactions and from translation of monetary assets and liabilities in foreign currency at closing day exchange rates are recognized in operations. Currency gains and losses arising from the translation of bank accounts in foreign currencies are recognized under Net financial items. Individual subsidiaries have another functional currency than SEK. In the presentation of the consolidated balance sheet the current rate method is used, whereby assets and liabilities are translated to the closing day rate of exchange while revenues and expenses are translated using the average exchange rate for the year. The translation differences that thus arise are recognized in other comprehensive income. Segment reporting An operating segment is a part of a company that conducts business activities from which revenues can be generated and costs can be incurred, and for which independent financial information is available. Furthermore, the operating results of the segment are reviewed on a regular basis by the company’s chief operating decision maker as the basis for the decision on allocation of resources to the segment and the evaluation of its result. The Group management has been identified as the chief operating decision maker. Group management assesses the business as a whole, that is as one segment, and therefore does not include information by segment in the accounts. Note 4 reports the division of revenues into product groups and geographic markets as well as the value of non-current assets in Sweden and in other countries. Information is also provided about the customer structure in the same note. Property, plant and equipment Property, plant and equipment are recognized at acquisition cost, with deductions for depreciation. The acquisition cost includes expenses directly attributable to the acquisition of the asset. Additional expenses are added to the carrying amount of the asset or are recognized as a separate asset, depending on what is most suitable, only when it is probable that the future economic benefits connected with the asset will accrue to the Group and the acquisition cost of the asset can be measured in a reliable way. The carrying amount of the replaced part will be removed from the balance sheet. All other types of repairs and maintenance are recognized as expenses in the income statement in the period in which they arise. Assets are depreciated on a straight-line basis in order to distribute their acquisition cost to the calculated residual value over the calculated utilization period, as follows:
• Vehicles 3-5 years
• Inventories and production equipment 5-15 years
• Leasehold improvements 20 years The residual values and utilization period of the assets are reviewed at every closing day and are adjusted as required. A carrying amount of an asset is immediately depreciated to its recoverable amount if the carrying amount exceeds its estimated recoverable amount. Profits and losses from divestments are established by a comparison between the sales revenue and the carrying amount and are recognized in Other operating income or Other operating expenses. Intangible assets Capitalized development costs Expenditures for research are expensed immediately. Development costs which are attributable to production and tests of novel or improved products are capitalized to the extent that they are expected to generate future economic benefits. Oasmia capitalizes development costs consisting of the company’s work on clinical trials in phase III for the product candidates Paclical/Apealea and Paccal Vet and for which all the preconditions for capitalization pursuant to IAS 38 have been met. It is the assessment of the company that it is technically possible to complete the product candidates and make them available for sale, and that the beginning of a phase III study is the earliest time when all criteria for capitalization can be met. This assessment is made in the light of several factors. Both products are based on a well-known and well-documented substance, paclitaxel, and Oasmia’s own excipient XR17. The Company can therefore reuse data for both product candidates when applying for market approval and this can potentially lead to a shorter path to approval. The company has both the resources and the competence to itself produce these two products for the clinical studies preceding a phase III study. Production takes place in approved premises with employed personnel. The company both intends and is able to sell these products in various markets, both through existing distributors or through its own sales channels. The oncology markets for both humans and pets are both large and growing, which means that the company assesses that it is possible that these products will be able to generate considerable economic benefits in the future. Other development costs are recognized as an expense as and when they arise. Development costs previously recognized as an expense are not capitalized as an asset in subsequent periods. Straight-line amortization is applied to capitalized development costs over the period in which the expected benefits are expected to accrue to the company, and is begun when a normal level of commercial sales to end customers has been achieved.. Acquired research projects The Group has acquired a research project that is still in a pre-clinical phase. This has been capitalized at acquisition cost minus any impairment. Other intangible assets The Group capitalizes fees to authorities for patents to the extent they are expected to generate future economic benefits. They are recognized at acquisition cost, reduced by the accumulated amortizations. Amortization is performed on a straight-line basis in order to distribute the cost over the estimated utilization period. The estimated utilization period for patents is a maximum of 20 years. The capitalized patent expenses comprise registration costs such as initial expenses for e.g. authorities and legal fees. The gain or loss arising
when an intangible asset is divested or disposed of is determined as the difference between the settlements received and the carrying amount and is recognized in Other operating income or Other operating expenses. Inventories Inventories are recognized at the lowest of acquisition cost and net realizable value. The acquisition cost is established by using the first in, first out method (FIFO). The acquisition cost for Raw materials and necessities consists of the purchase price invoiced by the supplier. The acquisition cost for Work in progress and for Finished goods consists of the costs for the constituent raw materials, with a mark-up for manufacturing costs and quality control costs. The net realizable value is the estimated sales price in the operating activities, with deductions for applicable variable selling expenses. Impairment of non-financial assets The capitalized development costs and the capitalized research projects which are not yet current are not amortized, but are instead evaluated annually for any impairment needs. Group management performs an estimation of the expected utilization period of the assets at every financial statement. If there are indications that an asset’s value has diminished, the recoverable amount of the asset is determined. This amount is the highest net realizable value of the asset, with deductions for selling expenses and its value in use. The asset is amortized down to the recoverable amount via the income statement. In order to establish the impairment need, the assets are grouped into cash generating units, which is the smallest group of assets that enables positive cash flows that are essentially independent of the cash flow from other assets or groups of assets. The Group presently has no assets with indeterminable utilization periods. Financial instruments Financial instruments are agreements that give rise to a financial asset or liability. Financial assets are cash, equity instruments in other companies and such agreements that give entitlement to cash or other financial assets. Financial liabilities are agreements that oblige the company to pay cash or other financial assets to another company. This means that there are several receivables and liabilities that are not financial instruments. For example receivables or liabilities that can be expected to be settled other than in cash or through other financial assets are not dealt with in accordance with the accounting principles that apply to financial instruments. The same applies to receivables or liabilities that are not based on agreements. Financial instruments are recognized in the statement of financial position when Oasmia is one of the parties in the conditions of the agreement governing the instrument. A financial asset is removed from the statement of financial position when the rights in the agreement are terminated, as they have been realized or Oasmia loses control of them. A financial liability is removed from the statement of financial position when the obligation in the agreement has been fulfilled or in some other way ceases to apply. Each time a report is drawn up an assessment is made as to whether there are circumstances indicating that a financial asset needs to be written down. If there is a need for impairment, the amount written down is identified in the income statement. Oasmia’s financial instruments are reported at fair value or at amortized cost:
• Fair value is the price that would be obtained if an asset were sold or paid in the settling of a liability in an orderly transaction between knowledgeable and independent parties.
• Amortized cost is the value at which the asset or liability was valued when it was acquired plus or minus certain adjustments in value. Financial instruments are divided into different categories depending on their nature and the method used in their valuation. Oasmia reports its financial instruments in two such categories:
• Loans receivable and accounts receivable This category includes: –  Cash and cash equivalents valued at nominal value. Where they are denominated in a currency other than SEK, they are translated at the closing day rate of exchange. –  Accounts receivable, other current receivables and accrued revenues are valued at amortized cost.
• Financial liabilities valued at amortized cost This category includes: –  Borrowings which are valued at nominal value as they have a short duration. – Convertible loans. –  Accounts payable and accrued expenses valued at the value they are expected to be paid at. For further disclosures on Oasmia’s financial instruments, please see Note 18 Financial instruments and financial risks. Share capital Common shares are classified as equity. Transaction costs which can be attributed directly to new share issues or warrants are recognized, net after tax, in equity as a deduction from the funds generated by the issue. Relative to a bond loan, a convertible loan provides both the right to receive interest and the opportunity to receive a certain number of shares instead of repayment of the loan. This additional benefit means that the interest rate of the convertible loan is lower than the market interest rate for an equivalent bond loan. The fair value of the benefit Oasmia receives due to the lower interest rate is recorded, after a deduction for issue expenses, directly against equity. Income tax Tax revenues and expenses are constituted by current and deferred tax. Current tax is the tax calculated on the taxable income of each legal entity in the Group for the current or a previous period. Deferred tax is tax on temporary differences between assets’ and liabilities’ carrying amount and tax base. A deferred tax revenue also arises to the extent that the tax effect of loss carry-forward is entered as a deferred tax asset. However, a deferred tax asset is only recognized to the extent that there are convincing reasons that a future
taxable surplus will be available, against which the deferred tax asset can be offset. As it is not yet possible to reliably calculate when Oasmia will achieve such a surplus, no deferred tax assets have been recognized. Employee benefits Current remuneration Current remuneration to employees is calculated without discounting and is recognized as an expense when the services concerned are obtained. Pension obligations The Group has defined contribution pension plans. A defined contribution plan is a pension plan under which the Group pays fixed contributions to a separate legal entity. The Group has no legal or constructive obligations to pay further contributions if this legal entity does not hold sufficient assets to pay all employee benefits relating to employee service in the current and prior periods. Defined contribution pension plan obligations are recognized as employee benefits as and when they are earned by employees carrying out services for the company in any given period. Prepaid contributions are recognized as an asset to the extent that a cash refund or a reduction in future payments is available to the Group. Severance pay Severance pay is awarded when notice is given to an employee by Oasmia before the normal pension date, or when an employee accepts voluntary resignation in exchange for such payments. The Group recognizes severance pay when it is obliged either to give notice to the employee according to a detailed formal plan without the possibility of recall, or to pay remuneration when notice is given as a result of an offer made to encourage voluntary resignation. Benefits which are due more than 12 months after closing day are discounted to the present value. Revenue recognition Revenues comprise the fair value of what has been received or will be received for sold goods, services and necessities as a result of the Group’s business operations. Revenue is recognized without value added tax, and after elimination of intra-Group sales. The Group recognizes revenue when the amount can be measured in a reliable manner, it is likely that future economic benefits will accrue to the Group and certain criteria have been fulfilled for each of the business activities of the Group described below. a) Sales of goods Revenues from sales of goods are recognized at the time when they are delivered to customers, licensees or distributors. This is the time when ownership rights are transferred to the recipient of the goods. Sales of goods during the year have consisted of deliveries to Oasmia’s Russian partner, Hetero. These have been recognized as revenue upon delivery, that is when ownership rights to and control over the goods have been transferred to Hetero, at a price corresponding to Oasmia’s production costs. (b) Distribution rights and profit sharing Hetero has acquired from Oasmia the rights to sell some of Oasmia’s products in certain countries. Oasmia received a one-time payment for these rights during the year. The one-time payment is recognized as royalty revenue in its entirety when it is assessed that the conditions for receiving payment have been met. When Hetero has sold the goods, profits are shared, which means that the profit is first calculated according to a procedure specified in the agreement with Hetero, whereby production and distribution costs are deducted from the net sales price. The profit thus calculated is then equally divided between Hetero and Oasmia. This profit sharing is recognized in the income statement as royalty when ownership rights have been transferred to a third party. (c)  Contract assignments Contract assignments carried out are recognized as revenue to the extent that they have been completed at the end of the reporting period, that is by gradual revenue recognition. (d)  Sale of necessities Oasmia sells necessities, in the form of sterile water that has been produced in the company’s facility, to other companies. The resulting revenues are recognized upon delivery. Leasing Leasing whereby a significant part of the risks and benefits of ownership is retained by the lessor is classified as operational leasing. Payments made during the lease term (after deduction of any incentives from the lessor) are carried as an expense in the income statement on a straight-line basis over the term of the lease. Oasmia has no financial leasing. Dividends Dividends paid to the Parent Company's shareholders are recognized as liabilities in the consolidated financial statements in the period in which the dividends are approved by Parent Company shareholders. Cash flow Cash flow statements are prepared using the indirect method.</t>
  </si>
  <si>
    <t>SIGNIFICANT ESTIMATES AND ASSUMPTIONS FOR ACCOUNTING PURPOSES</t>
  </si>
  <si>
    <t>Disclosure Of Accounting Judgements And Estimates Explanatory [Abstract]</t>
  </si>
  <si>
    <t xml:space="preserve">NOTE 3 SIGNIFICANT ESTIMATES AND ASSUMPTIONS FOR ACCOUNTING PURPOSES Estimates and judgments are continually evaluated and are based on historical experience and other factors, including expectations of future events that are believed to be reasonable under the current circumstances. Assumptions and uncertainties related to continued operations Oasmia has incurred losses through and including its fiscal year ending April 30, 2018. As of April 30, 2018, Oasmia had an accumulated deficit of SEK 1,009.35 million. The cash flow from operating activities has also been negative. Oasmia has two products approved, but this does not allow the company’s business operations to generate sufficient cash flow. Work is therefore continuously conducted on finding other financing alternatives. This work includes the company engaging in discussions with potential collaboration partners about the licensing of distribution and sales rights, negotiations with new and existing investors, financiers and lenders, and the company securing resources so that future forecast revenue flows materialize in regions where the company’s products are registered. The Group’s available cash and cash equivalents and unutilized credit facilities at April 30, 2018 do not provide the liquidity necessary to run the planned business operations in the coming 12 months. In the light of the ongoing work on possible financing alternatives and the recent development of the company, it is the Board’s assessment that the outlook is good for financing the company’s business operations during the coming year. If sufficient financing is not obtained, there is a risk that it may not be possible to continue operations. Significant estimates and assumptions for accounting purposes Group management makes estimates and assessments about the future. The resulting estimates for accounting purposes will by definition seldom correspond to the actual outcome. The estimates and assessments that entail a considerable risk of significant adjustments in the carrying amounts for assets and liabilities in the next financial year are listed below. (a) Impairment tests for intangible assets The Group capitalizes development costs for two drug candidates Paclical and Paccal Vet. The capitalized development costs for the financial year ending April 30, 2018 amounted to TSEK 9,157 compared to TSEK 7,898 as per April 30, 2017 and TSEK 16,727 as per April 30, 2016. The Group's accumulated capitalized development costs, as of April 30, 2018, amounted to SEK 426,079 thousand compared to SEK 416,922 thousand as of April 30, 2017. In addition there is an acquired research project which has been capitalized at acquisition cost. An assessment is performed annually of whether there is a need for impairment of these assets. Oasmia’s impairment tests show that there is no need for impairment. Market approval has been received for Paclical in Russia for the indication of ovarian cancer in humans and market approval is expected within one to two years for Paccal Vet in the US for the indications of mastocytoma in dogs. In Oasmia’s assessment, more market approvals can be expected in the foreseeable future and expected future profits justify the value of the assets. If the other market approvals were not to be received, if a considerably lower price than expected was received per treatment, if the market share was lower, or if the likelihood of receiving approval were to decrease, all or parts of the capitalized expenditure would be carried as expenses. As of April 30, 2018 capitalized expenditure amounted to 123 % compared to 139 % as of April 30, 2017 of the equity at the same time. (b) Income taxes The Group is required to pay tax in Sweden. The Group's companies have so far showed negative taxable income, and as a result significant taxable deficit exist in the Group. There are at present no sufficiently convincing indications as to when loss carry-forward will be able to be utilized against future profits, and thus no deferred tax asset has been taken into consideration in the balance sheet. Accumulated taxable deficits in the Group are described in Note 16. (c) Contingent liabilities A contingent liability is a possible liability whose occurrence will possibly be confirmed by future events which wholly or partly, are beyond Oasmia’s control and whose probability of occurring is low or difficult to estimate. It may also be an existing liability, the size of which cannot be calculated or the settlement of which is unlikely to result in any outflow of resources. It is obviously in the nature of contingent liabilities that their occurrence and size are
particularly uncertain and therefore they are not recognized in the balance sheet. Instead information is given about them in Note 24. If it is at all possible to state any amounts for these contingent liabilities, they are, as can be seen above, largely dependent on management’s assessments. Important judgements when applying the company’s accounting policies The Group capitalizes development costs for two pharmaceutical candidates, Paclical/Apealea and Paccal Vet. The company assesses that the beginning of a phase III study is the earliest time when all criteria for capitalization can be fulfilled. It is at this time that the company can assess whether it is technically possible to complete the intangible asset so that it can be used or sold. If the Group should make the judgment that all capitalization criteria are no longer fulfilled, these assets would be written off against Group income. At least once a year, normally when the annual financial statements are prepared, the Group’s property, plant and equipment and non-current intangible assets are tested to see if there is a need for impairment. Tests may also be carried out if management assesses that there have been significant changes in the assumptions that can affect the result of the tests. The question is whether the recoverable amount of the asset is greater than its carrying amount. Usually these Group assets have no stated market value, and the company therefore applies the value in use method. One of the important assets that are the subject of impairment testing is the item capitalized development costs for Paccal Vet and Paclical/Apealea. The impairment testing is based on management’s forecasts for the future economic development of the products Paccal Vet and Paclical/Apealea. These forecasts are partly based on available statistics, primarily on the incidence of cancer per type of cancer, but also on management’s assessment of future development that cannot be supported by external statistics or comparative data. The result of the impairment testing consists of seeing if the value in use is greater than the carrying amount of the assets. If this is the case, no impairment is performed. If on the other hand the value in use is less than the carrying amount, the asset is written down to its recoverable amount. Bearing in mind that Capitalized development costs in the consolidated statement of financial position as of April 30, 2018 constitute 75 percent of total assets compared to 80 percent as of April 30, 2017, impairment of this asset may have considerable consequences for the Group’s financial position. The Group capitalizes expenditures for patents because they are expected to generate future economic benefits. If the Group should make the judgment that they will no longer generate future economic benefits, these assets would be written off against the Group's income. </t>
  </si>
  <si>
    <t>SEGMENT INFORMATION</t>
  </si>
  <si>
    <t>Disclosure of operating segments [abstract]</t>
  </si>
  <si>
    <t>NOTE 4 SEGMENT INFORMATION The Group currently has only one segment and therefore reports no information by segment. The Group has its registered office in Sweden. All net sales derive from sales to external customers and are shown below divided up into product categories and geographic area. Net sales per product category
MAY 1, 2017 MAY 1, 2016 MAY 1, 2015
TSEK - APR 30, 2018 - APR 30, 2017 - APR 30, 2016
Sales of necessities 162 172 96
Royalty revenues 2,377 - 4,870
Sales of goods 630 - 1,207
Invoiced services - - 200
Total 3,169 172 6,373 Under the agreement with Oasmia’s Russian partner, Oasmia is entitled to certain one-time payments as payment for the Russian partner’s distribution rights. Such distribution rights were invoiced during the year in the amount of USD 200 thousand, which has been reported as royalty revenues of SEK 1,595 thousand. Sales to the Russian partner are divided up into two parts. Upon delivery a sum is invoiced for the goods corresponding to Oasmia’s production costs. This part has been reported as sales of goods of SEK 630 thousand. When the goods are then sold by the Russian partner, profits are shared,
whereby Oasmia and the Russian partner share profits equally. This part is also reported as royalty revenues and amounts to SEK 782 thousand. Net sales per geographic area Below allocation of Net Sales per geographic area is based on the customer’s domicile.
MAY 1, 2017 MAY 1, 2016 MAY 1, 2015
TSEK - APR 30, 2018 - APR 30, 2017 - APR 30, 2016
Russia 3,007 - 6,019
Sweden 162 172 125
Other countries - - 229
Total 3,169 172 6,373 Non-current assets located in Sweden as per April 30, 2018 amount to SEK 483,297 thousand compared to SEK 466,474 thousand as of April 30, 2017 and SEK 437,297 thousand as of April 30, 2016 and non-current assets located in another country as per April 30, 2018 amount to SEK 4,268 thousand compared to SEK 4,990 thousand as of April 30, 2017 and SEK 5,713 thousand as of April 30, 2016.</t>
  </si>
  <si>
    <t>CAPITALIZED DEVELOPMENT COSTS</t>
  </si>
  <si>
    <t>Disclosure Of Capitalized Development Costs [Abstract]</t>
  </si>
  <si>
    <t>NOTE 5 CAPITALIZED DEVELOPMENT COSTS
MAY 1, 2017 MAY 1, 2016 MAY 1, 2015
- APR 30, 2018 - APR 30, 2017 - APR 30, 2016
TSEK Paclical Paccal Vet Total Paclical Paccal Vet Total Paclical Paccal Vet Total
Opening acquisition cost 307,647 109,275 416,922 300,088 109,812 409,900 290,108 103,065 393,173
Adjustment *) - - 0 - (875 ) (875 ) - - 0
Capitalized expenditure for the year 9,024 133 9,157 7,559 338 7,897 9,980 6,747 16,727
Closing accumulated acquisition cost 316,671 109,408 426,079 307,647 109,275 416,922 300,088 109,812 409,900
Opening accumulated amortization - - 0 - - 0 - - 0
Amortization for the year - - 0 - - 0 - - 0
Closing accumulated amortization 0 0 0 0 0 0 0 0 0
Closing carrying amount 316,671 109,408 426,079 307,647 109,275 416,922 300,088 109,812 409,900 *) Capitalized development costs amounted to TSEK 9,157 for the financial year ended April 30, 2018 compared to TSEK 7,898 as of April 30, 2017 and TSEK 16,727 as of April 30, 2016. Research and development costs which were not capitalized amounted to TSEK 56,389 for the financial year ended April 30, 2018 compared to TSEK 89,964 in the financial year ending April 30, 2017 and TSEK 96,884 in the financial year ending April 30, 2016. Total cost for research and development, capitalized and expensed, amounted TSEK 65,546 for the financial year ended 30 April, 2018 compared to TSEK 97,862 as of April 30, 2017 and TSEK 113,611 as of April 30, 2016.</t>
  </si>
  <si>
    <t>OTHER OPERATING INCOME</t>
  </si>
  <si>
    <t>Disclosure Of Other Operating Income [Abstract]</t>
  </si>
  <si>
    <t>NOTE 6 OTHER OPERATING INCOME
MAY 1, 2017 MAY 1, 2016 MAY 1, 2015
TSEK - APR 30, 2018 - APR 30, 2017 - APR 30, 2016
Conciliation payment 1,300 - -
Exchange-rate differences 157 202 2
Other 296 218 -
Total 1,753 420 2 In a legal dispute with a supplier concerning defective production equipment, Oasmia has received a conciliation payment of SEK 1,300 thousand.</t>
  </si>
  <si>
    <t>INVENTORIES</t>
  </si>
  <si>
    <t>Classes of current inventories [abstract]</t>
  </si>
  <si>
    <t>NOTE 7 INVENTORIES
TSEK APR 30, 2018 APR 30, 2017
Raw materials and necessities 3,093 5,581
Work in progress 6,653 8,104
Total 9,746 13,685 During the financial year ended April 30, 2018 goods of TSEK 0 compared to TSEK 0 as of April, 2017 and TSEK 2,383 as of April 30, 2016 were carried as an expense and goods valued at TSEK 1,070 as of April 30, 2018 compared to TSEK 5,736 as of April 30, 2017 and TSEK 229 as of April 30, 2016 have been written down, which mainly drives from
finished goods intended for the Russian market. The change in the line item “Work in progress” during the year are recognized in the income statement in “Change in inventories of products in progress and finished goods”.</t>
  </si>
  <si>
    <t>REMUNERATIONS TO AUDITORS</t>
  </si>
  <si>
    <t>Auditor's remuneration [abstract]</t>
  </si>
  <si>
    <t xml:space="preserve">NOTE 8 REMUNERATIONS TO AUDITORS
MAY 1, 2017 MAY 1, 2016 MAY 1, 2015
TSEK - APR 30, 2018 - APR 30, 2017 - APR 30, 2016
Ernst &amp; Young AB
Auditing 1,733 1,729 1,390
Auditing activities in addition to auditing 1,200 800 2,459
Tax consulting 0 10 32
Other services 19 59 131
Total 2,952 2,598 4,012 Auditing involves reviews of the Annual Report, of the accounting records, and of the management of the Board of Directors and CEO, and other tasks that the company’s auditors are required to undertake. Auditing activities in addition to auditing include review of interim reports and quality assurance services. </t>
  </si>
  <si>
    <t>LEASING</t>
  </si>
  <si>
    <t>Disclosure of finance lease and operating lease by lessee [abstract]</t>
  </si>
  <si>
    <t xml:space="preserve">NOTE 9 LEASING The Group has no financial leasing agreements but has operational leasing agreements that primarily consist of leases for facilities. Leasing costs were TSEK 6,370 for the financial year ended April 30, 2018 compared to TSEK 6,379 as of April 30, 2017 and TSEK 5,930 as of April 30, 2016. These consisted of minimum lease payments of TSEK 5,654 for the financial year ended April 30, 2018 compared to TSEK 5,678 as of April 30, 2017 and variable payments for the financial year ended April 30, 2018 of TSEK 716 compared to 701 as of April 30, 2017. The future minimum lease payments for operational leases are as follows in (TSEK):
Operational leasing
Financial year MAY 1, 2017 MAY 1, 2016
TSEK -APR 30, 2018 -APR 30, 2017
Leasing expensed during the financial year 6,370 6,379
Nominal value of future minimum leasing payments is divided up as follows:
Due for payment within a year 5,654 5,654
Due for payment later than a year but within five years 7,184 11,889
Due for payment later than five years 587 1,535
Total 13,424 19,078 </t>
  </si>
  <si>
    <t>EMPLOYEES AND REMUNERATION</t>
  </si>
  <si>
    <t>Disclosure Of Employee Benefits [Abstract]</t>
  </si>
  <si>
    <t>NOTE 10 EMPLOYEES AND REMUNERATION Average number of employees
MAY 1, 2017 MAY 1, 2016 MAY 1, 2015
-APR 30, 2018 - APR 30, 2017 - APR 30, 2016
Sweden
Women 27 37 35
Men 31 38 40
Total Sweden 58 75 75
Russia
Women 1 - -
Total Average number of employees 59 75 75 Salaries and benefits
MAY 1, 2017 MAY 1, 2016 MAY 1, 2015
TSEK -APR 30, 2018 - APR 30, 2017 - APR 30, 2016
Board 2,269 2,821 3,169
CEO and other senior executives 4,712 4,505 6,171
Other employees 27,001 35,150 32,160
Defined contribution pension plans 2,978 3,057 2,668
Defined medical benefits 343 356 276
Total salary and remuneration 37,302 45,890 44,445
Social security contributions by law and agreement 9,551 12,076 11,677
Special employer’s contribution, pension expenses 801 819 717
Total salaries, remuneration and social security 47,655 58,785 56,840 Health care and medical care Oasmia offers its employees free medical care up to the cost ceiling and free medicines up to the cost cap. Oasmia has also signed an agreement with a provider of occupational health services. Benefits for senior executives Board of Directors and Board committees Remuneration of the Chairman of the Board of Directors and Board members is decided by the Annual General Meeting. There is no remuneration for participation in the Nomination Committee. The Executive Chairman of the Board, Julian Aleksov, is an employee of the company and receives a monthly salary. Remuneration is reviewed on April 1 each year. Under the terms of his employment contract he is entitled to pension insurance whereby the company annually pays an amount corresponding to 25 percent of his pensionable salary to a company of his choice. The Executive Chairman of the Board is also entitled to individual health insurance and medical insurance. Board fees for Lars Bergkvist were invoiced up until September 2017 through the company Axli AB, and Board fees for Alexander Kotsinas were invoiced between April 2017 and September 2017 through the company Windride AB, in accordance with a resolution adopted at a general meeting of shareholders and pursuant to a special agreement with Oasmia Pharmaceutical AB. As from October 2017 all Board members have their Board fees paid as earned income, which is subject to an employer’s contribution from Oasmia. Except for what is described in Transactions with key people in senior positions in Note 26, no other remuneration such as salary, pension premiums or other benefits has been paid. CEO Remuneration of the CEO consists of a fixed salary. The remuneration is reviewed annually on April 1. According to the CEO's employment contract he is entitled to pension insurance, whereby the company shall pay an annual amount corresponding to the ITP scale to a company of his choice. The CEO is also entitled to individual health insurance and medical insurance. If notice of termination is given by the employer, a 12-month term of notice applies. If notice of termination is given by the CEO, the term of notice is 3 months. Terms of employment for other senior executives Remuneration to other senior executives consists of a fixed salary. Salaries are reviewed annually on April 1. According to their employment contracts other senior executives are entitled to pension insurance, whereby the company shall pay an annual amount corresponding to the ITP
scale. Other senior executives are also entitled to individual health insurance. Remuneration to Board and senior executives
MAY 1, 2017 – APR 30, 2018
TSEK Base salary/ Remuneration Social security Pension/Sickness Variable
Chairman of the Board, Julian Aleksov 1,702 - 650 456 30
Board member, Bo Cederstrand 150 - 25 - -
Board member, Alexander Kotsinas 150 - 47 - -
Board member, Per Langö (1) 88 - 27 - -
Board member, Lars Bergkvist 150 - 47 - -
CEO, Mikael Asp 1,378 - 510 334 4
Other senior executives (1 people at end of year, 2 people on average during financial year) 2) 2,787 202 1,107 675 15
Other senior executives in subsidiaries 326 - 7 78 -
Total 6,732 202 2,421 1,543 48
(1) Mr. Langö was appointed in September, 2017.
(2) One senior executive resigned during the year.
MAY 1, 2016 – APR 30, 2017
TSEK Base salary/ Social Pension/ Variable
Chairman of the Board Anders Lönner 1) - - - -
Chairman of the Board /Vice Chairman of the Board Julian Aleksov 2) 1,698 644 449 23
Board member, Bo Cederstrand 150 25 - -
Board member, Horst Domdey 3) 96 30 - -
Board member, Alexander Kotsinas 89 28 - -
Board member, Hans Sundin 3) 537 88 - 16
Board member, Hans Liljeblad 4) 63 19 - -
Board member, Lars Bergkvist 150 47 - -
CEO
Mikael Asp 1,366 479 230 -
Other senior executives (2 people at end of year, 2 people on average during financial year) 5) 3,127 1,134 621 13
Total 7,275 2,495 1,300 51 1) 2) 3) 4) 5) Gender distribution on the Board and in management
APR 30, 2018 APR 30, 2017 APR 30, 2016
Number on closing day Number of men Number on closing day Number of men Number on closing day Number of men
Group (incl subsidiaries)
Board members *) 14 14 12 12 13 13
CEO and other senior executives 3 2 3 3 4 4 *)</t>
  </si>
  <si>
    <t>PROPERTY, PLANT AND EQUIPMENT</t>
  </si>
  <si>
    <t>Disclosure of detailed information about property, plant and equipment [abstract]</t>
  </si>
  <si>
    <t xml:space="preserve"> NOTE 11 PROPERTY, PLANT AND EQUIPMENT Property, plant and equipment consist of vehicles, inventory and production equipment, leasehold improvements, and construction in progress and advance payments for machinery and equipment.
Group MAY 1, 2017 – APR 30, 2018
TSEK Vehicles Inventories Leasehold Construction in Total
Opening acquisition cost 225 43,684 8,437 146 52,492
Investments for the year - 415 - - 415
Sales/disposals - (252 ) - - (252 )
Closing accumulated acquisition cost 225 43,847 8,437 146 52,655
Opening depreciation (75 ) (30,712 ) (3,337 ) - (34,124 )
Depreciation for the year (75 ) (2,715 ) (440 ) - (3,230 )
Sales/disposals - 226 - - 226
Closing accumulated depreciation (150 ) (33,201 ) (3,777 ) 0 (37,128 )
Closing carrying amount 75 10,646 4,660 146 15,527
Group MAY 1, 2016 – APR 30, 2017
TSEK Vehicles Inventories Leasehold Construction in Total
Opening acquisition cost 0 43,500 8,377 100 51,977
Investments for the year 225 184 60 46 515
Reclassifications - - - - 0
Sales/disposals - - - - 0
Closing accumulated acquisition cost 225 43,684 8,437 146 52,492
Opening depreciation 0 (27,898 ) (2,907 ) 0 (30,805 )
Depreciation for the year (75 ) (2,814 ) (430 ) - (3,319 )
Sales/disposals - - - - 0
Closing accumulated depreciation (75 ) (30,712 ) (3,337 ) 0 (34,124 )
Closing carrying amount 150 12,972 5,100 146 18,368 </t>
  </si>
  <si>
    <t>OTHER INTANGIBLE ASSETS</t>
  </si>
  <si>
    <t>Disclosure of detailed information about intangible assets [abstract]</t>
  </si>
  <si>
    <t xml:space="preserve">NOTE 12 OTHER INTANGIBLE ASSETS Other intangible assets consist of the costs of patents and of acquired research projects.
Group MAY 1, 2017 – APR 30, 2018 Group MAY 1, 2016 – APR 30, 2017
TSEK Patents Research Total Patents Research Total
Opening acquisition cost 24,038 25,000 49,038 23,615 0 23,615
Purchases for the year 11,881 - 11,881 423 25,000 25,423
Disposals (894 ) - (894 ) - - 0
Closing accumulated acquisition cost 35,025 25,000 60,025 24,038 25,000 49,038
Opening accumulated amortization (12,867 ) - (12,867 ) (11,679 ) 0 (11,679 )
Amortization for the year (1,538 ) - (1,538 ) (1,188 ) - (1,188 )
Disposals 338 - 338 - - 0
Closing accumulated amortization (14,067 ) 0 (14,067 ) (12,867 ) 0 (12,867 )
Closing carrying amount 20,958 25,000 45,957 11,171 25,000 36,171 </t>
  </si>
  <si>
    <t>CURRENCY DIFFERENCES - NET</t>
  </si>
  <si>
    <t>Exchange differences on translation [abstract]</t>
  </si>
  <si>
    <t xml:space="preserve"> NOTE 13 CURRENCY DIFFERENCES – NET Currency differences are recognized in the income statement as follows:
MAY 1, 2017 MAY 1, 2016 MAY 1, 2015
TSEK - APR 30, 2018 - APR 30, 2017 - APR 30, 2016
Other operating income 157 202 2
Other external expenses (640 ) (1,591 ) 478
Financial items – net (55 ) (44 ) (480 )
Total (538 ) (1,433 ) 0 </t>
  </si>
  <si>
    <t>OPERATING INCOME</t>
  </si>
  <si>
    <t>Operating Income [Abstract]</t>
  </si>
  <si>
    <t>NOTE 14 OPERATING INCOME Operating income for the financial year ending April 30, 2018 was TSEK (103,724) compared to TSEK (140,481) for the financial year ending April 30, 2017 and TSEK (132,691) for the financial year ending April 30, 2016. Of the Group's recognized operating expenses of TSEK 116,352 in the financial year ending April 30, 2018, TSEK 146,691 in the financial year ending April 30, 2017 and TSEK 165,273 in the financial year ending April 30, 2016, TSEK 9,157 was recognized as capitalized development costs in the financial year ending April 30, 2018 compared to TSEK 7,898 in the financial year ending April 30, 2017 and TSEK 16,727 in the financial year ending April 30, 2016.</t>
  </si>
  <si>
    <t>FINANCIAL INCOME AND EXPENSES</t>
  </si>
  <si>
    <t>Disclosure Of Financial Income And Expenses [Abstract]</t>
  </si>
  <si>
    <t>NOTE 15 FINANCIAL INCOME AND EXPENSES
Group
MAY 1, 2017 MAY 1, 2016 MAY 1, 2015
TSEK Category - APR 30, 2018 - APR 30, 2017 - APR 30, 2016
Financial income
Bank accounts Loans receivable and accounts receivable 53 4 726
Short-term investments Financial assets valued at fair value - 30 -
Other - 48 51 60
Total financial income 101 85 786
Interest expenses
Liabilities to credit institutions Financial liabilities valued at amortized cost (66 ) (194 ) (365 )
Convertible loans Financial liabilities valued at amortized cost (4,093 ) (6,728 ) (115 )
Other borrowings Financial liabilities valued at amortized cost (8,014 ) (6,549 ) (7,616 )
Accounts payable Financial liabilities valued at amortized cost (129 ) (6 ) (134 )
Other - (9 ) (13 ) (4 )
(12,311 ) (13,490 ) (8,234 )
Other financial expenses and exchange rate differences
Short-term investments Financial assets valued at fair value - - (49 )
Bank accounts Loans receivable and accounts receivable (47 ) (10 ) (1,216 )
Convertible loans Financial liabilities valued at amortized cost (1,923 ) (6,259 ) (86 )
Other - (109 ) (88 ) (49 )
(2,079 ) (6,357 ) (1,400 )
Total financial expenses (14,390 ) (19,847 ) (9,634 )</t>
  </si>
  <si>
    <t>INCOME TAXES</t>
  </si>
  <si>
    <t>Disclosure Of Income Tax [Abstract]</t>
  </si>
  <si>
    <t>NOTE 16 INCOME TAXES The Parent Company and two subsidiaries have their fiscal domicile in Sweden, where the tax rate for the financial year ending April 30, 2018 is 22 % compared to 22 % for the financial years ending April 30, 2017 and 2016 respectively. In addition, a subsidiary has its fiscal domicile in the USA, one in Hong Kong and one in Russia. The income tax on Group earnings before tax is shown in the table below:
MAY 1, 2017 MAY 1, 2016 MAY 1, 2015
TSEK - APR 30, 2018 - APR 30, 2017 - APR 30, 2016
Income before taxes (118,013 ) (160,243 ) (141,539 )
Issue expenses not included in earnings (15,500 ) (3,605 ) (14,706 )
Non-taxable revenues - (1 ) 0
Non-deductible expenses 1,351 6,087 607
Taxable income (132,162 ) (157,762 ) (155,638 )
Income tax according to current tax rates in Sweden 29,076 34,708 34,240
Taxable deficits for which no deferred tax asset is recognized (29,076 ) (34,708 ) (34,240 )
Tax expense 0 0 0 At April 30, 2018 the Group had accumulated loss carry-forward from previous years and from the financial year amounting to TSEK 1,009,345 compared to TSEK 877,183 as of April 30, 2017 and TSEK 720,576 as of April 30, 2016. There are at present no sufficiently convincing reasons to assume that loss carry-forward will be able to be utilized against future profits, and thus no deferred tax asset has been recognized in the balance sheet.</t>
  </si>
  <si>
    <t>EARNINGS PER SHARE</t>
  </si>
  <si>
    <t>Disclosure For Earnings Per Share [Abstract]</t>
  </si>
  <si>
    <t xml:space="preserve">NOTE 17 EARNINGS PER SHARE Earnings per share are calculated by dividing earnings attributable to Parent Company shareholders by a weighted number of common shares outstanding during the period.
MAY 1, 2017 MAY 1, 2016 MAY 1, 2015
- APR 30, 2018 - APR 30, 2017 - APR 30, 2016
Earnings attributable to Parent Company shareholders (TSEK) (118,007 ) (160,243 ) (141,539 )
Weighted average number of common shares outstanding (thousands) 166,196 112,994 101,753
Earnings per share (SEK
per share) *) (0.71 ) (1.39 ) (1.36 ) *) The following instruments outstanding have not given rise to any dilution effect at April 30, 2018, but may do so in the future:
Number of Total
Warrants that can be converted to 3 (three) shares 1,280,750 3,842,250
Warrants that can be converted to 1 (one) share, board and senior executives 5,543,182 5,543,182
Warrants that can be converted to 1 (one) share, other 34,979,061 34,979,061
Convertible instruments 54 14,338,380
Total possible number of shares 58,702,873 </t>
  </si>
  <si>
    <t>FINANCIAL INSTRUMENTS AND FINANCIAL RISKS</t>
  </si>
  <si>
    <t>Disclosure of detailed information about financial instruments [abstract]</t>
  </si>
  <si>
    <t xml:space="preserve">NOTE 18 FINANCIAL INSTRUMENTS AND FINANCIAL RISKS Financial risks Oasmia’s business, like all business activities, is subjected to a large number of risks. In general, these may be divided into such risks that directly affect the Group’s financial situation (financial risks) and such risks that only affect the financial situation indirectly (operational risks). What operational risks Oasmia is subjected to and how these are managed is described in the sections Management Discussion and Analysis and in Risk Factors. Financial risks can be divided up into such risks that affect the Group’s financial instruments and other financial risks. The latter affect other assets and liabilities and equity. The financial risks that Oasmia’s financial instruments are to varying extents subjected to are primarily:
· Credit risk,
·
Liquidity risk, In addition to the liquidity risk associated with individual financial instruments, and which is described together with these in this note, there is also a general liquidity risk. Oasmia does not yet find itself in a commercialization stage, which means that revenues and cash flows generated from sales are not yet sufficient to cover the Group’s capital and liquidity requirements. This means that there is a risk that Oasmia cannot manage to find existing and new owners who are willing to contribute equity and creditors who are prepared to give loans to a sufficient extent until the company’s own sales have reached a sufficient size. See also under the Management Discussion and Analysis and in Risk Factors.
· Market risk, The market risks that affect Oasmia’s financial instruments are primarily: – Currency risk: exchange rates for the currencies that Oasmia’s financial instruments are denominated in. – Interest-rate risk: the interest rates that Oasmia’s financial instruments carry. However, as the interest rates of all financial instruments outstanding at April 30, 2018 are fixed until maturity, there is no interest-rate risk in these. The following sensitivity analysis shows the effect in TSEK if each parameter were to change by 10 percent:
Currency risk
Financial instrument Currency Apr 30, 2018 Apr 30, 2017
Accounts receivable – trade, accrued income and cash and cash equivalents USD 226 -
HKD 5 -
RUB 82 -
Total currency risk 313 -
Currency risk
Financial instrument Currency Apr 30, 2018 Apr 30, 2017
Accounts payable and other current liabilities EUR 375 1,507
USD 318 167
RUB 20 -
GBP 26 28
Total currency risk 739 1,702 These risks, how they are managed and what financial instruments are affected by them are discussed further below in the sections “Financial risk management” and “Financial instruments”. Financial risk management The Group financial policy determined by the Board regulates how management should identify financial risks and, when possible and necessary, take measures to limit risk. Risk consists of two components:
· The probability of the adverse event occurring
· The materiality of the adverse event A correct assessment of risk, and thus a decision on appropriate risk management measures, is based on a true assessment of both these components. Obviously, there can be situations where it is not profitable to actively take measures to prevent a negative event even if there is a risk that it may occur, if at the same time the consequences of such a negative event are small. In such a case it is probably best to accept the risk. In other cases, where the consequences of a negative event may be more extensive, risk management can consist of taking certain measures to try to minimize both components. Depending on the nature of the risk, these measures can be directed more at one or the other of them. In certain cases, above all where market risk is concerned, the individual company can often not influence the risk parameters at all. In those cases risk management is directed entirely at reducing the consequences of negative events. Credit and liquidity risks are mainly largely governed by events that can be managed through active preventive work. The dominant financial risks for Oasmia are financing and consequently liquidity risks, as described above. This means that most of the financial risk management work is directed at these two risks. In practice, this means that company management is constantly working on finding and developing different financing opportunities, through both creditors and owners. Capital management The company is still in a development phase and does not generate any profits or positive cash flow yet, which means that the company’s capital management focuses exclusively on the external raising of capital. For the same reason, no dividend policy has been formulated yet. The overarching objective of the company’s capital management is to provide the business with capital and liquidity until such a time as profitability and a positive cash flow have been achieved. This is done by issuing new shares and convertible loans, supplemented by external loans. This management and this objective have not changed compared to the previous year and there are no external capital requirements that have to be taken into consideration. Financial instruments Oasmia’s financial instruments can be divided into the following categories:
· Loans receivable and accounts receivable
· Financial liabilities valued at amortized cost Oasmia has no financial instruments measured at fair value. Financial instruments by category April 30, 2018
TSEK Loans receivable Financial Total
Financial assets
Accounts receivable 1,578 - 1,578
Other current receivables 33,000 - 33,000
Accrued income 782 - 782
Cash and cash equivalents 15,580 - 15,580
Total financial assets 50,940 - 50,940
Financial liabilities
Convertible loan - 52,841 52,841
Other borrowings - 134,419 134,419
Accounts payable - 9,256 9,256
Other current liabilities - 169 169
Accrued expenses - 16,020 16,020
Total financial liabilities 0 212,705 212,705 April 30, 2017
TSEK Loans receivable Financial Total
Financial assets
Accounts receivable 35 - 35
Other current receivables 14 - 14
Cash and cash equivalents 28,001 - 28,001
Total financial assets 28,050 0 28,050
Financial liabilities
Convertible loan - 66,307 66,307
Other borrowings - 102,419 102,419
Accounts payable - 20,837 20,837
Other current liabilities 197 197
Accrued expenses - 15,823 15,823
Total financial liabilities 0 205,583 205,583 Financial assets valued at fair value As of April 30, 2018, Oasmia has no financial instruments measured at fair value. Financial instruments’ fair value can be calculated according to different measurement techniques, which in turn are based on different inputs. These inputs may be observable to varying degrees. The calculated fair values are divided into three different levels, primarily depending on how observable these inputs are. Level 1: Listed prices in an active market for identical assets or liabilities constitute the fair value of financial instruments at level 1. Level 2: Inputs for fair value calculations at level 2 are constituted by other directly or indirectly observable inputs than listed prices. Level 3: When calculating fair value at level 3, inputs are not observable but are based, for example, on reasonable estimates. Loans receivable and accounts receivable
·
Cash and cash equivalents to the amount of TSEK 15,580 as of April 30, 2018 compared to TSEK 28,001 as of April 30, 2017 consist of bank balances of TSEK 15,279 as of April 30, 2018 compared to TSEK 27,975 as of April 30, 2017 in Swedish commercial banks. and of a bank balance of TSEK 301 as of April 30, 2018 compared to TSEK 26 as of April 30, 2017 in foreign commercial banks. Of cash and cash equivalents, TSEK 794 as of April 30, 2018 compared to TSEK 47 as of April 30, 2017 is balances in foreign currency. These have been translated using the Swedish Riksbank’s end-of-month quotation at closing day. That part of the liquid assets which are in other currencies than SEK has an underlying currency risk, which means that there is a risk that the exchange rates for these currencies develop negatively. As the absolute values are small, it is assessed that this risk is negligible. Accounts receivable of TSEK 1,578 as of April 30, 2018 compared to TSEK 35 as of April 30, 2017. Accounts receivable divided up by currency:
APR 30, 2018 APR 30, 2017
Currency Value in Recognized Value in Recognized
EUR
USD 179 1,555 - -
SEK 23 23 35 35
Total 1,578 35 Age of accounts receivable relative to due date:
APR 30, 2018 APR 30, 2017
Not yet due 23 35
Past due date:
1- 30 days 502 -
31-60 days 186 -
Older than 60 days 867
Total 1,578 35
Accounts receivable are recognized at the value at which they are estimated they will be received. Accounts receivable in foreign currency have been translated at the closing day exchange rate. Accounts receivable include a credit risk and a currency risk. No provisions have been made for bad debt losses as the amounts due are expected to be received shortly. No bad debt loss was recognized as of April 30, 2018, however bad loss of TSEK 5,066 was recognized as of April 30, 2017.
· Other current receivables and accrued income of TSEK 33,000 as of April 30, 2018 compared to TSEK 14 as of April 30, 2017.
TSEK APR 30, 2018 APR 30, 2017
Portion of convertible loan 2017:3 not yet paid 7,000 -
Portion of convertible loan 2018:1 not yet paid 26,000 -
Other current receivables - 14
Total 33,000 14 Accounts receivable Of Other current receivables, TSEK 33,000 as of April 30, 2018, compared to TSEK 14 as of April 30, 2017, was overdue at closing day. The amount of TSEK 0 as of April 30, 2018 compared to TSEK 0 as of April 30, 2017, is denominated in foreign currency. Convertible loan 2017:3 was issued in November 2017 to the tune of TSEK 28,000. Of this sum, TSEK 7,000 had not been paid as of April 30, 2018. Convertible loan 2018:1 was issued on April 19, 2018 to the tune of TSEK 26,000 and as of April 30, 2018 had not been paid. These financial instruments are reported at amortized cost, which in this case means the value which it is estimated will be received. This value equals the fair value of these financial instruments. They include both credit risk and currency risk, as of April 30, 2018. Accrued income TSEK 782 as of April 30, 2018 compared to TSEK 0 as of April 30, 2017. Profit sharing stemming from sales in Russia (see Note 4, Segment information) had not yet been invoiced at April 30, 2018. It has been recognized as accrued income. This accrued income involves both a credit risk and a currency risk. Financial liabilities valued at amortized cost Borrowings to the tune of TSEK 134,419 as of April 30, 2018 compared to TSEK 102,419 as of April 30, 2017 comprise a loan from Nexttobe AB, who previously were Oasmia’s second largest shareholder and non-negotiable promissory notes to the tune of TSEK 32,000, as follows:
Group
TSEK Apr 30, 2018 Apr 30, 2017
Loan from Nexttobe 102,419 102,419
Non-negotiable promissory notes issued in June 2017 6,000 -
Non-negotiable promissory notes issued in April 2018 26,000 -
Total 134,419 102,419 Nexttobe AB: The loan plus accrued interest amount to TSEK 107,475 and the fair value to TSEK 107,279 as of April 30, 2018 compared to TSEK 100,616 as of April 30,2017. This has been calculated as the net present value of the future cash flow of the loan. A discount rate of 10 percent has been used, which is the assumed market rate for equivalent loans. This involves measurement in accordance with level 3, as described above. This loan originally matured on September 30, 2017 and carried interest of 3.5%. The loan was then extended and at April 30, 2018 it had a maturity date of May 31, 2018. However, after closing day the maturity date has been extended until July 31, 2018. The loan carries interest of 8.5%. During the year interest expenses for this loan amounting to TSEK 6,559 as of April 30, 2018 compared to TSEK 6,549 were recognized in the income statement as financial expenses. As the interest rate up until maturity is pursuant to a written agreement, there is a liquidity risk but no interest-rate risk. Oasmia has obtained promises of credit from another party to cover repayment of the loan from Nexttobe including accrued interest. Non-negotiable promissory notes issued in June 2017: When convertible loan 2016:2 of TSEK 42,000 matured in June 2017 (see below), it was replaced by non-negotiable promissory notes in the same amount. Of these promissory notes, a net amount of TSEK 36,000 was repaid during the year so that a liability of TSEK 6,000 remained on April 30, 2018. This liability carries interest of 8.5% and matures on June 30, 2018. Its fair value amounted to TSEK 6,432 at April 30, 2018. Fair value has been calculated as described regarding the loan from Nexttobe above. This therefore also involves measurement in accordance with level 3, as described above. The interest rates up until maturity is pursuant to a written agreement, and consequently there is a liquidity risk but no interest-rate risk. Non-negotiable promissory notes issued in April 2018: When convertible loan 2017:2 of TSEK 26,000 matured in April 2018 (see below), it was replaced by non-negotiable promissory notes in the same amount. These carry interest of 8.5% and mature on May 31, 2018. Their fair value was TSEK 26,033 at April 30, 2018. Fair value has been calculated as described regarding the loan from Nexttobe above. This therefore also involves measurement in accordance with level 3, as described above. The interest rate up until maturity is pursuant to a written agreement, and consequently there is a liquidity risk but no interest-rate risk. In addition to this loan, Oasmia also has a promise of credit of TSEK 40,000 as of April 30, 2018 compared to TSEK 40,000 as of April 30, 2017 from the second largest shareholder, Alceco International S.A. and a granted but unutilized overdraft facility of TSEK 5,000 as of April 30, 2018 compared to TSEK 5,000 as of April 30, 2017. None of the promise of credit from Alceco has been utilized. A chattel mortgage has been taken out with the bank as collateral for the overdraft facility. See Note 24 “Contingent liabilities and pledged assets”. Convertible loans, TSEK 52,841 as of April 30, 2018 compared to TSEK 66,307 as of April 30, 2017, comprise 2 convertible loans, as follows:
Group
TSEK April 30, 2018 April 30, 2017
Convertible loans 52,841 66,307
Total 52,841 66,307 Divided up into the following convertible loans
Designation Number Amount per convertible, TSEK Total loan amount, TSEK Recognized, TSEK Interest Falls due Conversion price, SEK/share Number of new shares upon full conversion
2017:3 28 1,000 28,000 27,434 8.0 % Nov 30, 2018 3.10 9,032,258
2018:1 26 1,000 26,000 25,407 8.0 % April 22, 2019 4.90 5,306,122
Total 54 54,000 52,841 14,338,380 At April 30, 2018, the fair value of the loan amounts to TSEK 54,159 compared to TSEK 65,253 as per April 30, 2017. This has been calculated as the discounted present value of the loan’s future cash flow. In addition, a discount rate of 10 percent has been used, which is an assumed market interest rate for corresponding loans. This means a value according to level 3, as described in section “Financial assets valued at fair value”. In addition to these open convertible loans at April 30, 2017, there have been two further convertible loans during the year:
Designation Due date
Total loan amount, TSEK
2016:2 June 9, 2017 42,000 This loan was replaced by non-negotiable promissory notes upon maturity, see above.
2017:2 June 18, 2018 26,000 This loan was replaced by non-negotiable promissory notes upon maturity, see above.
Total 68,000 Compared to a bond loan, a convertible loan includes not only an entitlement to receive interest but also the opportunity to receive a certain number of shares instead of repayment of the loan. This additional advantage means that the rate of interest of the convertible loan is lower than the market interest rate for a corresponding bond loan. The fair value of the benefit to Oasmia due to this lower rate of interest is booked, after deductions for issue expenses, directly against equity. The pure loan part of the convertible instruments, that is to say excluding the above-mentioned equity part, is recognized, with deductions for issue expenses, at its fair value as a liability in the balance sheet when it is first booked. Interest expenses are subsequently calculated in accordance with the effective interest method and are charged to the income statement. As the interest rate up until maturity is pursuant to a written agreement, there is a liquidity risk but no interest-rate risk. Accounts payable to the amount of TSEK 9,256 as of April 30, 2018 compared to TSEK 20,837 as of April 30, 2017, Accrued expenses of TSEK 16,020 as of April 30, 2018 compared to TSEK 15,823 as of April 30, 2017, and Other current liabilities of TSEK 169 as of April 30, 2018 compared to TSEK 197 as of April 30, 2017, in total TSEK 25,445 as per April 30, 2018 compared to TSEK 36,857 as of April 30, 2017, comprise small liabilities to a large number of suppliers and accrued interest for the above-mentioned loan. Amortized cost equals fair value. Of this figure, TSEK 7,397 as of April 30, 2018 compared to TSEK 17,016 as of April 30, 2017 is liabilities in a currency other than SEK. These involve a currency risk. In addition to this currency risk, there is also a liquidity risk attached to these liabilities. Remaining time until maturity of financial liabilities The Group as per April 30, 2018
TSEK &lt; 3 months 3 -6 months 6- 12 months More than 1
Convertible loans including interest - - 58,337 -
Other borrowings including interest 108,191 - - -
Accounts payable 9,256 - - -
Other current liabilities 42 42 85 -
Accrued expenses 9,508 - - -
Total 126,997 42 58,422 0 The Group as per April 30, 2017
TSEK &lt; 3 months 3 -6 months 6- 12 months More than 1
Convertible loans including interest 45,580 - 28,210 -
Other borrowings including interest - 105,107 - -
Accounts payable 20,837 - - -
Other current liabilities 49 49 99 -
Accrued expenses 11,392 - - -
Total 77,858 105,157 28,309 0 </t>
  </si>
  <si>
    <t>PREPAID EXPENSES AND ACCRUED INCOME</t>
  </si>
  <si>
    <t>Prepayments and accrued income [abstract]</t>
  </si>
  <si>
    <t xml:space="preserve">NOTE 19 PREPAID EXPENSES AND ACCRUED INCOME
TSEK APR 30, 2018 APR 30, 2017
Prepaid interest expenses 12,542 -
Prepaid technical development expenses 2,562 -
Accrued income 782 -
Prepaid clinical studies - 3,643
Prepaid rent 1,045 1,030
Prepaid insurance premiums 473 553
Other prepaid expenses 1,830 1,782
Total 19,234 7,008 </t>
  </si>
  <si>
    <t>OTHER CURRENT RECEIVABLES</t>
  </si>
  <si>
    <t>Trade and other current receivables [abstract]</t>
  </si>
  <si>
    <t>NOTE 20 OTHER CURRENT RECEIVABLES
TSEK APR 30, 2018 APR 30, 2017
Short term financial receivable 33,000 -
VAT receivable 1,079 1,295
Other current receivables 292 95
Total 34,371 1,390 Current financial receivables consist of convertible loans issued but for which payment had not yet been received as of April 30, 2018.</t>
  </si>
  <si>
    <t>Disclosure of classes of share capital [abstract]</t>
  </si>
  <si>
    <t>NOTE 21 SHARE CAPITAL Specifications of changes in equity are presented in this report immediately after the statement of financial position. The total number of shares as of April 30, 2018 was 176,406,372 type A compared to 126,098,166 as of April 30, 2017 and 107,209,310 as of April 30, 2016 with a quota value of SEK 0.10 per share. All issued shares have been fully paid for. The development of the number of shares since May 1, 2016 is shown below.
Number of shares Share capital, SEK
Opening balance, May 1, 2016 107,209,310 10,720,931
2016 Private placement 1) 8,750,000 875,000
2016 Offset issue 2) 3,080,000 308,000
2017 Conversion of convertible loan 7,058,856 705,886
Closing balance, Apr 30, 2017 126,098,166 12,609,817
2017 Rights issue 50,308,206 5,030,821
Closing balance, Apr 30, 2018 176,406,372 17,640,638
1) 2)</t>
  </si>
  <si>
    <t>OTHER CURRENT LIABILITIES</t>
  </si>
  <si>
    <t>Miscellaneous current liabilities [abstract]</t>
  </si>
  <si>
    <t xml:space="preserve">NOTE 22 OTHER CURRENT LIABILITIES
TSEK APR 30, 2018 APR 30, 2017
Cash payments for warrants that proved to be invalid 1,480 3,053
Employee withholding tax/social security contributions 1,848 2,106
Other 176 197
Total 3,504 5,356 </t>
  </si>
  <si>
    <t>ACCRUED EXPENSES AND DEFERRED INCOME</t>
  </si>
  <si>
    <t>Accruals and deferred income [abstract]</t>
  </si>
  <si>
    <t xml:space="preserve">NOTE 23 ACCRUED EXPENSES AND DEFERRED INCOME
TSEK APR 30, APR 30,
Accrued personnel costs 6,999 10,471
Accrued costs for clinical trials 5,057 7,747
Accrued interest expenses 6,579 4,431
Other accrued expenses 4,384 2,683
Deferred income - 962
Total 23,019 26,294 </t>
  </si>
  <si>
    <t>CONTINGENT LIABILITIES AND PLEDGED ASSETS</t>
  </si>
  <si>
    <t>Contingent Liabilities And Pledged Assets [Abstract]</t>
  </si>
  <si>
    <t>NOTE 24 CONTINGENT LIABILITIES AND PLEDGED ASSETS Contingent liabilities During the financial year ending April 30, 2017, warrants were issued in programs for the Board and management. As these were invalid, however, an Extraordinary General Meeting on June 2, 2017 adopted a resolution whereby these programs were cancelled. A possible consequence of the programs being invalid and cancelled could be that the company’s income statement is negatively impacted. However, it is difficult to estimate or determine the total sum of this eventuality. This disclosure is therefore made without specifying any impact on the income statement. The Parent Company has given a guarantee to a former employee regarding any costs deriving from employment at Oasmia that might possibly affect this former employee at a later date. A claim has been filed against Oasmia by one of its suppliers which the company has contested in its entirety. It is difficult to evaluate a likely outcome or cost as a result of the claim. The best assessment of the Board and management is that the company might be impacted by a cost amounting to approximately SEK 10 million in the event of a negative outcome of a potential legal dispute. Pledged assets The Parent Company has taken out a chattel mortgage of TSEK 8,000 as of April 30, 2018 compared to TSEK 8,000 as of April 30, 2017, with a bank as collateral for an overdraft facility of TSEK 5,000 as of April 30, 2018 compared to TSEK 5,000 as of April 30, 2017, and as the limit for a foreign currency derivative of TSEK 3,000 as of April 30, 2018 compared to TSEK 3,000 as of April 30, 2017.</t>
  </si>
  <si>
    <t>CASH FLOW ANALYSIS</t>
  </si>
  <si>
    <t>Cash flow hedges [abstract]</t>
  </si>
  <si>
    <t xml:space="preserve">NOTE 25 CASH FLOW ANALYSIS Adjustments for non-cash items
TSEK Note APR 30,
APR 30, 2017
Depreciation, amortization and impairment: non-current assets 11,12 5,350 4,508
Impairment of inventories 7 1,070 5,736
Bad debt loss 18 - 5,066
Total 6,420 15,310 Inflow from convertible loans
TSEK Note APR 30, APR 30,
Convertible loan 2016:2 18 - 42,000
Convertible loan 2017:1 18 - 42,000
Convertible loan 2017:3 18 21,000 -
Total 21,000 84,000 Inflow from new share issues
TSEK Number of Note APR 30, APR 30,
Private placement in October 2016 8,750,000 21 - 70,000
Rights issue in July 2017 50,308,206 21 159,282 -
Total 159,282 70,000 </t>
  </si>
  <si>
    <t>TRANSACTIONS WITH RELATED PARTIES</t>
  </si>
  <si>
    <t>Disclosure of transactions between related parties [abstract]</t>
  </si>
  <si>
    <t>NOTE 26 TRANSACTIONS WITH RELATED PARTIES Group companies As per April 30, 2017, the Group consists of the Parent Company Oasmia Pharmaceutical AB, the Swedish subsidiaries Qdoxx Pharma AB and Oasmia Incentive AB (formerly Oasmia Animal Health AB), AdvaVet, Inc. (formerly Oasmia Pharmaceutical, Inc.) in the US Oasmia Pharmaceutical Asian Pacific, Ltd based in Hong Kong and Oasmia RUS, LLC based in Moscow, Russia. The subsidiaries are 100% except for Oasmia RUS, LLC which 80% owned, and thus under the control of the Parent Company. For further information on the Group, please refer to Note 27 Holdings in Group companies. Intra-Group transactions The following table shows the transactions during the year between the Parent Company and the Swedish subsidiaries and the opening and closing liabilities:
Qdoxx Pharma Oasmia Incentive
TSEK MAY 1, 2017– MAY 1, 2016– MAY 1, 2017– MAY 1, 2016–
Parent Company’s opening liabilities 62 99 1,601 204
Transactions during the year (20 ) (37 ) 1,140 1,397
Parent Company’s closing liabilities 42 62 2,741 1,601 The Parent Company made a shareholders’ cash contribution of TSEK 50 to Qdoxx during the year. A shareholders’ contribution was also made to Oasmia Incentive AB during the year. This consisted of 5,543,182 warrants with a value of TSEK 1,485. These warrants have been resold by Oasmia Incentive AB to the Board and management of Oasmia Pharmaceutical AB (see also under “Transactions with key people in senior positions”. Transactions between the Parent Company and AdvaVet, Inc, USA The Parent Company paid a shareholders’ contribution of TUSD 17 during the year, which was reported in the Parent Company as Holdings in Group companies of TSEK 145, and also issued a loan of TUSD 70, of which TUSD 7 has been repaid. The net amount of TUSD 63, the Parent Company’s outstanding receivable at April 30, 2018, is reported as Receivables from Group companies of TSEK 545. The Parent Company recharged expenses of TUSD 40 in total to AdvaVet during the year, corresponding to TSEK 325, which had been paid at April 30, 2018. Transactions between the Parent Company and Oasmia Pharmaceutical Asia Pacific, Ltd, Hong Kong The Parent Company made a shareholders’ contribution of THKD 87 to Oasmia Pharmaceutical Asia Pacific during the year. This was initially reported in the Parent Company as Holdings in Group companies of TSEK 97 but was written down by TSEK 47 to TSEK 50 at April 30, 2018. There were no dealings between the companies at April 30, 2018. Transactions between the Parent Company and Oasmia RUS, Russia The Russian subsidiary, which is 80 percent owned, was founded during the year. The Parent Company purchased services from this subsidiary for TEUR 60 during the year, which has been recorded as TSEK 591. There were no dealings between the two companies at April 30, 2018. Transactions with key people in senior positions In accordance with a resolution adopted at the Extraordinary General Meeting on June 2, 2017 concerning the issue of warrants, 5,543,182 warrants were issued and paid as a shareholders’ contribution to Oasmia Incentive (see above). These warrants were resold by Oasmia Incentive AB to Oasmia Pharmaceutical AB’s Board and senior management for between SEK 0.17 and SEK 0.22 per warrant, depending on the market value at the time of each individual issue. These warrants generated equity of TSEK 1,171 for Oasmia. There were no other transactions with key persons. Financial loan transactions with related parties On April 30, 2018 there was a credit facility of TSEK 40,000 compared to TSEK 40,000 as if April 30, 2017, available to Oasmia from Alceco International S.A., the company’s second largest shareholder. If the facility is utilized the interest rate is 5%. This credit facility was completely unused at April 30, 2018, as was the case at April 30, 2017. After the rights issue carried out in July 2017, Arwidsro Investment AB is Oasmia’s largest shareholder. In connection with the share issue Arwidsro guaranteed a certain amount and thus received a guarantee commission of TSEK 4,490. During the year Arwidsro also received 24,193,548 warrants with a carrying amount of TSEK 8,710 as compensation for a promise of credit. Nexttobe, AB was Oasmia’s second largest shareholder up until October 31, 2016, with a shareholding of 18.3 percent. However, this shareholding was divested as of November 1, 2016, which means that the relationship with Nexttobe, AB is no longer a related party relationship. Other transactions with related parties Ardenia Investment Ltd, which is equally controlled by Oasmia’s founders Bo Cederstrand and Julian Aleksov, is registered as the applicant for and the holder of the underlying patents for Oasmia’s business. Pursuant to an agreement between Ardenia and Oasmia, the rights to these patents have been transferred to Oasmia. Ardenia re-charged for administrative expenses for these patents during the year. These invoices amounted to TSEK 1,524 in the financial year ending April 30, 2018 compared to TSEK 1,373 in the financial year ending April 30, 2017. New patent rights extending protection of XR17 by a further 8 years until 2036 were acquired during the year for TSEK 10,550. As per closing day April 30, 2018 Oasmia had unpaid invoices from Ardenia amounting to TSEK 0 compared to TSEK 721 as per April 30, 2017.</t>
  </si>
  <si>
    <t>HOLDINGS IN GROUP COMPANIES</t>
  </si>
  <si>
    <t>Disclosure of subsidiaries [abstract]</t>
  </si>
  <si>
    <t xml:space="preserve">NOTE 27 HOLDINGS IN GROUP COMPANIES
Book value Book value
Parent Company Reg. No. Domicile Owner- Votes % APR 30, APR 30,
Qdoxx Pharma AB 556609-0154 Uppsala 100 100 150 100
Oasmia Incentive AB 556519-8818 Uppsala 100 100 10 10
AdvaVet, Inc. (name changed from Oasmia Pharmaceutical, Inc.) E0300362015-6 Nevada, USA 100 100 145 0
Oasmia Pharmaceutical Asian Pacific, Ltd 2383363 Hong Kong 100 100 50 0
Oasmia RUS, LLC 1177746442620 Moscow, Russia 80 80 0 0
Total 355 110 </t>
  </si>
  <si>
    <t>ALLOCATION OF NON-RESTRICTED EQUITY</t>
  </si>
  <si>
    <t>NOTE 28 ALLOCATION OF NON-RESTRICTED EQUITY The following non-restricted equity is available for distribution by the Annual General Meeting:
SEK APR 30, 2018 APR 30, 2017
Share premium reserve 1,232,603,020 1,074,619,456
Retained earnings (808,607,126 ) (639,377,516 )
Income for the year (118,863,649 ) (160,072,959 )
Total 305,032,245 275,168,981 The Board proposes that the 2018 Annual General Meeting adopts a resolution that the above amount available of SEK 305,032,245 as per April 30, 2018 compared to SEK 275,168,981 as per April 30, 2017 to be carried forward.</t>
  </si>
  <si>
    <t>EVENTS AFTER BALANCE SHEET DATE OF APRIL 30, 2018</t>
  </si>
  <si>
    <t>Disclosure of non-adjusting events after reporting period [abstract]</t>
  </si>
  <si>
    <t>NOTE 29 EVENTS AFTER BALANCE SHEET DATE OF APRIL 30, 2018 Spin-off of veterinary business to AdvaVet completed All veterinary assets have now been spun off to the US-based AdvaVet Inc. Adjustment of terms of loan The company, Arwidsro Investment and MGC Capital have agreed on an extension until September 30 for payment of the loan communicated on January 2, 2018. This is so that the company will be given time to complete ongoing activities. In all other respects the same terms apply to the loan. Nexttobe extended loan to Oasmia Nexttobe AB’s loan to Oasmia which matured on May 30, 2018 was extended until July 31, 2018. The aim is that this loan will then be replaced by a new loan from Arwidsro Investment and MGC Capital in accordance with what was communicated on January 2, 2018. Results from Oasmia Pharmaceutical’s phase III study have been presented at ASCO annual meeting Oasmia presented the follow-up results from the study including 789 patients with platinum-sensitive recurrent ovarian cancer. Adjustment of loan terms The Company, Arwidsro Investment and MGC Capital agreed to extend the payment of the loan, which was communicated January 2nd, until September 30th. Application of orphan designation of Apealea in the European Union was withdrawn The company withdrew its application for orphan medicine concerning Apealea based mainly on the fact that the prevalence for the indication several times exceeded the threshold sat by the authorities. The market authorization application of Apealea in the European Union is in final phase European Medicines Agency (EMA) who processes the market authorization application for Apealea came back after the July meeting by the Committee for Medicinal Products for Human Use (CHMP), that the remaining list of outstanding issues should be responded to in written form. The company responded to the questions in August. Financial development after closing day Short-term loans of TSEK 26,000 matured on May 31, 2018. Of this sum, TSEK 17,000 has been repaid up until the day of the signing of this Annual Report. The remaining TSEK 9,000 has been extended after closing day to September 30, 2018. Short-term loans of TSEK 6,000 matured on June 30, 2018. These have been extended after closing day to September 30, 2018. On July 31, 2018 the loan from Nexttobe including interest and totalling TSEK 109,699 matured. This sum has not yet been paid. Negotiations are being held with Nexttobe and the loan will be repaid no later than September 30, 2018. As has been communicated previously as well as in this Annual Report (see note 18), Oasmia has promises of credit to cover repayment to Nexttobe. The prerequisites for these promises of credit are that the normal conditions are met, including that at the time Oasmia has sufficient financial means to conduct its business during the subsequent 12-month period (without taking the loans from Arwidsro and the other lender MGC Capital into consideration) and that there is no reason to believe that Oasmia will not be able to meet its obligations under the terms of the loan agreements.</t>
  </si>
  <si>
    <t>KEY DEFINITIONS</t>
  </si>
  <si>
    <t>Key Definitions [Abstract]</t>
  </si>
  <si>
    <t>NOTE 30 KEY DEFINITIONS In addition to the key definitions presented in the financial statements, following key definitions are used in this annual report.
Equity per share: Equity as a ratio of the number of shares at the end of the period.
Equity/assets ratio: Equity as a ratio of total assets.
Net liability: Total borrowings (comprising the balance sheet items Liabilities to credit institutions, Convertible loans and Other borrowings) with deduction of cash and cash equivalents and short-term investments.
Debt/equity ratio: Net liability as a ratio of equity.
Return on total assets: Operating income plus financial income as a percentage of the average balance sheet total.
Return on equity: Income before taxes as a ratio of average equity. The key definitions found above are generic definitions often used in analyses and comparisons between different companies. They are therefore given to enable the reader to rapidly and summarily evaluate Oasmia’s financial situation and possibly compare with other companies. These have been calculated as follows:
MAY 1, 2017 MAY 1, 2016 MAY 1, 2015
- APR 30, 2018 - APR 30, 2017 - APR 30, 2016
Equity per share
Equity at the end of the period, TSEK 345,036 300,371 326,053
Number of shares at the end of the period, thousand * 176,406 128,620 109,353
Equity per share, SEK 1,96 2.33 2.98
Equity/Assets ratio
Equity at the end of the period, TSEK 345,036 300,371 326,053
Total assets at the end of the period, TSEK 568,075 521,583 515,579
Equity/Assets ratio 61 % 58 % 63 %
Net liability, TSEK
Liabilities to credit institutions 0 0 20,000
Convertible loans 52,841 66,307 25,549
Other borrowings 134,419 102,419 94,395
Total borrowings 187,260 168,726 139,944
Short-term investments 0 0 20,006
Cash and cash equivalents 15,580 28,001 26,208
Total cash and cash equivalents and short-term investments 15,580 28,001 46,214
Net liability 171,680 140,724 93,730
Debt/equity ratio
Net liability, TSEK 171,680 140,724 93,730
Equity, TSEK 344,943 300,371 326,053
Debt/equity ratio 50 % 47 % 29 %
Return on total assets
Operating income plus financial income, TSEK (103,623 ) (140,396 ) (131,905 )
Total assets at the beginning of the period, TSEK 521,583 515,579 514,569
Total assets at the end of the period, TSEK 568,074 521,583 515,579
Average balance sheet total, TSEK 544,828 518,581 515,074
Return on total assets (19 )% (27 )% (26 )%
Return on equity
Income before taxes, TSEK (118,013 ) (160,243 ) (141,539 )
Equity at beginning of period, TSEK 300,371 326,053 375,710
Equity at end of period, TSEK 345,036 300,371 326,053
Average equity, TSEK 322,706 313,212 350,882
Return on equity (37 )% (51 )% (40 )% * Recalculation of historical values has been made taking into account capitalization issue elements in the rights issue carried out in July 2017.</t>
  </si>
  <si>
    <t>ACCOUNTING POLICIES (Policies)</t>
  </si>
  <si>
    <t>Basis of preparation</t>
  </si>
  <si>
    <t>Basis of preparation The consolidated financial statements have been prepared in accordance with International Financial Reporting Standards (IFRS) issued by the International Accounting Standards Board (IASB) and interpretations issued by the International Financial Reporting Interpretations Committee (IFRIC). Furthermore, the recommendation RFR 1, Supplementary accounting regulations for Groups, issued by the Swedish Financial Reporting Board, has been applied. The preparation of financial statements in conformity with IFRS requires the use of certain critical estimates for accounting purposes. It also requires management to exercise its judgment in applying the Group's accounting policies. The areas involving a higher degree of judgement or complexity, or areas where assumptions and estimates are significant to the consolidated financial statements are disclosed in Note 3.</t>
  </si>
  <si>
    <t>Accounting standards and interpretations</t>
  </si>
  <si>
    <t xml:space="preserve">The Group’s accounting policies Changes in accounting policies New policies 2017/18 None of the standards and interpretations required for the first time for the financial year that began on May 1, 2017 had a material impact on the consolidated financial statements. New IFRS standards and interpretations effective financial year 2018/19 or later that may impact Oasmia’s financial reporting: IFRS 15 Revenue from Contracts with Customers This standard comes into force on January 1, 2018 and will thus be applied by Oasmia as from the financial year 2018/2019. The standard first and foremost replaces IAS 18 Revenue, which is the standard that has regulated the reporting of revenues so far. Under IFRS 15 the basic principle for when a revenue may be recognized is when the acquiring party can use a good or can draw benefit from a service, while IAS 18 concentrates more on when risk is transferred from the vendor to the purchaser. IFRS 15 also requires considerably more disclosures than IAS 18. When it is introduced, IFRS 15 shall also be applied retroactively to previous periods in accordance with one of the following methods:
• Complete retroactive application to previous periods.
• The combined effect of a first application is reported as an adjustment of the opening balance of equity. Oasmia has applied the second method, that is to only adjust the opening balance of equity. The impact of this adjustment on equity involves a decrease in equity of approximately MSEK 1.5. IFRS 9 Financial instruments This standard came into force on January 1, 2018, which means it will be applied by Oasmia as from the financial year 2018/2019. IFRS 9 Financial Instruments replaces IAS 39 and concerns the reporting of financial assets and liabilities. As regards the classification and measurement of financial instruments IFRS 9 involves simplifications compared to IAS 39. To assess how financial instruments are to be reported under IFRS 9, the company shall take into account the contractual cash flows and the business model within which the instrument is held. One effect of IFRS 9, compared to IAS 39, is that credit losses will be reported earlier. The criteria for hedge accounting have also been changed. The introduction of this standard has not had any significant impact on Oasmia’s financial reports. IFRS 16 Leases This standard will come into force on January 1, 2019, which means that it will be applied by Oasmia as from the financial year 2019/2020. IFRS 16 states that at the beginning of a leasing agreement the lessee shall recognize the right to use the leased assets in the balance sheet and at the same time a leasing liability shall be recognized. As far as Oasmia is concerned, this will primarily mean that the lease agreements that are now reported as operational lease agreements will be reported in the balance sheet. Depreciation will be applied to the assets during the time they are used and leasing rates will be recognized as part-payment of the leasing liability and as an interest expense in the income statement. The leasing liability may also be revalued during the duration of the contract depending on whether certain circumstances, such as new leasing terms and conditions, are introduced. However, there will be two exceptions. Leased assets of a low value and short-term leasing (with a duration of no more than 12 months) will be exempted from the obligation to capitalize the right to use an asset and to enter the expected leasing payments as a liability. It is estimated that the balance sheet total will consequently increase by approximately MSEK 20-25. It will also mean that expenses of approximately MSEK 6-7 per year, which are now reported in the income statement under Other external expenses, will be recognized as depreciation and as interest expenses. None of the other standards and interpretations which have not yet come into force are expected to have a material impact on the Group. </t>
  </si>
  <si>
    <t>Subsidiaries</t>
  </si>
  <si>
    <t>Subsidiaries Subsidiaries are companies where the Parent Company has a controlling interest. The Parent Company has a controlling interest in a company when it is exposed to or is entitled to variable return from its holding in the company and is able to affect the return through its controlling interest in the company. Subsidiaries are included in the consolidated accounts as from the day on which the controlling interest is transferred to the Group. They are excluded from the consolidated accounts as from the day on which the controlling interest ends. The acquisition method is applied to the recognition of acquisitions of subsidiaries. This means that acquired assets and liabilities are initially measured at fair value. If a deviation then arises against the acquisition cost, this is recognized as goodwill in the consolidated balance sheet when the deviation is positive and in the income statement if it is negative. Eliminations are made for intra-Group transactions and balance-sheet items, and for unrealized gains on transactions between Group companies.</t>
  </si>
  <si>
    <t>Translation of foreign currencies</t>
  </si>
  <si>
    <t>Translation of foreign currencies The Parent Company uses SEK as its functional currency and reporting currency. Transactions in foreign currency are translated to the functional currency according to the exchange rates on the transaction date. Translation profits or losses arising from payments for such transactions and from translation of monetary assets and liabilities in foreign currency at closing day exchange rates are recognized in operations. Currency gains and losses arising from the translation of bank accounts in foreign currencies are recognized under Net financial items. Individual subsidiaries have another functional currency than SEK. In the presentation of the consolidated balance sheet the current rate method is used, whereby assets and liabilities are translated to the closing day rate of exchange while revenues and expenses are translated using the average exchange rate for the year. The translation differences that thus arise are recognized in other comprehensive income.</t>
  </si>
  <si>
    <t>Segment reporting</t>
  </si>
  <si>
    <t>Segment reporting An operating segment is a part of a company that conducts business activities from which revenues can be generated and costs can be incurred, and for which independent financial information is available. Furthermore, the operating results of the segment are reviewed on a regular basis by the company’s chief operating decision maker as the basis for the decision on allocation of resources to the segment and the evaluation of its result. The Group management has been identified as the chief operating decision maker. Group management assesses the business as a whole, that is as one segment, and therefore does not include information by segment in the accounts. Note 4 reports the division of revenues into product groups and geographic markets as well as the value of non-current assets in Sweden and in other countries. Information is also provided about the customer structure in the same note.</t>
  </si>
  <si>
    <t>Property, plant and equipment</t>
  </si>
  <si>
    <t>Property, plant and equipment Property, plant and equipment are recognized at acquisition cost, with deductions for depreciation. The acquisition cost includes expenses directly attributable to the acquisition of the asset. Additional expenses are added to the carrying amount of the asset or are recognized as a separate asset, depending on what is most suitable, only when it is probable that the future economic benefits connected with the asset will accrue to the Group and the acquisition cost of the asset can be measured in a reliable way. The carrying amount of the replaced part will be removed from the balance sheet. All other types of repairs and maintenance are recognized as expenses in the income statement in the period in which they arise. Assets are depreciated on a straight-line basis in order to distribute their acquisition cost to the calculated residual value over the calculated utilization period, as follows:
• Vehicles 3-5 years
• Inventories and production equipment 5-15 years
• Leasehold improvements 20 years The residual values and utilization period of the assets are reviewed at every closing day and are adjusted as required. A carrying amount of an asset is immediately depreciated to its recoverable amount if the carrying amount exceeds its estimated recoverable amount. Profits and losses from divestments are established by a comparison between the sales revenue and the carrying amount and are recognized in Other operating income or Other operating expenses.</t>
  </si>
  <si>
    <t>Intangible assets</t>
  </si>
  <si>
    <t>Intangible assets Capitalized development costs Expenditures for research are expensed immediately. Development costs which are attributable to production and tests of novel or improved products are capitalized to the extent that they are expected to generate future economic benefits. Oasmia capitalizes development costs consisting of the company’s work on clinical trials in phase III for the product candidates Paclical/Apealea and Paccal Vet and for which all the preconditions for capitalization pursuant to IAS 38 have been met. It is the assessment of the company that it is technically possible to complete the product candidates and make them available for sale, and that the beginning of a phase III study is the earliest time when all criteria for capitalization can be met. This assessment is made in the light of several factors. Both products are based on a well-known and well-documented substance, paclitaxel, and Oasmia’s own excipient XR17. The Company can therefore reuse data for both product candidates when applying for market approval and this can potentially lead to a shorter path to approval. The company has both the resources and the competence to itself produce these two products for the clinical studies preceding a phase III study. Production takes place in approved premises with employed personnel. The company both intends and is able to sell these products in various markets, both through existing distributors or through its own sales channels. The oncology markets for both humans and pets are both large and growing, which means that the company assesses that it is possible that these products will be able to generate considerable economic benefits in the future. Other development costs are recognized as an expense as and when they arise. Development costs previously recognized as an expense are not capitalized as an asset in subsequent periods. Straight-line amortization is applied to capitalized development costs over the period in which the expected benefits are expected to accrue to the company, and is begun when a normal level of commercial sales to end customers has been achieved.. Acquired research projects The Group has acquired a research project that is still in a pre-clinical phase. This has been capitalized at acquisition cost minus any impairment. Other intangible assets The Group capitalizes fees to authorities for patents to the extent they are expected to generate future economic benefits. They are recognized at acquisition cost, reduced by the accumulated amortizations. Amortization is performed on a straight-line basis in order to distribute the cost over the estimated utilization period. The estimated utilization period for patents is a maximum of 20 years. The capitalized patent expenses comprise registration costs such as initial expenses for e.g. authorities and legal fees. The gain or loss arising when an intangible asset is divested or disposed of is determined as the difference between the settlements received and the carrying amount and is recognized in Other operating income or Other operating expenses.</t>
  </si>
  <si>
    <t>Inventories</t>
  </si>
  <si>
    <t>Inventories Inventories are recognized at the lowest of acquisition cost and net realizable value. The acquisition cost is established by using the first in, first out method (FIFO). The acquisition cost for Raw materials and necessities consists of the purchase price invoiced by the supplier. The acquisition cost for Work in progress and for Finished goods consists of the costs for the constituent raw materials, with a mark-up for manufacturing costs and quality control costs. The net realizable value is the estimated sales price in the operating activities, with deductions for applicable variable selling expenses.</t>
  </si>
  <si>
    <t>Impairment of non-financial assets</t>
  </si>
  <si>
    <t>Impairment of non-financial assets The capitalized development costs and the capitalized research projects which are not yet current are not amortized, but are instead evaluated annually for any impairment needs. Group management performs an estimation of the expected utilization period of the assets at every financial statement. If there are indications that an asset’s value has diminished, the recoverable amount of the asset is determined. This amount is the highest net realizable value of the asset, with deductions for selling expenses and its value in use. The asset is amortized down to the recoverable amount via the income statement. In order to establish the impairment need, the assets are grouped into cash generating units, which is the smallest group of assets that enables positive cash flows that are essentially independent of the cash flow from other assets or groups of assets. The Group presently has no assets with indeterminable utilization periods.</t>
  </si>
  <si>
    <t>Financial instruments</t>
  </si>
  <si>
    <t>Financial instruments Financial instruments are agreements that give rise to a financial asset or liability. Financial assets are cash, equity instruments in other companies and such agreements that give entitlement to cash or other financial assets. Financial liabilities are agreements that oblige the company to pay cash or other financial assets to another company. This means that there are several receivables and liabilities that are not financial instruments. For example receivables or liabilities that can be expected to be settled other than in cash or through other financial assets are not dealt with in accordance with the accounting principles that apply to financial instruments. The same applies to receivables or liabilities that are not based on agreements. Financial instruments are recognized in the statement of financial position when Oasmia is one of the parties in the conditions of the agreement governing the instrument. A financial asset is removed from the statement of financial position when the rights in the agreement are terminated, as they have been realized or Oasmia loses control of them. A financial liability is removed from the statement of financial position when the obligation in the agreement has been fulfilled or in some other way ceases to apply. Each time a report is drawn up an assessment is made as to whether there are circumstances indicating that a financial asset needs to be written down. If there is a need for impairment, the amount written down is identified in the income statement. Oasmia’s financial instruments are reported at fair value or at amortized cost:
• Fair value is the price that would be obtained if an asset were sold or paid in the settling of a liability in an orderly transaction between knowledgeable and independent parties.
• Amortized cost is the value at which the asset or liability was valued when it was acquired plus or minus certain adjustments in value. Financial instruments are divided into different categories depending on their nature and the method used in their valuation. Oasmia reports its financial instruments in two such categories:
• Loans receivable and accounts receivable This category includes: –  Cash and cash equivalents valued at nominal value. Where they are denominated in a currency other than SEK, they are translated at the closing day rate of exchange. –  Accounts receivable, other current receivables and accrued revenues are valued at amortized cost.
• Financial liabilities valued at amortized cost This category includes: –  Borrowings which are valued at nominal value as they have a short duration. – Convertible loans. –  Accounts payable and accrued expenses valued at the value they are expected to be paid at. For further disclosures on Oasmia’s financial instruments, please see Note 18 Financial instruments and financial risks.</t>
  </si>
  <si>
    <t>Share capital</t>
  </si>
  <si>
    <t>Share capital Common shares are classified as equity. Transaction costs which can be attributed directly to new share issues or warrants are recognized, net after tax, in equity as a deduction from the funds generated by the issue. Relative to a bond loan, a convertible loan provides both the right to receive interest and the opportunity to receive a certain number of shares instead of repayment of the loan. This additional benefit means that the interest rate of the convertible loan is lower than the market interest rate for an equivalent bond loan. The fair value of the benefit Oasmia receives due to the lower interest rate is recorded, after a deduction for issue expenses, directly against equity.</t>
  </si>
  <si>
    <t>Income tax</t>
  </si>
  <si>
    <t>Income tax Tax revenues and expenses are constituted by current and deferred tax. Current tax is the tax calculated on the taxable income of each legal entity in the Group for the current or a previous period. Deferred tax is tax on temporary differences between assets’ and liabilities’ carrying amount and tax base. A deferred tax revenue also arises to the extent that the tax effect of loss carry-forward is entered as a deferred tax asset. However, a deferred tax asset is only recognized to the extent that there are convincing reasons that a future taxable surplus will be available, against which the deferred tax asset can be offset. As it is not yet possible to reliably calculate when Oasmia will achieve such a surplus, no deferred tax assets have been recognized.</t>
  </si>
  <si>
    <t>Employee benefits</t>
  </si>
  <si>
    <t>Employee benefits Current remuneration Current remuneration to employees is calculated without discounting and is recognized as an expense when the services concerned are obtained. Pension obligations The Group has defined contribution pension plans. A defined contribution plan is a pension plan under which the Group pays fixed contributions to a separate legal entity. The Group has no legal or constructive obligations to pay further contributions if this legal entity does not hold sufficient assets to pay all employee benefits relating to employee service in the current and prior periods. Defined contribution pension plan obligations are recognized as employee benefits as and when they are earned by employees carrying out services for the company in any given period. Prepaid contributions are recognized as an asset to the extent that a cash refund or a reduction in future payments is available to the Group. Severance pay Severance pay is awarded when notice is given to an employee by Oasmia before the normal pension date, or when an employee accepts voluntary resignation in exchange for such payments. The Group recognizes severance pay when it is obliged either to give notice to the employee according to a detailed formal plan without the possibility of recall, or to pay remuneration when notice is given as a result of an offer made to encourage voluntary resignation. Benefits which are due more than 12 months after closing day are discounted to the present value.</t>
  </si>
  <si>
    <t>Revenue recognition</t>
  </si>
  <si>
    <t>Revenue recognition Revenues comprise the fair value of what has been received or will be received for sold goods, services and necessities as a result of the Group’s business operations. Revenue is recognized without value added tax, and after elimination of intra-Group sales. The Group recognizes revenue when the amount can be measured in a reliable manner, it is likely that future economic benefits will accrue to the Group and certain criteria have been fulfilled for each of the business activities of the Group described below. a) Sales of goods Revenues from sales of goods are recognized at the time when they are delivered to customers, licensees or distributors. This is the time when ownership rights are transferred to the recipient of the goods. Sales of goods during the year have consisted of deliveries to Oasmia’s Russian partner, Hetero. These have been recognized as revenue upon delivery, that is when ownership rights to and control over the goods have been transferred to Hetero, at a price corresponding to Oasmia’s production costs. (b) Distribution rights and profit sharing Hetero has acquired from Oasmia the rights to sell some of Oasmia’s products in certain countries. Oasmia received a one-time payment for these rights during the year. The one-time payment is recognized as royalty revenue in its entirety when it is assessed that the conditions for receiving payment have been met. When Hetero has sold the goods, profits are shared, which means that the profit is first calculated according to a procedure specified in the agreement with Hetero, whereby production and distribution costs are deducted from the net sales price. The profit thus calculated is then equally divided between Hetero and Oasmia. This profit sharing is recognized in the income statement as royalty when ownership rights have been transferred to a third party. (c)  Contract assignments Contract assignments carried out are recognized as revenue to the extent that they have been completed at the end of the reporting period, that is by gradual revenue recognition. (d)  Sale of necessities Oasmia sells necessities, in the form of sterile water that has been produced in the company’s facility, to other companies. The resulting revenues are recognized upon delivery.</t>
  </si>
  <si>
    <t>Leasing</t>
  </si>
  <si>
    <t>Leasing Leasing whereby a significant part of the risks and benefits of ownership is retained by the lessor is classified as operational leasing. Payments made during the lease term (after deduction of any incentives from the lessor) are carried as an expense in the income statement on a straight-line basis over the term of the lease. Oasmia has no financial leasing.</t>
  </si>
  <si>
    <t>Dividends</t>
  </si>
  <si>
    <t>Dividends Dividends paid to the Parent Company's shareholders are recognized as liabilities in the consolidated financial statements in the period in which the dividends are approved by Parent Company shareholders.</t>
  </si>
  <si>
    <t>Cash flow</t>
  </si>
  <si>
    <t>Cash flow Cash flow statements are prepared using the indirect method.</t>
  </si>
  <si>
    <t>SEGMENT INFORMATION (Tables)</t>
  </si>
  <si>
    <t>Schedule of net sales per product category</t>
  </si>
  <si>
    <t xml:space="preserve">MAY 1, 2017 MAY 1, 2016 MAY 1, 2015
TSEK - APR 30, 2018 - APR 30, 2017 - APR 30, 2016
Sales of necessities 162 172 96
Royalty revenues 2,377 - 4,870
Sales of goods 630 - 1,207
Invoiced services - - 200
Total 3,169 172 6,373 </t>
  </si>
  <si>
    <t>Schedule of net sales per geographic area</t>
  </si>
  <si>
    <t xml:space="preserve">MAY 1, 2017 MAY 1, 2016 MAY 1, 2015
TSEK - APR 30, 2018 - APR 30, 2017 - APR 30, 2016
Russia 3,007 - 6,019
Sweden 162 172 125
Other countries - - 229
Total 3,169 172 6,373 </t>
  </si>
  <si>
    <t>CAPITALIZED DEVELOPMENT COSTS (Tables)</t>
  </si>
  <si>
    <t>Schedule of capitalized development costs</t>
  </si>
  <si>
    <t xml:space="preserve">MAY 1, 2017 MAY 1, 2016 MAY 1, 2015
- APR 30, 2018 - APR 30, 2017 - APR 30, 2016
TSEK Paclical Paccal Vet Total Paclical Paccal Vet Total Paclical Paccal Vet Total
Opening acquisition cost 307,647 109,275 416,922 300,088 109,812 409,900 290,108 103,065 393,173
Adjustment *) - - 0 - (875 ) (875 ) - - 0
Capitalized expenditure for the year 9,024 133 9,157 7,559 338 7,897 9,980 6,747 16,727
Closing accumulated acquisition cost 316,671 109,408 426,079 307,647 109,275 416,922 300,088 109,812 409,900
Opening accumulated amortization - - 0 - - 0 - - 0
Amortization for the year - - 0 - - 0 - - 0
Closing accumulated amortization 0 0 0 0 0 0 0 0 0
Closing carrying amount 316,671 109,408 426,079 307,647 109,275 416,922 300,088 109,812 409,900 *) </t>
  </si>
  <si>
    <t>OTHER OPERATING INCOME (Tables)</t>
  </si>
  <si>
    <t>Schedule of other operating income</t>
  </si>
  <si>
    <t xml:space="preserve">MAY 1, 2017 MAY 1, 2016 MAY 1, 2015
TSEK - APR 30, 2018 - APR 30, 2017 - APR 30, 2016
Conciliation payment 1,300 - -
Exchange-rate differences 157 202 2
Other 296 218 -
Total 1,753 420 2 </t>
  </si>
  <si>
    <t>INVENTORIES (Tables)</t>
  </si>
  <si>
    <t>Schedule of inventories</t>
  </si>
  <si>
    <t xml:space="preserve">TSEK APR 30, 2018 APR 30, 2017
Raw materials and necessities 3,093 5,581
Work in progress 6,653 8,104
Total 9,746 13,685 </t>
  </si>
  <si>
    <t>REMUNERATIONS TO AUDITORS (Tables)</t>
  </si>
  <si>
    <t>Schedule of auditors' remuneration</t>
  </si>
  <si>
    <t>MAY 1, 2017 MAY 1, 2016 MAY 1, 2015
TSEK - APR 30, 2018 - APR 30, 2017 - APR 30, 2016
Ernst &amp; Young AB
Auditing 1,733 1,729 1,390
Auditing activities in addition to auditing 1,200 800 2,459
Tax consulting 0 10 32
Other services 19 59 131
Total 2,952 2,598 4,012</t>
  </si>
  <si>
    <t>LEASING (Tables)</t>
  </si>
  <si>
    <t>Schedule of Leases</t>
  </si>
  <si>
    <t xml:space="preserve">Operational leasing
Financial year MAY 1, 2017 MAY 1, 2016
TSEK -APR 30, 2018 -APR 30, 2017
Leasing expensed during the financial year 6,370 6,379
Nominal value of future minimum leasing payments is divided up as follows:
Due for payment within a year 5,654 5,654
Due for payment later than a year but within five years 7,184 11,889
Due for payment later than five years 587 1,535
Total 13,424 19,078 </t>
  </si>
  <si>
    <t>EMPLOYEES AND REMUNERATION (Tables)</t>
  </si>
  <si>
    <t>Schedule of average number of employees</t>
  </si>
  <si>
    <t xml:space="preserve">MAY 1, 2017 MAY 1, 2016 MAY 1, 2015
-APR 30, 2018 - APR 30, 2017 - APR 30, 2016
Sweden
Women 27 37 35
Men 31 38 40
Total Sweden 58 75 75
Russia
Women 1 - -
Total Average number of employees 59 75 75 </t>
  </si>
  <si>
    <t>Schedule of detailed information about employee benefits</t>
  </si>
  <si>
    <t xml:space="preserve">MAY 1, 2017 MAY 1, 2016 MAY 1, 2015
TSEK -APR 30, 2018 - APR 30, 2017 - APR 30, 2016
Board 2,269 2,821 3,169
CEO and other senior executives 4,712 4,505 6,171
Other employees 27,001 35,150 32,160
Defined contribution pension plans 2,978 3,057 2,668
Defined medical benefits 343 356 276
Total salary and remuneration 37,302 45,890 44,445
Social security contributions by law and agreement 9,551 12,076 11,677
Special employer’s contribution, pension expenses 801 819 717
Total salaries, remuneration and social security 47,655 58,785 56,840 </t>
  </si>
  <si>
    <t>Schedule of remuneration to board and senior executives</t>
  </si>
  <si>
    <t>MAY 1, 2017 – APR 30, 2018
TSEK Base salary/ Remuneration Social security Pension/Sickness Variable
Chairman of the Board, Julian Aleksov 1,702 - 650 456 30
Board member, Bo Cederstrand 150 - 25 - -
Board member, Alexander Kotsinas 150 - 47 - -
Board member, Per Langö (1) 88 - 27 - -
Board member, Lars Bergkvist 150 - 47 - -
CEO, Mikael Asp 1,378 - 510 334 4
Other senior executives (1 people at end of year, 2 people on average during financial year) 2) 2,787 202 1,107 675 15
Other senior executives in subsidiaries 326 - 7 78 -
Total 6,732 202 2,421 1,543 48
(1) Mr. Langö was appointed in September, 2017.
(2) One senior executive resigned during the year.
MAY 1, 2016 – APR 30, 2017
TSEK Base salary/ Social Pension/ Variable
Chairman of the Board Anders Lönner 1) - - - -
Chairman of the Board /Vice Chairman of the Board Julian Aleksov 2) 1,698 644 449 23
Board member, Bo Cederstrand 150 25 - -
Board member, Horst Domdey 3) 96 30 - -
Board member, Alexander Kotsinas 89 28 - -
Board member, Hans Sundin 3) 537 88 - 16
Board member, Hans Liljeblad 4) 63 19 - -
Board member, Lars Bergkvist 150 47 - -
CEO Mikael Asp 1,366 479 230 -
Other senior executives (2 people at end of year, 2 people on average during financial year) 5) 3,127 1,134 621 13
Total 7,275 2,495 1,300 51 1) 2) 3) 4) 5)</t>
  </si>
  <si>
    <t>Schedule of gender distribution on the board and in management</t>
  </si>
  <si>
    <t>APR 30, 2018 APR 30, 2017 APR 30, 2016
Number on closing day Number of men Number on closing day Number of men Number on closing day Number of men
Group (incl subsidiaries)
Board members *) 14 14 12 12 13 13
CEO and other senior executives 3 2 3 3 4 4 *)</t>
  </si>
  <si>
    <t>PROPERTY, PLANT AND EQUIPMENT (Tables)</t>
  </si>
  <si>
    <t>Schedule of property, plant and equipment consist of other assets</t>
  </si>
  <si>
    <t xml:space="preserve">Group MAY 1, 2017 – APR 30, 2018
TSEK Vehicles Inventories Leasehold Construction in Total
Opening acquisition cost 225 43,684 8,437 146 52,492
Investments for the year - 415 - - 415
Sales/disposals - (252 ) - - (252 )
Closing accumulated acquisition cost 225 43,847 8,437 146 52,655
Opening depreciation (75 ) (30,712 ) (3,337 ) - (34,124 )
Depreciation for the year (75 ) (2,715 ) (440 ) - (3,230 )
Sales/disposals - 226 - - 226
Closing accumulated depreciation (150 ) (33,201 ) (3,777 ) 0 (37,128 )
Closing carrying amount 75 10,646 4,660 146 15,527
Group MAY 1, 2016 – APR 30, 2017
TSEK Vehicles Inventories Leasehold Construction in Total
Opening acquisition cost 0 43,500 8,377 100 51,977
Investments for the year 225 184 60 46 515
Reclassifications - - - - 0
Sales/disposals - - - - 0
Closing accumulated acquisition cost 225 43,684 8,437 146 52,492
Opening depreciation 0 (27,898 ) (2,907 ) 0 (30,805 )
Depreciation for the year (75 ) (2,814 ) (430 ) - (3,319 )
Sales/disposals - - - - 0
Closing accumulated depreciation (75 ) (30,712 ) (3,337 ) 0 (34,124 )
Closing carrying amount 150 12,972 5,100 146 18,368 </t>
  </si>
  <si>
    <t>OTHER INTANGIBLE ASSETS (Tables)</t>
  </si>
  <si>
    <t>Schedule of other intangible assets</t>
  </si>
  <si>
    <t xml:space="preserve">Group MAY 1, 2017 – APR 30, 2018 Group MAY 1, 2016 – APR 30, 2017
TSEK Patents Research Total Patents Research Total
Opening acquisition cost 24,038 25,000 49,038 23,615 0 23,615
Purchases for the year 11,881 - 11,881 423 25,000 25,423
Disposals (894 ) - (894 ) - - 0
Closing accumulated acquisition cost 35,025 25,000 60,025 24,038 25,000 49,038
Opening accumulated amortization (12,867 ) - (12,867 ) (11,679 ) 0 (11,679 )
Amortization for the year (1,538 ) - (1,538 ) (1,188 ) - (1,188 )
Disposals 338 - 338 - - 0
Closing
accumulated amortization (14,067 ) 0 (14,067 ) (12,867 ) 0 (12,867 )
Closing carrying amount 20,958 25,000 45,957 11,171 25,000 36,171 </t>
  </si>
  <si>
    <t>CURRENCY DIFFERENCES - NET (Tables)</t>
  </si>
  <si>
    <t>Schedule of exchange differences on translation</t>
  </si>
  <si>
    <t xml:space="preserve">MAY 1, 2017 MAY 1, 2016 MAY 1, 2015
TSEK - APR 30, 2018 - APR 30, 2017 - APR 30, 2016
Other operating income 157 202 2
Other external expenses (640 ) (1,591 ) 478
Financial items – net (55 ) (44 ) (480 )
Total (538 ) (1,433 ) 0 </t>
  </si>
  <si>
    <t>FINANCIAL INCOME AND EXPENSES (Tables)</t>
  </si>
  <si>
    <t>Schedule of financial income and expenses</t>
  </si>
  <si>
    <t>Group
MAY 1, 2017 MAY 1, 2016 MAY 1, 2015
TSEK Category - APR 30, 2018 - APR 30, 2017 - APR 30, 2016
Financial income
Bank accounts Loans receivable and accounts receivable 53 4 726
Short-term investments Financial assets valued at fair value - 30 -
Other - 48 51 60
Total financial income 101 85 786
Interest expenses
Liabilities to credit institutions Financial liabilities valued at amortized cost (66 ) (194 ) (365 )
Convertible loans Financial liabilities valued at amortized cost (4,093 ) (6,728 ) (115 )
Other borrowings Financial liabilities valued at amortized cost (8,014 ) (6,549 ) (7,616 )
Accounts payable Financial liabilities valued at amortized cost (129 ) (6 ) (134 )
Other - (9 ) (13 ) (4 )
(12,311 ) (13,490 ) (8,234 )
Other financial expenses and exchange rate differences
Short-term investments Financial assets valued at fair value - - (49 )
Bank accounts Loans receivable and accounts receivable (47 ) (10 ) (1,216 )
Convertible loans Financial liabilities valued at amortized cost (1,923 ) (6,259 ) (86 )
Other - (109 ) (88 ) (49 )
(2,079 ) (6,357 ) (1,400 )
Total financial expenses (14,390 ) (19,847 ) (9,634 )</t>
  </si>
  <si>
    <t>INCOME TAXES (Tables)</t>
  </si>
  <si>
    <t>Schedule of income taxes</t>
  </si>
  <si>
    <t xml:space="preserve">MAY 1, 2017 MAY 1, 2016 MAY 1, 2015
TSEK - APR 30, 2018 - APR 30, 2017 - APR 30, 2016
Income before taxes (118,013 ) (160,243 ) (141,539 )
Issue expenses not included in earnings (15,500 ) (3,605 ) (14,706 )
Non-taxable revenues - (1 ) 0
Non-deductible expenses 1,351 6,087 607
Taxable income (132,162 ) (157,762 ) (155,638 )
Income tax according to current tax rates in Sweden 29,076 34,708 34,240
Taxable deficits for which no deferred tax asset is recognized (29,076 ) (34,708 ) (34,240 )
Tax expense 0 0 0 </t>
  </si>
  <si>
    <t>EARNINGS PER SHARE (Tables)</t>
  </si>
  <si>
    <t>Schedule of earnings per share</t>
  </si>
  <si>
    <t xml:space="preserve">MAY 1, 2017 MAY 1, 2016 MAY 1, 2015
- APR 30, 2018 - APR 30, 2017 - APR 30, 2016
Earnings attributable to Parent Company shareholders (TSEK) (118,007 ) (160,243 ) (141,539 )
Weighted average number of common shares outstanding (thousands) 166,196 112,994 101,753
Earnings per share (SEK per share) *) (0.71 ) (1.39 ) (1.36 ) *) </t>
  </si>
  <si>
    <t>Schedule of warrants and convertibles</t>
  </si>
  <si>
    <t xml:space="preserve">Number of Total
Warrants that can be converted to 3 (three) shares 1,280,750 3,842,250
Warrants that can be converted to 1 (one) share, board and senior executives 5,543,182 5,543,182
Warrants that can be converted to 1 (one) share, other 34,979,061 34,979,061
Convertible instruments 54 14,338,380
Total possible number of shares 58,702,873 </t>
  </si>
  <si>
    <t>FINANCIAL INSTRUMENTS AND FINANCIAL RISKS (Tables)</t>
  </si>
  <si>
    <t>Schedule of sensitivity analysis effect in functional currency impact of 10 percent change in each currency risk parameter</t>
  </si>
  <si>
    <t xml:space="preserve">Currency risk
Financial instrument Currency Apr 30, 2018 Apr 30, 2017
Accounts receivable – trade, accrued income and cash and cash equivalents USD 226 -
HKD 5 -
RUB 82 -
Total currency risk 313 -
Currency risk
Financial instrument Currency Apr 30, 2018 Apr 30, 2017
Accounts payable and other current liabilities EUR 375 1,507
USD 318 167
RUB 20 -
GBP 26 28
Total currency risk 739 1,702 </t>
  </si>
  <si>
    <t>Schedule of financial instruments by category</t>
  </si>
  <si>
    <t xml:space="preserve">April 30, 2018
TSEK Loans receivable Financial Total
Financial assets
Accounts receivable 1,578 - 1,578
Other current receivables 33,000 - 33,000
Accrued income 782 - 782
Cash and cash equivalents 15,580 - 15,580
Total financial assets 50,940 - 50,940
Financial liabilities
Convertible loan - 52,841 52,841
Other borrowings - 134,419 134,419
Accounts payable - 9,256 9,256
Other current liabilities - 169 169
Accrued expenses - 16,020 16,020
Total financial liabilities 0 212,705 212,705 April 30, 2017
TSEK Loans receivable Financial Total
Financial assets
Accounts receivable 35 - 35
Other current receivables 14 - 14
Cash and cash equivalents 28,001 - 28,001
Total financial assets 28,050 0 28,050
Financial liabilities
Convertible loan - 66,307 66,307
Other borrowings - 102,419 102,419
Accounts payable - 20,837 20,837
Other current liabilities 197 197
Accrued expenses - 15,823 15,823
Total financial liabilities 0 205,583 205,583 </t>
  </si>
  <si>
    <t>Schedule of accounts receivable divided up by currency</t>
  </si>
  <si>
    <t xml:space="preserve">APR 30, 2018 APR 30, 2017
Currency Value in Recognized Value in Recognized
EUR
USD 179 1,555 - -
SEK 23 23 35 35
Total 1,578 35 </t>
  </si>
  <si>
    <t>Schedule of accounts receivable relative to due date</t>
  </si>
  <si>
    <t xml:space="preserve">APR 30, 2018 APR 30, 2017
Not yet due 23 35
Past due date:
1- 30 days 502 -
31-60 days 186 -
Older than 60 days 867
Total 1,578 35 </t>
  </si>
  <si>
    <t>Schedule of other current receivables and accrued income</t>
  </si>
  <si>
    <t xml:space="preserve">TSEK APR 30, 2018 APR 30, 2017
Portion of convertible loan 2017:3 not yet paid 7,000 -
Portion of convertible loan 2018:1 not yet paid 26,000 -
Other current receivables - 14
Total 33,000 14 </t>
  </si>
  <si>
    <t>Schedule of financial liabilities</t>
  </si>
  <si>
    <t xml:space="preserve">Group
TSEK Apr 30, 2018 Apr 30, 2017
Loan from Nexttobe 102,419 102,419
Non-negotiable promissory notes issued in June 2017 6,000 -
Non-negotiable promissory notes issued in April 2018 26,000 -
Total 134,419 102,419 </t>
  </si>
  <si>
    <t>Schedule of convertible debt</t>
  </si>
  <si>
    <t xml:space="preserve">Group
TSEK April 30, 2018 April 30, 2017
Convertible loans 52,841 66,307
Total 52,841 66,307 </t>
  </si>
  <si>
    <t>Schedule of classification convertible loans</t>
  </si>
  <si>
    <t xml:space="preserve">Designation Number Amount per convertible, TSEK Total loan amount, TSEK Recognized, TSEK Interest Falls due Conversion price, SEK/share Number of new shares upon full conversion
2017:3 28 1,000 28,000 27,434 8.0 % Nov 30, 2018 3.10 9,032,258
2018:1 26 1,000 26,000 25,407 8.0 % April 22, 2019 4.90 5,306,122
Total 54 54,000 52,841 14,338,380 </t>
  </si>
  <si>
    <t>Schedule of additional convertible debts</t>
  </si>
  <si>
    <t xml:space="preserve">Designation Due date
Total loan amount, TSEK
2016:2 June 9, 2017 42,000 This loan was replaced by non-negotiable promissory notes upon maturity, see above.
2017:2 June 18, 2018 26,000 This loan was replaced by non-negotiable promissory notes upon maturity, see above.
Total 68,000 </t>
  </si>
  <si>
    <t>Schedule of remaining maturity of financial liabilities</t>
  </si>
  <si>
    <t xml:space="preserve">The Group as per April 30, 2018
TSEK &lt; 3 months 3 -6 months 6- 12 months More than 1
Convertible loans including interest - - 58,337 -
Other borrowings including interest 108,191 - - -
Accounts payable 9,256 - - -
Other current liabilities 42 42 85 -
Accrued expenses 9,508 - - -
Total 126,997 42 58,422 0 The Group as per April 30, 2017
TSEK &lt; 3 months 3 -6 months 6- 12 months More than 1
Convertible loans including interest 45,580 - 28,210 -
Other borrowings including interest - 105,107 - -
Accounts payable 20,837 - - -
Other current liabilities 49 49 99 -
Accrued expenses 11,392 - - -
Total 77,858 105,157 28,309 0 </t>
  </si>
  <si>
    <t>PREPAID EXPENSES AND ACCRUED INCOME (Tables)</t>
  </si>
  <si>
    <t>Schedule of prepaid expenses and accrued income</t>
  </si>
  <si>
    <t xml:space="preserve">TSEK APR 30, 2018 APR 30, 2017
Prepaid interest expenses 12,542 -
Prepaid technical development expenses 2,562 -
Accrued income 782 -
Prepaid clinical studies - 3,643
Prepaid rent 1,045 1,030
Prepaid insurance premiums 473 553
Other prepaid expenses 1,830 1,782
Total 19,234 7,008 </t>
  </si>
  <si>
    <t>OTHER CURRENT RECEIVABLES (Tables)</t>
  </si>
  <si>
    <t>Schedule of other current receivables</t>
  </si>
  <si>
    <t xml:space="preserve">TSEK APR 30, 2018 APR 30, 2017
Short term financial receivable 33,000 -
VAT receivable 1,079 1,295
Other current receivables 292 95
Total 34,371 1,390 </t>
  </si>
  <si>
    <t>SHARE CAPITAL (Tables)</t>
  </si>
  <si>
    <t>Schedule of classes of share capital</t>
  </si>
  <si>
    <t>Number of shares Share capital, SEK
Opening balance, May 1, 2016 107,209,310 10,720,931
2016 Private placement 1) 8,750,000 875,000
2016 Offset issue 2) 3,080,000 308,000
2017 Conversion of convertible loan 7,058,856 705,886
Closing balance, Apr 30, 2017 126,098,166 12,609,817
2017 Rights issue 50,308,206 5,030,821
Closing balance, Apr 30, 2018 176,406,372 17,640,638 1) 2)</t>
  </si>
  <si>
    <t>OTHER CURRENT LIABILITIES (Tables)</t>
  </si>
  <si>
    <t>Schedule of other current liabilities</t>
  </si>
  <si>
    <t xml:space="preserve">TSEK APR 30, 2018 APR 30, 2017
Cash payments for warrants that proved to be invalid 1,480 3,053
Employee withholding tax/social security contributions 1,848 2,106
Other 176 197
Total 3,504 5,356 </t>
  </si>
  <si>
    <t>ACCRUED EXPENSES AND DEFERRED INCOME (Tables)</t>
  </si>
  <si>
    <t>Schedule of accrued expenses and other liabilities</t>
  </si>
  <si>
    <t xml:space="preserve">TSEK APR 30, APR 30,
Accrued personnel costs 6,999 10,471
Accrued costs for clinical trials 5,057 7,747
Accrued interest expenses 6,579 4,431
Other accrued expenses 4,384 2,683
Deferred income - 962
Total 23,019 26,294 </t>
  </si>
  <si>
    <t>CASH FLOW ANALYSIS (Tables)</t>
  </si>
  <si>
    <t>Schedule of adjustments for non-cash items</t>
  </si>
  <si>
    <t xml:space="preserve">TSEK Note APR 30,
APR 30, 2017
Depreciation, amortization and impairment: non-current assets 11,12 5,350 4,508
Impairment of inventories 7 1,070 5,736
Bad debt loss 18 - 5,066
Total 6,420 15,310 </t>
  </si>
  <si>
    <t>Schedule of inflow from convertible loans</t>
  </si>
  <si>
    <t xml:space="preserve">TSEK Note APR 30, APR 30,
Convertible loan 2016:2 18 - 42,000
Convertible loan 2017:1 18 - 42,000
Convertible loan 2017:3 18 21,000 -
Total 21,000 84,000 </t>
  </si>
  <si>
    <t>Schedule of inflow from new share issues</t>
  </si>
  <si>
    <t xml:space="preserve">TSEK Number of Note APR 30, APR 30,
Private placement in October 2016 8,750,000 21 - 70,000
Rights issue in July 2017 50,308,206 21 159,282 -
Total 159,282 70,000 </t>
  </si>
  <si>
    <t>TRANSACTIONS WITH RELATED PARTIES (Tables)</t>
  </si>
  <si>
    <t>Schedule of Intra-Group transactions</t>
  </si>
  <si>
    <t xml:space="preserve">Qdoxx Pharma Oasmia Incentive
TSEK MAY 1, 2017– MAY 1, 2016– MAY 1, 2017– MAY 1, 2016–
Parent Company’s opening liabilities 62 99 1,601 204
Transactions during the year (20 ) (37 ) 1,140 1,397
Parent Company’s closing liabilities 42 62 2,741 1,601 </t>
  </si>
  <si>
    <t>HOLDINGS IN GROUP COMPANIES (Tables)</t>
  </si>
  <si>
    <t>Schedule of holding in group company</t>
  </si>
  <si>
    <t xml:space="preserve">Book value Book value
Parent Company Reg. No. Domicile Owner- Votes % APR 30, APR 30,
Qdoxx Pharma AB 556609-0154 Uppsala 100 100 150 100
Oasmia Incentive AB 556519-8818 Uppsala 100 100 10 10
AdvaVet, Inc. (name changed from Oasmia Pharmaceutical, Inc.) E0300362015-6 Nevada, USA 100 100 145 0
Oasmia Pharmaceutical Asian Pacific, Ltd 2383363 Hong Kong 100 100 50 0
Oasmia RUS, LLC 1177746442620 Moscow, Russia 80 80 0 0
Total 355 110 </t>
  </si>
  <si>
    <t>ALLOCATION OF NON-RESTRICTED EQUITY (Tables)</t>
  </si>
  <si>
    <t>Schedule of non - restricted equity</t>
  </si>
  <si>
    <t xml:space="preserve">SEK APR 30, 2018 APR 30, 2017
Share premium reserve 1,232,603,020 1,074,619,456
Retained earnings (808,607,126 ) (639,377,516 )
Income for the year (118,863,649 ) (160,072,959 )
Total 305,032,245 275,168,981 </t>
  </si>
  <si>
    <t>KEY DEFINITIONS (Tables)</t>
  </si>
  <si>
    <t>Schedule of key definition of financial situation and possibly compare</t>
  </si>
  <si>
    <t>MAY 1, 2017 MAY 1, 2016 MAY 1, 2015
- APR 30, 2018 - APR 30, 2017 - APR 30, 2016
Equity per share
Equity at the end of the period, TSEK 345,036 300,371 326,053
Number of shares at the end of the period, thousand * 176,406 128,620 109,353
Equity per share, SEK 1,96 2.33 2.98
Equity/Assets ratio
Equity at the end of the period, TSEK 345,036 300,371 326,053
Total assets at the end of the period, TSEK 568,075 521,583 515,579
Equity/Assets ratio 61 % 58 % 63 %
Net liability, TSEK
Liabilities to credit institutions 0 0 20,000
Convertible loans 52,841 66,307 25,549
Other borrowings 134,419 102,419 94,395
Total borrowings 187,260 168,726 139,944
Short-term investments 0 0 20,006
Cash and cash equivalents 15,580 28,001 26,208
Total cash and cash equivalents and short-term investments 15,580 28,001 46,214
Net liability 171,680 140,724 93,730
Debt/equity ratio
Net liability, TSEK 171,680 140,724 93,730
Equity, TSEK 344,943 300,371 326,053
Debt/equity ratio 50 % 47 % 29 %
Return on total assets
Operating income plus financial income, TSEK (103,623 ) (140,396 ) (131,905 )
Total assets at the beginning of the period, TSEK 521,583 515,579 514,569
Total assets at the end of the period, TSEK 568,074 521,583 515,579
Average balance sheet total, TSEK 544,828 518,581 515,074
Return on total assets (19 )% (27 )% (26 )%
Return on equity
Income before taxes, TSEK (118,013 ) (160,243 ) (141,539 )
Equity at beginning of period, TSEK 300,371 326,053 375,710
Equity at end of period, TSEK 345,036 300,371 326,053
Average equity, TSEK 322,706 313,212 350,882
Return on equity (37 )% (51 )% (40 )% * Recalculation of historical values has been made taking into account capitalization issue elements in the rights issue carried out in July 2017.</t>
  </si>
  <si>
    <t>ACCOUNTING POLICIES (Details)</t>
  </si>
  <si>
    <t>Disclosure of detailed information about property, plant and equipment [line items]</t>
  </si>
  <si>
    <t>Depreciation method</t>
  </si>
  <si>
    <t>straight-line basis</t>
  </si>
  <si>
    <t>Vehicles</t>
  </si>
  <si>
    <t>Useful lives</t>
  </si>
  <si>
    <t>3-5 years</t>
  </si>
  <si>
    <t>Inventories and production equipment</t>
  </si>
  <si>
    <t>5-15 years</t>
  </si>
  <si>
    <t>Leasehold improvements</t>
  </si>
  <si>
    <t>20 years</t>
  </si>
  <si>
    <t>ACCOUNTING POLICIES (Detail Textuals) kr in Millions</t>
  </si>
  <si>
    <t>Apr. 30, 2018SEK (kr)Segment</t>
  </si>
  <si>
    <t>Disclosure Of Accounting Policies [Line Items]</t>
  </si>
  <si>
    <t>Number of operating segments | Segment</t>
  </si>
  <si>
    <t>Decrease in Equity due to application of IFRS 15</t>
  </si>
  <si>
    <t>Decrease in equity</t>
  </si>
  <si>
    <t>Minimum</t>
  </si>
  <si>
    <t>Estimated balance sheet total</t>
  </si>
  <si>
    <t>Estimated expenses</t>
  </si>
  <si>
    <t>Maximum</t>
  </si>
  <si>
    <t>Patents</t>
  </si>
  <si>
    <t>Estimated utilisation period</t>
  </si>
  <si>
    <t>SIGNIFICANT ESTIMATES AND ASSUMPTIONS FOR ACCOUNTING PURPOSES (Detail Textuals) - SEK (kr) kr in Thousands</t>
  </si>
  <si>
    <t>Accumulated deficit</t>
  </si>
  <si>
    <t>Accumulated capitalized development costs</t>
  </si>
  <si>
    <t>Capitalized expenditure percentage</t>
  </si>
  <si>
    <t>123.00%</t>
  </si>
  <si>
    <t>139.00%</t>
  </si>
  <si>
    <t>Capitalized development costs percentage of total assets</t>
  </si>
  <si>
    <t>75.00%</t>
  </si>
  <si>
    <t>80.00%</t>
  </si>
  <si>
    <t>SEGMENT INFORMATION (Details) - SEK (kr) kr in Thousands</t>
  </si>
  <si>
    <t>Sales of necessities</t>
  </si>
  <si>
    <t>Royalty revenues</t>
  </si>
  <si>
    <t>Sales of goods</t>
  </si>
  <si>
    <t>Invoiced services</t>
  </si>
  <si>
    <t>SEGMENT INFORMATION (Details 1) - SEK (kr) kr in Thousands</t>
  </si>
  <si>
    <t>Disclosure of geographical areas [line items]</t>
  </si>
  <si>
    <t>Russia</t>
  </si>
  <si>
    <t>Sweden</t>
  </si>
  <si>
    <t>Other countries</t>
  </si>
  <si>
    <t>SEGMENT INFORMATION (Detail Textuals) kr in Thousands, $ in Thousands</t>
  </si>
  <si>
    <t>Apr. 30, 2018SEK (kr)</t>
  </si>
  <si>
    <t>Apr. 30, 2018USD ($)</t>
  </si>
  <si>
    <t>Apr. 30, 2017SEK (kr)</t>
  </si>
  <si>
    <t>Apr. 30, 2016SEK (kr)</t>
  </si>
  <si>
    <t>Disclosure of operating segments [line items]</t>
  </si>
  <si>
    <t>Oasmia's Russian partner</t>
  </si>
  <si>
    <t>Royalty revenue from distribution rights</t>
  </si>
  <si>
    <t>Royalty revenues under sale of goods</t>
  </si>
  <si>
    <t>CAPITALIZED DEVELOPMENT COSTS (Details) - SEK (kr) kr in Thousands</t>
  </si>
  <si>
    <t>Capitalized Development Costs [Line Items]</t>
  </si>
  <si>
    <t>Opening cost</t>
  </si>
  <si>
    <t>Capitalized expenditure for the year</t>
  </si>
  <si>
    <t>Closing accumulated cost</t>
  </si>
  <si>
    <t>Gross carrying amount</t>
  </si>
  <si>
    <t>Adjustment</t>
  </si>
  <si>
    <t>Accumulated amortization</t>
  </si>
  <si>
    <t>Amortization for the year</t>
  </si>
  <si>
    <t>Paclical</t>
  </si>
  <si>
    <t>Paclical | Gross carrying amount</t>
  </si>
  <si>
    <t>Paclical | Accumulated amortization</t>
  </si>
  <si>
    <t>Paccal Vet</t>
  </si>
  <si>
    <t>Paccal Vet | Gross carrying amount</t>
  </si>
  <si>
    <t>Paccal Vet | Accumulated amortization</t>
  </si>
  <si>
    <t>In some cases the capitalization of development costs is based on assessments, which may deviate from the actual outcome and then has to be adjusted.</t>
  </si>
  <si>
    <t>CAPITALIZED DEVELOPMENT COSTS (Detail Textuals) - SEK (kr) kr in Thousands</t>
  </si>
  <si>
    <t>Capitalized Development Costs [Abstract]</t>
  </si>
  <si>
    <t>Research and development expense not yet capitalized</t>
  </si>
  <si>
    <t>Research and development costs</t>
  </si>
  <si>
    <t>OTHER OPERATING INCOME (Details) - SEK (kr) kr in Thousands</t>
  </si>
  <si>
    <t>Conciliation payment</t>
  </si>
  <si>
    <t>Exchange-rate differences</t>
  </si>
  <si>
    <t>Other</t>
  </si>
  <si>
    <t>Total other operating income</t>
  </si>
  <si>
    <t>OTHER OPERATING INCOME (Detail Textuals) - SEK (kr) kr in Thousands</t>
  </si>
  <si>
    <t>INVENTORIES (Details) - SEK (kr) kr in Thousands</t>
  </si>
  <si>
    <t>Raw materials and necessities</t>
  </si>
  <si>
    <t>Work in progress</t>
  </si>
  <si>
    <t>INVENTORIES (Detail Textuals) - SEK (kr) kr in Thousands</t>
  </si>
  <si>
    <t>Amount of inventories recognised as expense</t>
  </si>
  <si>
    <t>Inventory write-down</t>
  </si>
  <si>
    <t>REMUNERATIONS TO AUDITORS (Details) - Ernst &amp; Young AB - SEK (kr) kr in Thousands</t>
  </si>
  <si>
    <t>Remunerations To Auditors [Line Items]</t>
  </si>
  <si>
    <t>Auditing</t>
  </si>
  <si>
    <t>Auditing activities in addition to auditing</t>
  </si>
  <si>
    <t>Tax consulting</t>
  </si>
  <si>
    <t>Other services</t>
  </si>
  <si>
    <t>LEASING (Details) - SEK (kr) kr in Thousands</t>
  </si>
  <si>
    <t>Disclosure of finance lease and operating lease by lessee [line items]</t>
  </si>
  <si>
    <t>Leasing expensed during the financial year</t>
  </si>
  <si>
    <t>Nominal value of future minimum leasing payments</t>
  </si>
  <si>
    <t>Due for payment within a year</t>
  </si>
  <si>
    <t>Due for payment later than a year but within five years</t>
  </si>
  <si>
    <t>Due for payment later than five years</t>
  </si>
  <si>
    <t>LEASING (Detail Textuals) - SEK (kr) kr in Thousands</t>
  </si>
  <si>
    <t>Variable lease payments</t>
  </si>
  <si>
    <t>Minimum lease payments</t>
  </si>
  <si>
    <t>EMPLOYEES AND REMUNERATION (Details) - Employee</t>
  </si>
  <si>
    <t>Disclosure Of Employee Benefits [Line Items]</t>
  </si>
  <si>
    <t>Total Average number of employees</t>
  </si>
  <si>
    <t>Sweden | Women</t>
  </si>
  <si>
    <t>Sweden | Men</t>
  </si>
  <si>
    <t>Russia | Women</t>
  </si>
  <si>
    <t>EMPLOYEES AND REMUNERATION (Details 1) - SEK (kr) kr in Thousands</t>
  </si>
  <si>
    <t>Defined contribution pension plans</t>
  </si>
  <si>
    <t>Defined medical benefits</t>
  </si>
  <si>
    <t>Salary and remuneration</t>
  </si>
  <si>
    <t>Social security contributions by law and agreement</t>
  </si>
  <si>
    <t>Special employer's contribution, pension expenses</t>
  </si>
  <si>
    <t>Total salaries, remuneration and social security</t>
  </si>
  <si>
    <t>Board</t>
  </si>
  <si>
    <t>CEO and other senior executives</t>
  </si>
  <si>
    <t>Other employees</t>
  </si>
  <si>
    <t>EMPLOYEES AND REMUNERATION (Details 2) - SEK (kr) kr in Thousands</t>
  </si>
  <si>
    <t>Base salary/board Fees</t>
  </si>
  <si>
    <t>Remuneration upon termination of employment</t>
  </si>
  <si>
    <t>Social security incl. special employer's contribution</t>
  </si>
  <si>
    <t>Pension/Sickness benefits</t>
  </si>
  <si>
    <t>Variable remuneration</t>
  </si>
  <si>
    <t>Chairman of the Board, Julian Aleksov</t>
  </si>
  <si>
    <t>Board member, Bo Cederstrand</t>
  </si>
  <si>
    <t>Board member, Alexander Kotsinas</t>
  </si>
  <si>
    <t>Board member, Per Lango</t>
  </si>
  <si>
    <t>Board member, Lars Bergkvist</t>
  </si>
  <si>
    <t>CEO Mikael Asp</t>
  </si>
  <si>
    <t>Other senior executives (1 people at end of year, 2 people on average during financial year)</t>
  </si>
  <si>
    <t>Other senior executives (2 people at end of year, 2 people on average during financial year)</t>
  </si>
  <si>
    <t>[3]</t>
  </si>
  <si>
    <t>Other senior executives in subsidiaries</t>
  </si>
  <si>
    <t>Chairman of the Board Anders Lonner</t>
  </si>
  <si>
    <t>[4]</t>
  </si>
  <si>
    <t>Chairman of the Board /Vice Chairman of the Board Julian Aleksov</t>
  </si>
  <si>
    <t>[5]</t>
  </si>
  <si>
    <t>Board member, Horst Domdey</t>
  </si>
  <si>
    <t>[6]</t>
  </si>
  <si>
    <t>Board member, Hans Sundin</t>
  </si>
  <si>
    <t>Board member, Hans Liljeblad</t>
  </si>
  <si>
    <t>[7]</t>
  </si>
  <si>
    <t>Mr. Lang  was appointed in September, 2017.</t>
  </si>
  <si>
    <t>One senior executive resigned during the year.</t>
  </si>
  <si>
    <t>In November 2016 management team was increased by one person. One senior executive resigned in March 2017.</t>
  </si>
  <si>
    <t>Elected Chairman of the Board in November 2016 and resigned in February 2017.</t>
  </si>
  <si>
    <t>Elected Chairman of the Board in May 2015 and switched to Vice Chairman in November 21, 2016 to February 27, 2017. Julian Aleksov is the Executive Chairman and receives a salary.</t>
  </si>
  <si>
    <t>Resigned in November 2016.</t>
  </si>
  <si>
    <t>Resigned in September 2016.</t>
  </si>
  <si>
    <t>EMPLOYEES AND REMUNERATION (Details 3)</t>
  </si>
  <si>
    <t>Apr. 30, 2018MenDay</t>
  </si>
  <si>
    <t>Apr. 30, 2017MenDay</t>
  </si>
  <si>
    <t>Apr. 30, 2016SegmentMenDay</t>
  </si>
  <si>
    <t>Board members</t>
  </si>
  <si>
    <t>Number on closing day | Day</t>
  </si>
  <si>
    <t>Number of men</t>
  </si>
  <si>
    <t>Number on closing day</t>
  </si>
  <si>
    <t>The comparative figure has been adjusted compared to 2016 Annual Report. The statement of gender distribution among Board members in the Group as per April 30, 2016 has been adjusted from 7 (of which 7 men) to 13 (of which 13 men). This adjustment has been made to show all Board seats as per April 30, 2016. In the event that the same person is present in the Boards of several companies included in the Group, the person is now counted as a member of the Board of each company, which was not the case in the previous year's annual report.</t>
  </si>
  <si>
    <t>EMPLOYEES AND REMUNERATION (Detail Textuals) - Person</t>
  </si>
  <si>
    <t>Percentage of contribution of key person pensionable salary</t>
  </si>
  <si>
    <t>25.00%</t>
  </si>
  <si>
    <t>Number of gender distribution before adjustment</t>
  </si>
  <si>
    <t>Number of gender distribution after adjustment</t>
  </si>
  <si>
    <t>PROPERTY, PLANT AND EQUIPMENT (Details) - SEK (kr) kr in Thousands</t>
  </si>
  <si>
    <t>Opening</t>
  </si>
  <si>
    <t>Closing</t>
  </si>
  <si>
    <t>Construction in progress and advance payments for machinery and equipment</t>
  </si>
  <si>
    <t>Investments for the year</t>
  </si>
  <si>
    <t>Reclassifications</t>
  </si>
  <si>
    <t>Sales/disposals</t>
  </si>
  <si>
    <t>Gross carrying amount | Vehicles</t>
  </si>
  <si>
    <t>Gross carrying amount | Inventories and production equipment</t>
  </si>
  <si>
    <t>Gross carrying amount | Leasehold improvements</t>
  </si>
  <si>
    <t>Gross carrying amount | Construction in progress and advance payments for machinery and equipment</t>
  </si>
  <si>
    <t>Accumulated depreciation and amortisation</t>
  </si>
  <si>
    <t>Depreciation for the year</t>
  </si>
  <si>
    <t>Accumulated depreciation and amortisation | Vehicles</t>
  </si>
  <si>
    <t>Accumulated depreciation and amortisation | Inventories and production equipment</t>
  </si>
  <si>
    <t>Accumulated depreciation and amortisation | Leasehold improvements</t>
  </si>
  <si>
    <t>Accumulated depreciation and amortisation | Construction in progress and advance payments for machinery and equipment</t>
  </si>
  <si>
    <t>OTHER INTANGIBLE ASSETS (Details) - SEK (kr) kr in Thousands</t>
  </si>
  <si>
    <t>Disclosure of detailed information about intangible assets [line items]</t>
  </si>
  <si>
    <t>Closing carrying amount</t>
  </si>
  <si>
    <t>Research projects</t>
  </si>
  <si>
    <t>Purchases for the year</t>
  </si>
  <si>
    <t>Disposals</t>
  </si>
  <si>
    <t>Gross carrying amount | Patents</t>
  </si>
  <si>
    <t>Gross carrying amount | Research projects</t>
  </si>
  <si>
    <t>Accumulated depreciation and amortisation | Patents</t>
  </si>
  <si>
    <t>Accumulated depreciation and amortisation | Research projects</t>
  </si>
  <si>
    <t>CURRENCY DIFFERENCES NET (Details) - SEK (kr) kr in Thousands</t>
  </si>
  <si>
    <t>Disclosure Of Currency Difference [Line Items]</t>
  </si>
  <si>
    <t>Currency difference in income statement</t>
  </si>
  <si>
    <t>Other operating income</t>
  </si>
  <si>
    <t>Other external expenses</t>
  </si>
  <si>
    <t>Financial items - net</t>
  </si>
  <si>
    <t>OPERATING INCOME (Detail Textuals) - SEK (kr) kr in Thousands</t>
  </si>
  <si>
    <t>Analysis of income and expense [abstract]</t>
  </si>
  <si>
    <t>Operating income</t>
  </si>
  <si>
    <t>Operating expense</t>
  </si>
  <si>
    <t>FINANCIAL INCOME AND EXPENSES (Details) - SEK (kr) kr in Thousands</t>
  </si>
  <si>
    <t>Disclosure Of Financial Income And Expenses [Line Items]</t>
  </si>
  <si>
    <t>Total financial income</t>
  </si>
  <si>
    <t>Interest expenses</t>
  </si>
  <si>
    <t>Other financial expenses and exchange rate differences</t>
  </si>
  <si>
    <t>Financial liabilities valued at amortized cost | Liabilities to credit institutions</t>
  </si>
  <si>
    <t>Financial liabilities valued at amortized cost | Convertible loans</t>
  </si>
  <si>
    <t>Financial liabilities valued at amortized cost | Other borrowings</t>
  </si>
  <si>
    <t>Financial liabilities valued at amortized cost | Accounts payable</t>
  </si>
  <si>
    <t>Loans receivable and accounts receivable | Bank accounts</t>
  </si>
  <si>
    <t>Financial assets valued at fair value | Short-term investments</t>
  </si>
  <si>
    <t>INCOME TAXES (Details) - SEK (kr) kr in Thousands</t>
  </si>
  <si>
    <t>Issue expenses not included in earnings</t>
  </si>
  <si>
    <t>Non-taxable revenues</t>
  </si>
  <si>
    <t>Non-deductible expenses</t>
  </si>
  <si>
    <t>Taxable income</t>
  </si>
  <si>
    <t>Income tax according to current tax rates in Sweden</t>
  </si>
  <si>
    <t>Taxable deficits for which no deferred tax asset is recognized</t>
  </si>
  <si>
    <t>Tax expense</t>
  </si>
  <si>
    <t>INCOME TAXES (Detail Textuals) kr in Thousands</t>
  </si>
  <si>
    <t>Apr. 30, 2018SEK (kr)Subsidiary</t>
  </si>
  <si>
    <t>Number of subsidiaries | Subsidiary</t>
  </si>
  <si>
    <t>Effective income tax rate</t>
  </si>
  <si>
    <t>22.00%</t>
  </si>
  <si>
    <t>Accumulated loss carry-forward | kr</t>
  </si>
  <si>
    <t>EARNINGS PER SHARE (Details) - SEK (kr) kr / shares in Units, shares in Thousands, kr in Thousands</t>
  </si>
  <si>
    <t>Earnings attributable to Parent Company shareholders (TSEK)</t>
  </si>
  <si>
    <t>Weighted average number of common shares outstanding (thousands)</t>
  </si>
  <si>
    <t>Earnings per share (SEK per share)</t>
  </si>
  <si>
    <t>EARNINGS PER SHARE (Details 1)</t>
  </si>
  <si>
    <t>Apr. 30, 2018shares</t>
  </si>
  <si>
    <t>Earnings per share [line items]</t>
  </si>
  <si>
    <t>Total possible number of shares</t>
  </si>
  <si>
    <t>Warrants that can be converted to 3 (three) shares</t>
  </si>
  <si>
    <t>Number of warrants and convertibles</t>
  </si>
  <si>
    <t>Warrants that can be converted to 1 (one) share, board and senior executives</t>
  </si>
  <si>
    <t>Warrants that can be converted to 1 (one) share, other</t>
  </si>
  <si>
    <t>Convertible instruments</t>
  </si>
  <si>
    <t>FINANCIAL INSTRUMENTS AND FINANCIAL RISKS (Details) - Currency risk - SEK (kr) kr in Thousands</t>
  </si>
  <si>
    <t>Accounts payable and other current liabilities</t>
  </si>
  <si>
    <t>Disclosure of detailed information about financial instruments [line items]</t>
  </si>
  <si>
    <t>Total currency risk</t>
  </si>
  <si>
    <t>Accounts receivable - trade, accrued income and cash and cash equivalents</t>
  </si>
  <si>
    <t>USD | Accounts payable and other current liabilities</t>
  </si>
  <si>
    <t>USD | Accounts receivable - trade, accrued income and cash and cash equivalents</t>
  </si>
  <si>
    <t>HKD | Accounts receivable - trade, accrued income and cash and cash equivalents</t>
  </si>
  <si>
    <t>RUB | Accounts payable and other current liabilities</t>
  </si>
  <si>
    <t>RUB | Accounts receivable - trade, accrued income and cash and cash equivalents</t>
  </si>
  <si>
    <t>EUR | Accounts payable and other current liabilities</t>
  </si>
  <si>
    <t>GBP | Accounts payable and other current liabilities</t>
  </si>
  <si>
    <t>FINANCIAL INSTRUMENTS AND FINANCIAL RISKS (Details 1) - SEK (kr) kr in Thousands</t>
  </si>
  <si>
    <t>Financial assets</t>
  </si>
  <si>
    <t>Financial liabilities</t>
  </si>
  <si>
    <t>Convertible loans</t>
  </si>
  <si>
    <t>Other borrowings</t>
  </si>
  <si>
    <t>Accounts payable</t>
  </si>
  <si>
    <t>Other current liabilities</t>
  </si>
  <si>
    <t>Accrued expenses</t>
  </si>
  <si>
    <t>Financial liabilities valued at amortized cost</t>
  </si>
  <si>
    <t>Financial liabilities valued at amortized cost | Other current liabilities</t>
  </si>
  <si>
    <t>Financial liabilities valued at amortized cost | Accrued expenses</t>
  </si>
  <si>
    <t>Accounts receivable</t>
  </si>
  <si>
    <t>Other current receivables</t>
  </si>
  <si>
    <t>Accrued income</t>
  </si>
  <si>
    <t>Cash and cash equivalents</t>
  </si>
  <si>
    <t>Loans receivable and accounts receivable</t>
  </si>
  <si>
    <t>Loans receivable and accounts receivable | Accounts receivable</t>
  </si>
  <si>
    <t>Loans receivable and accounts receivable | Other current receivables</t>
  </si>
  <si>
    <t>Loans receivable and accounts receivable | Accrued income</t>
  </si>
  <si>
    <t>Loans receivable and accounts receivable | Cash and cash equivalents</t>
  </si>
  <si>
    <t>FINANCIAL INSTRUMENTS AND FINANCIAL RISKS (Details 2) kr in Thousands, $ in Thousands</t>
  </si>
  <si>
    <t>Apr. 30, 2017USD ($)</t>
  </si>
  <si>
    <t>Loans receivable and accounts receivable category</t>
  </si>
  <si>
    <t>Loans receivable and accounts receivable category | Accounts receivable</t>
  </si>
  <si>
    <t>Loans receivable and accounts receivable category | Accounts receivable | USD</t>
  </si>
  <si>
    <t>Loans receivable and accounts receivable category | Accounts receivable | SEK</t>
  </si>
  <si>
    <t>FINANCIAL INSTRUMENTS AND FINANCIAL RISKS (Details 3) - SEK (kr) kr in Thousands</t>
  </si>
  <si>
    <t>Disclosure of provision matrix [line items]</t>
  </si>
  <si>
    <t>Loans receivable and accounts receivable category | Accounts receivable | Not yet due</t>
  </si>
  <si>
    <t>Loans receivable and accounts receivable category | Accounts receivable | 1- 30 days</t>
  </si>
  <si>
    <t>Loans receivable and accounts receivable category | Accounts receivable | 31-60 days</t>
  </si>
  <si>
    <t>Loans receivable and accounts receivable category | Accounts receivable | Older than 60 days</t>
  </si>
  <si>
    <t>FINANCIAL INSTRUMENTS AND FINANCIAL RISKS (Details 4) - SEK (kr) kr in Thousands</t>
  </si>
  <si>
    <t>Loans receivable and accounts receivable | Portion of convertible loan 2017:3 not yet paid</t>
  </si>
  <si>
    <t>Loans receivable and accounts receivable | Portion of convertible loan 2018:1 not yet paid</t>
  </si>
  <si>
    <t>Loans receivable and accounts receivable | Other current receivables and accrued income</t>
  </si>
  <si>
    <t>FINANCIAL INSTRUMENTS AND FINANCIAL RISKS (Details 5) - SEK (kr) kr in Thousands</t>
  </si>
  <si>
    <t>Borrowings</t>
  </si>
  <si>
    <t>Other borrowings | Financial liabilities valued at amortized cost</t>
  </si>
  <si>
    <t>Loan from Nexttobe | Financial liabilities valued at amortized cost</t>
  </si>
  <si>
    <t>Non-negotiable promissory notes issued in June 2017 | Financial liabilities valued at amortized cost</t>
  </si>
  <si>
    <t>Non-negotiable promissory notes issued in April 2018 | Financial liabilities valued at amortized cost</t>
  </si>
  <si>
    <t>FINANCIAL INSTRUMENTS AND FINANCIAL RISKS (Details 6) - SEK (kr) kr in Thousands</t>
  </si>
  <si>
    <t>FINANCIAL INSTRUMENTS AND FINANCIAL RISKS (Details 7) kr / shares in Units, kr in Thousands</t>
  </si>
  <si>
    <t>Apr. 30, 2018SEK (kr)Loankr / sharesshares</t>
  </si>
  <si>
    <t>Recognized</t>
  </si>
  <si>
    <t>Convertible loans | Financial liabilities valued at amortized cost</t>
  </si>
  <si>
    <t>Number | Loan</t>
  </si>
  <si>
    <t>Total loan amount</t>
  </si>
  <si>
    <t>Number of new shares upon full conversion | shares</t>
  </si>
  <si>
    <t>Convertible loan 2017:3 | Financial liabilities valued at amortized cost</t>
  </si>
  <si>
    <t>Amount per convertible</t>
  </si>
  <si>
    <t>Interest rate</t>
  </si>
  <si>
    <t>8.00%</t>
  </si>
  <si>
    <t>Due date</t>
  </si>
  <si>
    <t>Nov 30, 2018</t>
  </si>
  <si>
    <t>Conversion price | kr / shares</t>
  </si>
  <si>
    <t>Convertible loans 2018:1 | Financial liabilities valued at amortized cost</t>
  </si>
  <si>
    <t>April 22, 2019</t>
  </si>
  <si>
    <t>FINANCIAL INSTRUMENTS AND FINANCIAL RISKS (Details 8) - Financial liabilities valued at amortized cost - SEK (kr) kr in Thousands</t>
  </si>
  <si>
    <t>Convertible loan 2016:2</t>
  </si>
  <si>
    <t>June 9, 2017</t>
  </si>
  <si>
    <t>Convertible loans 2017:2</t>
  </si>
  <si>
    <t>June 18, 2018</t>
  </si>
  <si>
    <t>FINANCIAL INSTRUMENTS AND FINANCIAL RISKS (Details 9) - SEK (kr) kr in Thousands</t>
  </si>
  <si>
    <t>Convertible loans including interest</t>
  </si>
  <si>
    <t>Other borrowings including interest</t>
  </si>
  <si>
    <t>3 months</t>
  </si>
  <si>
    <t>3 months | Convertible loans including interest</t>
  </si>
  <si>
    <t>3 months | Other borrowings including interest</t>
  </si>
  <si>
    <t>3 months | Accounts payable</t>
  </si>
  <si>
    <t>3 months | Other current liabilities</t>
  </si>
  <si>
    <t>3 months | Accrued expenses</t>
  </si>
  <si>
    <t>3 -6 months</t>
  </si>
  <si>
    <t>3 -6 months | Convertible loans including interest</t>
  </si>
  <si>
    <t>3 -6 months | Other borrowings including interest</t>
  </si>
  <si>
    <t>3 -6 months | Accounts payable</t>
  </si>
  <si>
    <t>3 -6 months | Other current liabilities</t>
  </si>
  <si>
    <t>3 -6 months | Accrued expenses</t>
  </si>
  <si>
    <t>6- 12 months</t>
  </si>
  <si>
    <t>6- 12 months | Convertible loans including interest</t>
  </si>
  <si>
    <t>6- 12 months | Other borrowings including interest</t>
  </si>
  <si>
    <t>6- 12 months | Accounts payable</t>
  </si>
  <si>
    <t>6- 12 months | Other current liabilities</t>
  </si>
  <si>
    <t>6- 12 months | Accrued expenses</t>
  </si>
  <si>
    <t>More than 1 year</t>
  </si>
  <si>
    <t>More than 1 year | Convertible loans including interest</t>
  </si>
  <si>
    <t>More than 1 year | Other borrowings including interest</t>
  </si>
  <si>
    <t>More than 1 year | Accounts payable</t>
  </si>
  <si>
    <t>More than 1 year | Other current liabilities</t>
  </si>
  <si>
    <t>More than 1 year | Accrued expenses</t>
  </si>
  <si>
    <t>FINANCIAL INSTRUMENTS AND FINANCIAL RISKS (Detail Textuals) - SEK (kr) kr in Thousands</t>
  </si>
  <si>
    <t>1 Months Ended</t>
  </si>
  <si>
    <t>Apr. 19, 2018</t>
  </si>
  <si>
    <t>Nov. 30, 2017</t>
  </si>
  <si>
    <t>Apr. 30, 2015</t>
  </si>
  <si>
    <t>Cash and cash equivalents in foreign currency</t>
  </si>
  <si>
    <t>Bad debt loss</t>
  </si>
  <si>
    <t>Amount of accounts receivable denominated in foreign currency</t>
  </si>
  <si>
    <t>Proceeds from borrowings</t>
  </si>
  <si>
    <t>Repayments of borrowings</t>
  </si>
  <si>
    <t>Convertible loan 2017:3</t>
  </si>
  <si>
    <t>Loans and advances to customers</t>
  </si>
  <si>
    <t>Loans Receivable</t>
  </si>
  <si>
    <t>Convertible loans 2018:1</t>
  </si>
  <si>
    <t>Convertible loan 2017</t>
  </si>
  <si>
    <t>Loan from Nexttobe AB | Financial liabilities valued at amortized cost</t>
  </si>
  <si>
    <t>Loan and accrued interest</t>
  </si>
  <si>
    <t>Fair value of loan and accrued interest</t>
  </si>
  <si>
    <t>Percentage of discount rate</t>
  </si>
  <si>
    <t>10.00%</t>
  </si>
  <si>
    <t>Non-negotiable promissory notes | Financial liabilities valued at amortized cost</t>
  </si>
  <si>
    <t>Other current receivables and accrued income</t>
  </si>
  <si>
    <t>Swedish commercial banks</t>
  </si>
  <si>
    <t>Balances with banks</t>
  </si>
  <si>
    <t>Foreign commercial banks</t>
  </si>
  <si>
    <t>FINANCIAL INSTRUMENTS AND FINANCIAL RISKS (Detail Textuals 1) - SEK (kr) kr in Thousands</t>
  </si>
  <si>
    <t>Non-negotiable promissory notes issued</t>
  </si>
  <si>
    <t>Amount of liability</t>
  </si>
  <si>
    <t>Other borrowings | Financial liabilities valued at amortized cost | Loan from Nexttobe</t>
  </si>
  <si>
    <t>3.50%</t>
  </si>
  <si>
    <t>Interest rate on loan at extended maturity</t>
  </si>
  <si>
    <t>8.50%</t>
  </si>
  <si>
    <t>Convertible loan 2016:2 | Financial liabilities valued at amortized cost | Non-negotiable promissory notes</t>
  </si>
  <si>
    <t>Repayment of promissory notes</t>
  </si>
  <si>
    <t>Fair value of Liabilities</t>
  </si>
  <si>
    <t>Convertible loans 2017:2 | Financial liabilities valued at amortized cost | Non-negotiable promissory notes</t>
  </si>
  <si>
    <t>FINANCIAL INSTRUMENTS AND FINANCIAL RISKS (Detail Textuals 2) kr in Thousands</t>
  </si>
  <si>
    <t>Apr. 30, 2018SEK (kr)Loan</t>
  </si>
  <si>
    <t>Number of convertible loans | Loan</t>
  </si>
  <si>
    <t>Convertible Loans | Financial liabilities valued at amortized cost</t>
  </si>
  <si>
    <t>Fair value of loan</t>
  </si>
  <si>
    <t>Small liabilities to large number of suppliers and accrued interest on convertible loan</t>
  </si>
  <si>
    <t>Liabilities in currency other than SEK</t>
  </si>
  <si>
    <t>Alceco International S.A</t>
  </si>
  <si>
    <t>Amount of credit facility</t>
  </si>
  <si>
    <t>Overdraft facility granted but unutilized</t>
  </si>
  <si>
    <t>PREPAID EXPENSES AND ACCRUED INCOME (Details) - SEK (kr) kr in Thousands</t>
  </si>
  <si>
    <t>Current prepayments and current accrued income [abstract]</t>
  </si>
  <si>
    <t>Prepaid interest expenses</t>
  </si>
  <si>
    <t>Prepaid technical development expenses</t>
  </si>
  <si>
    <t>Prepaid clinical studies</t>
  </si>
  <si>
    <t>Prepaid rent</t>
  </si>
  <si>
    <t>Prepaid insurance premiums</t>
  </si>
  <si>
    <t>Other prepaid expenses</t>
  </si>
  <si>
    <t>OTHER CURRENT RECEIVABLES (Details) - SEK (kr) kr in Thousands</t>
  </si>
  <si>
    <t>Short term financial receivable</t>
  </si>
  <si>
    <t>VAT receivable</t>
  </si>
  <si>
    <t>SHARE CAPITAL (Details) - SEK (kr) shares in Thousands</t>
  </si>
  <si>
    <t>Number of shares</t>
  </si>
  <si>
    <t>Balance</t>
  </si>
  <si>
    <t>2016 Private placement</t>
  </si>
  <si>
    <t>2016 Offset issue</t>
  </si>
  <si>
    <t>2017 Conversion of convertible loan</t>
  </si>
  <si>
    <t>2017 Rights issue</t>
  </si>
  <si>
    <t>Share capital, SEK</t>
  </si>
  <si>
    <t>Private placement to a limited number of investors.</t>
  </si>
  <si>
    <t>Offset of liability deriving from acquisition of intangible assets.</t>
  </si>
  <si>
    <t>SHARE CAPITAL (Detail Textuals) - $ / shares shares in Thousands</t>
  </si>
  <si>
    <t>Total number of shares</t>
  </si>
  <si>
    <t>Quota value per share</t>
  </si>
  <si>
    <t>OTHER CURRENT LIABILITIES (Details) - SEK (kr) kr in Thousands</t>
  </si>
  <si>
    <t>Cash payments for warrants that proved to be invalid</t>
  </si>
  <si>
    <t>Employee withholding tax/social security contributions</t>
  </si>
  <si>
    <t>ACCRUED EXPENSES AND DEFERRED INCOME (Details) - SEK (kr) kr in Thousands</t>
  </si>
  <si>
    <t>Accrued personnel costs</t>
  </si>
  <si>
    <t>Accrued costs for clinical trials</t>
  </si>
  <si>
    <t>Accrued interest expenses</t>
  </si>
  <si>
    <t>Other accrued expenses</t>
  </si>
  <si>
    <t>Deferred income</t>
  </si>
  <si>
    <t>CONTINGENT LIABILITIES AND PLEDGED ASSETS (Detail Textuals) - SEK (kr) kr in Thousands</t>
  </si>
  <si>
    <t>Disclosure of contingent liabilities [line items]</t>
  </si>
  <si>
    <t>Negative outcome of potential legal dispute</t>
  </si>
  <si>
    <t>Amount of collateral with bank</t>
  </si>
  <si>
    <t>Overdraft facility | Oasmia Pharmaceutical AB</t>
  </si>
  <si>
    <t>Foreign currency derivative | Oasmia Pharmaceutical AB</t>
  </si>
  <si>
    <t>CASH FLOW ANALYSIS (Details) - SEK (kr) kr in Thousands</t>
  </si>
  <si>
    <t>Statement of cash flows [abstract]</t>
  </si>
  <si>
    <t>Depreciation, amortization and impairment: non-current assets</t>
  </si>
  <si>
    <t>Impairment of inventories</t>
  </si>
  <si>
    <t>CASH FLOW ANALYSIS (Details 1) - SEK (kr) kr in Thousands</t>
  </si>
  <si>
    <t>Convertible loan 2017:1</t>
  </si>
  <si>
    <t>CASH FLOW ANALYSIS (Details 2) - SEK (kr) shares in Thousands, kr in Thousands</t>
  </si>
  <si>
    <t>Number of shares issued under private placement in October 2016</t>
  </si>
  <si>
    <t>Number of shares issued under Rights issue in July 2017</t>
  </si>
  <si>
    <t>Inflow from private placement</t>
  </si>
  <si>
    <t>Inflow from rights issue</t>
  </si>
  <si>
    <t>TRANSACTIONS WITH RELATED PARTIES (Details) - SEK (kr) kr in Thousands</t>
  </si>
  <si>
    <t>Related Parties Transactions [Roll Forward]</t>
  </si>
  <si>
    <t>Parent Company's opening liabilities</t>
  </si>
  <si>
    <t>Parent Company's closing liabilities</t>
  </si>
  <si>
    <t>Qdoxx Pharma</t>
  </si>
  <si>
    <t>Transactions during the year</t>
  </si>
  <si>
    <t>Oasmia Incentive</t>
  </si>
  <si>
    <t>TRANSACTIONS WITH RELATED PARTIES (Detail Textuals) kr / shares in Units, € in Thousands, kr in Thousands, $ in Thousands, $ in Thousands</t>
  </si>
  <si>
    <t>Jul. 31, 2017SEK (kr)shares</t>
  </si>
  <si>
    <t>Oct. 31, 2016</t>
  </si>
  <si>
    <t>Apr. 30, 2018SEK (kr)kr / sharesshares</t>
  </si>
  <si>
    <t>Apr. 30, 2018HKD ($)</t>
  </si>
  <si>
    <t>Apr. 30, 2018EUR (€)</t>
  </si>
  <si>
    <t>Apr. 30, 2018USD ($)shares</t>
  </si>
  <si>
    <t>Jun. 02, 2017SEK (kr)shares</t>
  </si>
  <si>
    <t>Disclosure of transactions between related parties [line items]</t>
  </si>
  <si>
    <t>Investments in subsidiaries</t>
  </si>
  <si>
    <t>Arwidsro Investment AB</t>
  </si>
  <si>
    <t>Number of warrant issued (in shares) | shares</t>
  </si>
  <si>
    <t>Value of warrant issued</t>
  </si>
  <si>
    <t>Amount of guarantee commission</t>
  </si>
  <si>
    <t>Nexttobe, AB</t>
  </si>
  <si>
    <t>Ownership percent of the Parent Company</t>
  </si>
  <si>
    <t>18.30%</t>
  </si>
  <si>
    <t>Rate of interest on credit facility</t>
  </si>
  <si>
    <t>5.00%</t>
  </si>
  <si>
    <t>Qdoxx Pharma AB | Oasmia Pharmaceutical AB</t>
  </si>
  <si>
    <t>100.00%</t>
  </si>
  <si>
    <t>Payment of cash contribution to shareholders</t>
  </si>
  <si>
    <t>Oasmia Incentive AB | Oasmia Pharmaceutical AB</t>
  </si>
  <si>
    <t>Oasmia Incentive AB | Oasmia Pharmaceutical AB's Board and senior management</t>
  </si>
  <si>
    <t>Number of warrant acquired | shares</t>
  </si>
  <si>
    <t>Value for number of warrant acquired</t>
  </si>
  <si>
    <t>Oasmia Incentive AB | Oasmia Pharmaceutical AB's Board and senior management | Minimum</t>
  </si>
  <si>
    <t>Warrant issued price per share | kr / shares</t>
  </si>
  <si>
    <t>Oasmia Incentive AB | Oasmia Pharmaceutical AB's Board and senior management | Maximum</t>
  </si>
  <si>
    <t>AdvaVet, Inc. (name changed from Oasmia Pharmaceutical, Inc.) | Oasmia Pharmaceutical AB</t>
  </si>
  <si>
    <t>Payment of cash contribution to shareholders | $</t>
  </si>
  <si>
    <t>Amount of loan issued by parent company | $</t>
  </si>
  <si>
    <t>Repayment of loan | $</t>
  </si>
  <si>
    <t>Amount of loans receivable by parent company</t>
  </si>
  <si>
    <t>Recharged expenses parent company</t>
  </si>
  <si>
    <t>Oasmia Pharmaceutical Asian Pacific, Ltd | Oasmia Pharmaceutical AB</t>
  </si>
  <si>
    <t>Written down value of holdings in group companies</t>
  </si>
  <si>
    <t>Oasmia RUS, LLC | Oasmia Pharmaceutical AB</t>
  </si>
  <si>
    <t>Amount of service purchased</t>
  </si>
  <si>
    <t>TRANSACTIONS WITH RELATED PARTIES (Detail Textuals 1) - SEK (kr) kr in Thousands</t>
  </si>
  <si>
    <t>Acquisition Value Of New Patent Rights Extending Protection Of Xr17</t>
  </si>
  <si>
    <t>Acquisition Period Of New Patent Rights Extending Protection Of Xr17</t>
  </si>
  <si>
    <t>8 years</t>
  </si>
  <si>
    <t>Ardenia Investment Ltd</t>
  </si>
  <si>
    <t>Administrative Expenses Invoices Amount</t>
  </si>
  <si>
    <t>Value Of Unpaid Invoice</t>
  </si>
  <si>
    <t>HOLDINGS IN GROUP COMPANIES (Details) - SEK (kr) kr in Thousands</t>
  </si>
  <si>
    <t>Disclosure of subsidiaries [line items]</t>
  </si>
  <si>
    <t>Oasmia Pharmaceutical AB | Qdoxx Pharma AB</t>
  </si>
  <si>
    <t>Domicile</t>
  </si>
  <si>
    <t>Uppsala</t>
  </si>
  <si>
    <t>Voting percentage of parent company</t>
  </si>
  <si>
    <t>Oasmia Pharmaceutical AB | Oasmia Incentive AB</t>
  </si>
  <si>
    <t>Oasmia Pharmaceutical AB | AdvaVet, Inc. (name changed from Oasmia Pharmaceutical, Inc.)</t>
  </si>
  <si>
    <t>Nevada, USA</t>
  </si>
  <si>
    <t>Oasmia Pharmaceutical AB | Oasmia Pharmaceutical Asian Pacific, Ltd</t>
  </si>
  <si>
    <t>Hong Kong</t>
  </si>
  <si>
    <t>Oasmia Pharmaceutical AB | Oasmia RUS, LLC</t>
  </si>
  <si>
    <t>Moscow, Russia</t>
  </si>
  <si>
    <t>ALLOCATION OF NON-RESTRICTED EQUITY (Details) - SEK (kr)</t>
  </si>
  <si>
    <t>Disclosure of classes of share capital [line items]</t>
  </si>
  <si>
    <t>Retained earnings</t>
  </si>
  <si>
    <t>Non Restricted Equity</t>
  </si>
  <si>
    <t>Share premium reserve</t>
  </si>
  <si>
    <t>ALLOCATION OF NON-RESTRICTED EQUITY (Detail Textuals) - SEK (kr)</t>
  </si>
  <si>
    <t>Equity is available for distribution</t>
  </si>
  <si>
    <t>EVENTS AFTER BALANCE SHEET DATE OF APRIL 30, 2018 (Detail Textuals) - SEK (kr) kr in Thousands</t>
  </si>
  <si>
    <t>Disclosure of non-adjusting events after reporting period [line items]</t>
  </si>
  <si>
    <t>Short-term loans repaid</t>
  </si>
  <si>
    <t>Short-term loans, maturity date</t>
  </si>
  <si>
    <t>June 30, 2018</t>
  </si>
  <si>
    <t>Short-term loans, extended maturity date</t>
  </si>
  <si>
    <t>September 30, 2018</t>
  </si>
  <si>
    <t>May 31, 2018</t>
  </si>
  <si>
    <t>Remaining short-term loans</t>
  </si>
  <si>
    <t>Nexttobe | Financial development after closing day</t>
  </si>
  <si>
    <t>Short-term loans</t>
  </si>
  <si>
    <t>KEY DEFINITIONS (Details) shares in Thousands, kr in Thousands</t>
  </si>
  <si>
    <t>Apr. 30, 2018SEK (kr)shares</t>
  </si>
  <si>
    <t>Apr. 30, 2017SEK (kr)shares</t>
  </si>
  <si>
    <t>Apr. 30, 2016SEK (kr)shares</t>
  </si>
  <si>
    <t>Apr. 30, 2015SEK (kr)</t>
  </si>
  <si>
    <t>Equity per share</t>
  </si>
  <si>
    <t>Equity at the end of the period, TSEK</t>
  </si>
  <si>
    <t>Number of shares at the end of the period, thousand | shares</t>
  </si>
  <si>
    <t>Equity per share, SEK</t>
  </si>
  <si>
    <t>Equity/Assets ratio</t>
  </si>
  <si>
    <t>Total assets at the end of the period, TSEK</t>
  </si>
  <si>
    <t>61.00%</t>
  </si>
  <si>
    <t>58.00%</t>
  </si>
  <si>
    <t>63.00%</t>
  </si>
  <si>
    <t>Net liability, TSEK</t>
  </si>
  <si>
    <t>Liabilities to credit institutions</t>
  </si>
  <si>
    <t>Total borrowings</t>
  </si>
  <si>
    <t>Short-term investments</t>
  </si>
  <si>
    <t>Total cash and cash equivalents and short-term investments</t>
  </si>
  <si>
    <t>Debt/equity ratio</t>
  </si>
  <si>
    <t>Net liability</t>
  </si>
  <si>
    <t>Equity, TSEK</t>
  </si>
  <si>
    <t>50.00%</t>
  </si>
  <si>
    <t>47.00%</t>
  </si>
  <si>
    <t>29.00%</t>
  </si>
  <si>
    <t>Return on total assets</t>
  </si>
  <si>
    <t>Operating income plus financial income, TSEK</t>
  </si>
  <si>
    <t>Total assets at the beginning of the period, TSEK</t>
  </si>
  <si>
    <t>Average balance sheet total, TSEK</t>
  </si>
  <si>
    <t>(19.00%)</t>
  </si>
  <si>
    <t>(27.00%)</t>
  </si>
  <si>
    <t>(26.00%)</t>
  </si>
  <si>
    <t>Return on equity</t>
  </si>
  <si>
    <t>Income before taxes, TSEK</t>
  </si>
  <si>
    <t>Average equity, TSEK</t>
  </si>
  <si>
    <t>(37.00%)</t>
  </si>
  <si>
    <t>(51.00%)</t>
  </si>
  <si>
    <t>(40.00%)</t>
  </si>
</sst>
</file>

<file path=xl/styles.xml><?xml version="1.0" encoding="utf-8"?>
<styleSheet xmlns="http://schemas.openxmlformats.org/spreadsheetml/2006/main">
  <numFmts count="6">
    <numFmt formatCode="_(&quot;kr &quot;#,##0_);_(&quot;kr &quot;(#,##0)" numFmtId="164"/>
    <numFmt formatCode="_(&quot;kr &quot;#,##0.00_);_(&quot;kr &quot;(#,##0.00)" numFmtId="165"/>
    <numFmt formatCode="_(&quot;kr &quot;#,##0.0_);_(&quot;kr &quot;(#,##0.0)" numFmtId="166"/>
    <numFmt formatCode="_(&quot;$ &quot;#,##0_);_(&quot;$ &quot;(#,##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72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79309596</v>
      </c>
    </row>
    <row r="13" spans="1:3">
      <c r="A13" s="4" t="s">
        <v>20</v>
      </c>
      <c r="B13" s="4" t="s">
        <v>21</v>
      </c>
    </row>
    <row r="14" spans="1:3">
      <c r="A14" s="4" t="s">
        <v>22</v>
      </c>
      <c r="B14" s="4" t="s">
        <v>23</v>
      </c>
    </row>
    <row r="15" spans="1:3">
      <c r="A15" s="4" t="s">
        <v>24</v>
      </c>
      <c r="B15" s="4" t="s">
        <v>25</v>
      </c>
    </row>
    <row r="16" spans="1:3">
      <c r="A16" s="4" t="s">
        <v>26</v>
      </c>
      <c r="B16" s="5" t="n">
        <v>201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0</v>
      </c>
    </row>
    <row r="2" spans="1:3">
      <c r="A2" s="3" t="s">
        <v>612</v>
      </c>
    </row>
    <row r="3" spans="1:3">
      <c r="A3" s="4" t="s">
        <v>105</v>
      </c>
      <c r="B3" s="6" t="n">
        <v>212705</v>
      </c>
      <c r="C3" s="6" t="n">
        <v>205583</v>
      </c>
    </row>
    <row r="4" spans="1:3">
      <c r="A4" s="4" t="s">
        <v>687</v>
      </c>
    </row>
    <row r="5" spans="1:3">
      <c r="A5" s="3" t="s">
        <v>612</v>
      </c>
    </row>
    <row r="6" spans="1:3">
      <c r="A6" s="4" t="s">
        <v>105</v>
      </c>
      <c r="C6" s="5" t="n">
        <v>66307</v>
      </c>
    </row>
    <row r="7" spans="1:3">
      <c r="A7" s="4" t="s">
        <v>688</v>
      </c>
    </row>
    <row r="8" spans="1:3">
      <c r="A8" s="3" t="s">
        <v>612</v>
      </c>
    </row>
    <row r="9" spans="1:3">
      <c r="A9" s="4" t="s">
        <v>105</v>
      </c>
      <c r="B9" s="5" t="n">
        <v>134419</v>
      </c>
      <c r="C9" s="5" t="n">
        <v>102419</v>
      </c>
    </row>
    <row r="10" spans="1:3">
      <c r="A10" s="4" t="s">
        <v>627</v>
      </c>
    </row>
    <row r="11" spans="1:3">
      <c r="A11" s="3" t="s">
        <v>612</v>
      </c>
    </row>
    <row r="12" spans="1:3">
      <c r="A12" s="4" t="s">
        <v>105</v>
      </c>
      <c r="B12" s="5" t="n">
        <v>9256</v>
      </c>
      <c r="C12" s="5" t="n">
        <v>20837</v>
      </c>
    </row>
    <row r="13" spans="1:3">
      <c r="A13" s="4" t="s">
        <v>628</v>
      </c>
    </row>
    <row r="14" spans="1:3">
      <c r="A14" s="3" t="s">
        <v>612</v>
      </c>
    </row>
    <row r="15" spans="1:3">
      <c r="A15" s="4" t="s">
        <v>105</v>
      </c>
      <c r="B15" s="5" t="n">
        <v>169</v>
      </c>
      <c r="C15" s="5" t="n">
        <v>197</v>
      </c>
    </row>
    <row r="16" spans="1:3">
      <c r="A16" s="4" t="s">
        <v>629</v>
      </c>
    </row>
    <row r="17" spans="1:3">
      <c r="A17" s="3" t="s">
        <v>612</v>
      </c>
    </row>
    <row r="18" spans="1:3">
      <c r="A18" s="4" t="s">
        <v>105</v>
      </c>
      <c r="B18" s="5" t="n">
        <v>16020</v>
      </c>
      <c r="C18" s="5" t="n">
        <v>15823</v>
      </c>
    </row>
    <row r="19" spans="1:3">
      <c r="A19" s="4" t="s">
        <v>689</v>
      </c>
    </row>
    <row r="20" spans="1:3">
      <c r="A20" s="3" t="s">
        <v>612</v>
      </c>
    </row>
    <row r="21" spans="1:3">
      <c r="A21" s="4" t="s">
        <v>105</v>
      </c>
      <c r="B21" s="5" t="n">
        <v>126997</v>
      </c>
      <c r="C21" s="5" t="n">
        <v>77858</v>
      </c>
    </row>
    <row r="22" spans="1:3">
      <c r="A22" s="4" t="s">
        <v>690</v>
      </c>
    </row>
    <row r="23" spans="1:3">
      <c r="A23" s="3" t="s">
        <v>612</v>
      </c>
    </row>
    <row r="24" spans="1:3">
      <c r="A24" s="4" t="s">
        <v>105</v>
      </c>
      <c r="B24" s="5" t="n">
        <v>0</v>
      </c>
      <c r="C24" s="5" t="n">
        <v>45580</v>
      </c>
    </row>
    <row r="25" spans="1:3">
      <c r="A25" s="4" t="s">
        <v>691</v>
      </c>
    </row>
    <row r="26" spans="1:3">
      <c r="A26" s="3" t="s">
        <v>612</v>
      </c>
    </row>
    <row r="27" spans="1:3">
      <c r="A27" s="4" t="s">
        <v>105</v>
      </c>
      <c r="B27" s="5" t="n">
        <v>108191</v>
      </c>
      <c r="C27" s="5" t="n">
        <v>0</v>
      </c>
    </row>
    <row r="28" spans="1:3">
      <c r="A28" s="4" t="s">
        <v>692</v>
      </c>
    </row>
    <row r="29" spans="1:3">
      <c r="A29" s="3" t="s">
        <v>612</v>
      </c>
    </row>
    <row r="30" spans="1:3">
      <c r="A30" s="4" t="s">
        <v>105</v>
      </c>
      <c r="B30" s="5" t="n">
        <v>9256</v>
      </c>
      <c r="C30" s="5" t="n">
        <v>20837</v>
      </c>
    </row>
    <row r="31" spans="1:3">
      <c r="A31" s="4" t="s">
        <v>693</v>
      </c>
    </row>
    <row r="32" spans="1:3">
      <c r="A32" s="3" t="s">
        <v>612</v>
      </c>
    </row>
    <row r="33" spans="1:3">
      <c r="A33" s="4" t="s">
        <v>105</v>
      </c>
      <c r="B33" s="5" t="n">
        <v>42</v>
      </c>
      <c r="C33" s="5" t="n">
        <v>49</v>
      </c>
    </row>
    <row r="34" spans="1:3">
      <c r="A34" s="4" t="s">
        <v>694</v>
      </c>
    </row>
    <row r="35" spans="1:3">
      <c r="A35" s="3" t="s">
        <v>612</v>
      </c>
    </row>
    <row r="36" spans="1:3">
      <c r="A36" s="4" t="s">
        <v>105</v>
      </c>
      <c r="B36" s="5" t="n">
        <v>9508</v>
      </c>
      <c r="C36" s="5" t="n">
        <v>11392</v>
      </c>
    </row>
    <row r="37" spans="1:3">
      <c r="A37" s="4" t="s">
        <v>695</v>
      </c>
    </row>
    <row r="38" spans="1:3">
      <c r="A38" s="3" t="s">
        <v>612</v>
      </c>
    </row>
    <row r="39" spans="1:3">
      <c r="A39" s="4" t="s">
        <v>105</v>
      </c>
      <c r="B39" s="5" t="n">
        <v>42</v>
      </c>
      <c r="C39" s="5" t="n">
        <v>105157</v>
      </c>
    </row>
    <row r="40" spans="1:3">
      <c r="A40" s="4" t="s">
        <v>696</v>
      </c>
    </row>
    <row r="41" spans="1:3">
      <c r="A41" s="3" t="s">
        <v>612</v>
      </c>
    </row>
    <row r="42" spans="1:3">
      <c r="A42" s="4" t="s">
        <v>105</v>
      </c>
      <c r="B42" s="5" t="n">
        <v>0</v>
      </c>
      <c r="C42" s="5" t="n">
        <v>0</v>
      </c>
    </row>
    <row r="43" spans="1:3">
      <c r="A43" s="4" t="s">
        <v>697</v>
      </c>
    </row>
    <row r="44" spans="1:3">
      <c r="A44" s="3" t="s">
        <v>612</v>
      </c>
    </row>
    <row r="45" spans="1:3">
      <c r="A45" s="4" t="s">
        <v>105</v>
      </c>
      <c r="B45" s="5" t="n">
        <v>0</v>
      </c>
      <c r="C45" s="5" t="n">
        <v>105107</v>
      </c>
    </row>
    <row r="46" spans="1:3">
      <c r="A46" s="4" t="s">
        <v>698</v>
      </c>
    </row>
    <row r="47" spans="1:3">
      <c r="A47" s="3" t="s">
        <v>612</v>
      </c>
    </row>
    <row r="48" spans="1:3">
      <c r="A48" s="4" t="s">
        <v>105</v>
      </c>
      <c r="B48" s="5" t="n">
        <v>0</v>
      </c>
      <c r="C48" s="5" t="n">
        <v>0</v>
      </c>
    </row>
    <row r="49" spans="1:3">
      <c r="A49" s="4" t="s">
        <v>699</v>
      </c>
    </row>
    <row r="50" spans="1:3">
      <c r="A50" s="3" t="s">
        <v>612</v>
      </c>
    </row>
    <row r="51" spans="1:3">
      <c r="A51" s="4" t="s">
        <v>105</v>
      </c>
      <c r="B51" s="5" t="n">
        <v>42</v>
      </c>
      <c r="C51" s="5" t="n">
        <v>49</v>
      </c>
    </row>
    <row r="52" spans="1:3">
      <c r="A52" s="4" t="s">
        <v>700</v>
      </c>
    </row>
    <row r="53" spans="1:3">
      <c r="A53" s="3" t="s">
        <v>612</v>
      </c>
    </row>
    <row r="54" spans="1:3">
      <c r="A54" s="4" t="s">
        <v>105</v>
      </c>
      <c r="B54" s="5" t="n">
        <v>0</v>
      </c>
      <c r="C54" s="5" t="n">
        <v>0</v>
      </c>
    </row>
    <row r="55" spans="1:3">
      <c r="A55" s="4" t="s">
        <v>701</v>
      </c>
    </row>
    <row r="56" spans="1:3">
      <c r="A56" s="3" t="s">
        <v>612</v>
      </c>
    </row>
    <row r="57" spans="1:3">
      <c r="A57" s="4" t="s">
        <v>105</v>
      </c>
      <c r="B57" s="5" t="n">
        <v>58422</v>
      </c>
      <c r="C57" s="5" t="n">
        <v>28309</v>
      </c>
    </row>
    <row r="58" spans="1:3">
      <c r="A58" s="4" t="s">
        <v>702</v>
      </c>
    </row>
    <row r="59" spans="1:3">
      <c r="A59" s="3" t="s">
        <v>612</v>
      </c>
    </row>
    <row r="60" spans="1:3">
      <c r="A60" s="4" t="s">
        <v>105</v>
      </c>
      <c r="B60" s="5" t="n">
        <v>58337</v>
      </c>
      <c r="C60" s="5" t="n">
        <v>28210</v>
      </c>
    </row>
    <row r="61" spans="1:3">
      <c r="A61" s="4" t="s">
        <v>703</v>
      </c>
    </row>
    <row r="62" spans="1:3">
      <c r="A62" s="3" t="s">
        <v>612</v>
      </c>
    </row>
    <row r="63" spans="1:3">
      <c r="A63" s="4" t="s">
        <v>105</v>
      </c>
      <c r="B63" s="5" t="n">
        <v>0</v>
      </c>
      <c r="C63" s="5" t="n">
        <v>0</v>
      </c>
    </row>
    <row r="64" spans="1:3">
      <c r="A64" s="4" t="s">
        <v>704</v>
      </c>
    </row>
    <row r="65" spans="1:3">
      <c r="A65" s="3" t="s">
        <v>612</v>
      </c>
    </row>
    <row r="66" spans="1:3">
      <c r="A66" s="4" t="s">
        <v>105</v>
      </c>
      <c r="B66" s="5" t="n">
        <v>0</v>
      </c>
      <c r="C66" s="5" t="n">
        <v>0</v>
      </c>
    </row>
    <row r="67" spans="1:3">
      <c r="A67" s="4" t="s">
        <v>705</v>
      </c>
    </row>
    <row r="68" spans="1:3">
      <c r="A68" s="3" t="s">
        <v>612</v>
      </c>
    </row>
    <row r="69" spans="1:3">
      <c r="A69" s="4" t="s">
        <v>105</v>
      </c>
      <c r="B69" s="5" t="n">
        <v>85</v>
      </c>
      <c r="C69" s="5" t="n">
        <v>99</v>
      </c>
    </row>
    <row r="70" spans="1:3">
      <c r="A70" s="4" t="s">
        <v>706</v>
      </c>
    </row>
    <row r="71" spans="1:3">
      <c r="A71" s="3" t="s">
        <v>612</v>
      </c>
    </row>
    <row r="72" spans="1:3">
      <c r="A72" s="4" t="s">
        <v>105</v>
      </c>
      <c r="B72" s="5" t="n">
        <v>0</v>
      </c>
      <c r="C72" s="5" t="n">
        <v>0</v>
      </c>
    </row>
    <row r="73" spans="1:3">
      <c r="A73" s="4" t="s">
        <v>707</v>
      </c>
    </row>
    <row r="74" spans="1:3">
      <c r="A74" s="3" t="s">
        <v>612</v>
      </c>
    </row>
    <row r="75" spans="1:3">
      <c r="A75" s="4" t="s">
        <v>105</v>
      </c>
      <c r="B75" s="5" t="n">
        <v>0</v>
      </c>
      <c r="C75" s="5" t="n">
        <v>0</v>
      </c>
    </row>
    <row r="76" spans="1:3">
      <c r="A76" s="4" t="s">
        <v>708</v>
      </c>
    </row>
    <row r="77" spans="1:3">
      <c r="A77" s="3" t="s">
        <v>612</v>
      </c>
    </row>
    <row r="78" spans="1:3">
      <c r="A78" s="4" t="s">
        <v>105</v>
      </c>
      <c r="B78" s="5" t="n">
        <v>0</v>
      </c>
      <c r="C78" s="5" t="n">
        <v>0</v>
      </c>
    </row>
    <row r="79" spans="1:3">
      <c r="A79" s="4" t="s">
        <v>709</v>
      </c>
    </row>
    <row r="80" spans="1:3">
      <c r="A80" s="3" t="s">
        <v>612</v>
      </c>
    </row>
    <row r="81" spans="1:3">
      <c r="A81" s="4" t="s">
        <v>105</v>
      </c>
      <c r="B81" s="5" t="n">
        <v>0</v>
      </c>
      <c r="C81" s="5" t="n">
        <v>0</v>
      </c>
    </row>
    <row r="82" spans="1:3">
      <c r="A82" s="4" t="s">
        <v>710</v>
      </c>
    </row>
    <row r="83" spans="1:3">
      <c r="A83" s="3" t="s">
        <v>612</v>
      </c>
    </row>
    <row r="84" spans="1:3">
      <c r="A84" s="4" t="s">
        <v>105</v>
      </c>
      <c r="B84" s="5" t="n">
        <v>0</v>
      </c>
      <c r="C84" s="5" t="n">
        <v>0</v>
      </c>
    </row>
    <row r="85" spans="1:3">
      <c r="A85" s="4" t="s">
        <v>711</v>
      </c>
    </row>
    <row r="86" spans="1:3">
      <c r="A86" s="3" t="s">
        <v>612</v>
      </c>
    </row>
    <row r="87" spans="1:3">
      <c r="A87" s="4" t="s">
        <v>105</v>
      </c>
      <c r="B87" s="5" t="n">
        <v>0</v>
      </c>
      <c r="C87" s="5" t="n">
        <v>0</v>
      </c>
    </row>
    <row r="88" spans="1:3">
      <c r="A88" s="4" t="s">
        <v>712</v>
      </c>
    </row>
    <row r="89" spans="1:3">
      <c r="A89" s="3" t="s">
        <v>612</v>
      </c>
    </row>
    <row r="90" spans="1:3">
      <c r="A90" s="4" t="s">
        <v>105</v>
      </c>
      <c r="B90" s="6" t="n">
        <v>0</v>
      </c>
      <c r="C90"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13</v>
      </c>
      <c r="B1" s="2" t="s">
        <v>714</v>
      </c>
      <c r="D1" s="2" t="s">
        <v>1</v>
      </c>
    </row>
    <row r="2" spans="1:7">
      <c r="B2" s="2" t="s">
        <v>715</v>
      </c>
      <c r="C2" s="2" t="s">
        <v>716</v>
      </c>
      <c r="D2" s="2" t="s">
        <v>2</v>
      </c>
      <c r="E2" s="2" t="s">
        <v>30</v>
      </c>
      <c r="F2" s="2" t="s">
        <v>31</v>
      </c>
      <c r="G2" s="2" t="s">
        <v>717</v>
      </c>
    </row>
    <row r="3" spans="1:7">
      <c r="A3" s="3" t="s">
        <v>612</v>
      </c>
    </row>
    <row r="4" spans="1:7">
      <c r="A4" s="4" t="s">
        <v>77</v>
      </c>
      <c r="D4" s="6" t="n">
        <v>15580</v>
      </c>
      <c r="E4" s="6" t="n">
        <v>28001</v>
      </c>
      <c r="F4" s="6" t="n">
        <v>26208</v>
      </c>
      <c r="G4" s="6" t="n">
        <v>26837</v>
      </c>
    </row>
    <row r="5" spans="1:7">
      <c r="A5" s="4" t="s">
        <v>718</v>
      </c>
      <c r="D5" s="5" t="n">
        <v>794</v>
      </c>
      <c r="E5" s="5" t="n">
        <v>47</v>
      </c>
    </row>
    <row r="6" spans="1:7">
      <c r="A6" s="4" t="s">
        <v>633</v>
      </c>
      <c r="D6" s="5" t="n">
        <v>1578</v>
      </c>
      <c r="E6" s="5" t="n">
        <v>35</v>
      </c>
    </row>
    <row r="7" spans="1:7">
      <c r="A7" s="4" t="s">
        <v>719</v>
      </c>
      <c r="D7" s="5" t="n">
        <v>0</v>
      </c>
      <c r="E7" s="5" t="n">
        <v>5066</v>
      </c>
    </row>
    <row r="8" spans="1:7">
      <c r="A8" s="4" t="s">
        <v>623</v>
      </c>
      <c r="D8" s="5" t="n">
        <v>50940</v>
      </c>
      <c r="E8" s="5" t="n">
        <v>28050</v>
      </c>
    </row>
    <row r="9" spans="1:7">
      <c r="A9" s="4" t="s">
        <v>720</v>
      </c>
      <c r="D9" s="5" t="n">
        <v>0</v>
      </c>
      <c r="E9" s="5" t="n">
        <v>0</v>
      </c>
    </row>
    <row r="10" spans="1:7">
      <c r="A10" s="4" t="s">
        <v>721</v>
      </c>
      <c r="D10" s="5" t="n">
        <v>3000</v>
      </c>
      <c r="F10" s="5" t="n">
        <v>35</v>
      </c>
    </row>
    <row r="11" spans="1:7">
      <c r="A11" s="4" t="s">
        <v>722</v>
      </c>
      <c r="D11" s="5" t="n">
        <v>39000</v>
      </c>
      <c r="F11" s="6" t="n">
        <v>35</v>
      </c>
    </row>
    <row r="12" spans="1:7">
      <c r="A12" s="4" t="s">
        <v>635</v>
      </c>
      <c r="D12" s="5" t="n">
        <v>782</v>
      </c>
      <c r="E12" s="5" t="n">
        <v>0</v>
      </c>
    </row>
    <row r="13" spans="1:7">
      <c r="A13" s="4" t="s">
        <v>624</v>
      </c>
      <c r="D13" s="5" t="n">
        <v>212705</v>
      </c>
      <c r="E13" s="5" t="n">
        <v>205583</v>
      </c>
    </row>
    <row r="14" spans="1:7">
      <c r="A14" s="4" t="s">
        <v>630</v>
      </c>
    </row>
    <row r="15" spans="1:7">
      <c r="A15" s="3" t="s">
        <v>612</v>
      </c>
    </row>
    <row r="16" spans="1:7">
      <c r="A16" s="4" t="s">
        <v>624</v>
      </c>
      <c r="D16" s="5" t="n">
        <v>212705</v>
      </c>
      <c r="E16" s="5" t="n">
        <v>205583</v>
      </c>
    </row>
    <row r="17" spans="1:7">
      <c r="A17" s="4" t="s">
        <v>723</v>
      </c>
    </row>
    <row r="18" spans="1:7">
      <c r="A18" s="3" t="s">
        <v>612</v>
      </c>
    </row>
    <row r="19" spans="1:7">
      <c r="A19" s="4" t="s">
        <v>724</v>
      </c>
      <c r="B19" s="6" t="n">
        <v>28000</v>
      </c>
      <c r="C19" s="6" t="n">
        <v>26000</v>
      </c>
    </row>
    <row r="20" spans="1:7">
      <c r="A20" s="4" t="s">
        <v>725</v>
      </c>
      <c r="D20" s="5" t="n">
        <v>7000</v>
      </c>
    </row>
    <row r="21" spans="1:7">
      <c r="A21" s="4" t="s">
        <v>726</v>
      </c>
    </row>
    <row r="22" spans="1:7">
      <c r="A22" s="3" t="s">
        <v>612</v>
      </c>
    </row>
    <row r="23" spans="1:7">
      <c r="A23" s="4" t="s">
        <v>725</v>
      </c>
      <c r="D23" s="5" t="n">
        <v>26000</v>
      </c>
    </row>
    <row r="24" spans="1:7">
      <c r="A24" s="4" t="s">
        <v>727</v>
      </c>
    </row>
    <row r="25" spans="1:7">
      <c r="A25" s="3" t="s">
        <v>612</v>
      </c>
    </row>
    <row r="26" spans="1:7">
      <c r="A26" s="4" t="s">
        <v>721</v>
      </c>
      <c r="B26" s="6" t="n">
        <v>26000</v>
      </c>
      <c r="C26" s="6" t="n">
        <v>28000</v>
      </c>
    </row>
    <row r="27" spans="1:7">
      <c r="A27" s="4" t="s">
        <v>728</v>
      </c>
    </row>
    <row r="28" spans="1:7">
      <c r="A28" s="3" t="s">
        <v>612</v>
      </c>
    </row>
    <row r="29" spans="1:7">
      <c r="A29" s="4" t="s">
        <v>624</v>
      </c>
      <c r="D29" s="5" t="n">
        <v>134419</v>
      </c>
      <c r="E29" s="5" t="n">
        <v>102419</v>
      </c>
    </row>
    <row r="30" spans="1:7">
      <c r="A30" s="4" t="s">
        <v>729</v>
      </c>
      <c r="D30" s="5" t="n">
        <v>107475</v>
      </c>
    </row>
    <row r="31" spans="1:7">
      <c r="A31" s="4" t="s">
        <v>730</v>
      </c>
      <c r="D31" s="6" t="n">
        <v>107279</v>
      </c>
      <c r="E31" s="5" t="n">
        <v>100616</v>
      </c>
    </row>
    <row r="32" spans="1:7">
      <c r="A32" s="4" t="s">
        <v>731</v>
      </c>
      <c r="D32" s="4" t="s">
        <v>732</v>
      </c>
    </row>
    <row r="33" spans="1:7">
      <c r="A33" s="4" t="s">
        <v>733</v>
      </c>
    </row>
    <row r="34" spans="1:7">
      <c r="A34" s="3" t="s">
        <v>612</v>
      </c>
    </row>
    <row r="35" spans="1:7">
      <c r="A35" s="4" t="s">
        <v>624</v>
      </c>
      <c r="D35" s="6" t="n">
        <v>32000</v>
      </c>
    </row>
    <row r="36" spans="1:7">
      <c r="A36" s="4" t="s">
        <v>734</v>
      </c>
    </row>
    <row r="37" spans="1:7">
      <c r="A37" s="3" t="s">
        <v>612</v>
      </c>
    </row>
    <row r="38" spans="1:7">
      <c r="A38" s="4" t="s">
        <v>623</v>
      </c>
      <c r="D38" s="5" t="n">
        <v>33000</v>
      </c>
      <c r="E38" s="5" t="n">
        <v>14</v>
      </c>
    </row>
    <row r="39" spans="1:7">
      <c r="A39" s="4" t="s">
        <v>735</v>
      </c>
    </row>
    <row r="40" spans="1:7">
      <c r="A40" s="3" t="s">
        <v>612</v>
      </c>
    </row>
    <row r="41" spans="1:7">
      <c r="A41" s="4" t="s">
        <v>736</v>
      </c>
      <c r="D41" s="5" t="n">
        <v>15279</v>
      </c>
      <c r="E41" s="5" t="n">
        <v>27975</v>
      </c>
    </row>
    <row r="42" spans="1:7">
      <c r="A42" s="4" t="s">
        <v>737</v>
      </c>
    </row>
    <row r="43" spans="1:7">
      <c r="A43" s="3" t="s">
        <v>612</v>
      </c>
    </row>
    <row r="44" spans="1:7">
      <c r="A44" s="4" t="s">
        <v>736</v>
      </c>
      <c r="D44" s="6" t="n">
        <v>301</v>
      </c>
      <c r="E44" s="6" t="n">
        <v>26</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31</v>
      </c>
    </row>
    <row r="3" spans="1:4">
      <c r="A3" s="3" t="s">
        <v>612</v>
      </c>
    </row>
    <row r="4" spans="1:4">
      <c r="A4" s="4" t="s">
        <v>43</v>
      </c>
      <c r="B4" s="6" t="n">
        <v>14390</v>
      </c>
      <c r="C4" s="6" t="n">
        <v>19847</v>
      </c>
      <c r="D4" s="6" t="n">
        <v>9634</v>
      </c>
    </row>
    <row r="5" spans="1:4">
      <c r="A5" s="4" t="s">
        <v>739</v>
      </c>
      <c r="B5" s="5" t="n">
        <v>52841</v>
      </c>
      <c r="C5" s="5" t="n">
        <v>66307</v>
      </c>
      <c r="D5" s="5" t="n">
        <v>25549</v>
      </c>
    </row>
    <row r="6" spans="1:4">
      <c r="A6" s="4" t="s">
        <v>740</v>
      </c>
      <c r="B6" s="5" t="n">
        <v>187260</v>
      </c>
      <c r="C6" s="6" t="n">
        <v>168726</v>
      </c>
      <c r="D6" s="6" t="n">
        <v>139944</v>
      </c>
    </row>
    <row r="7" spans="1:4">
      <c r="A7" s="4" t="s">
        <v>660</v>
      </c>
    </row>
    <row r="8" spans="1:4">
      <c r="A8" s="3" t="s">
        <v>612</v>
      </c>
    </row>
    <row r="9" spans="1:4">
      <c r="A9" s="4" t="s">
        <v>575</v>
      </c>
      <c r="B9" s="5" t="n">
        <v>6559</v>
      </c>
    </row>
    <row r="10" spans="1:4">
      <c r="A10" s="4" t="s">
        <v>43</v>
      </c>
      <c r="B10" s="6" t="n">
        <v>6549</v>
      </c>
    </row>
    <row r="11" spans="1:4">
      <c r="A11" s="4" t="s">
        <v>741</v>
      </c>
    </row>
    <row r="12" spans="1:4">
      <c r="A12" s="3" t="s">
        <v>612</v>
      </c>
    </row>
    <row r="13" spans="1:4">
      <c r="A13" s="4" t="s">
        <v>674</v>
      </c>
      <c r="B13" s="4" t="s">
        <v>742</v>
      </c>
    </row>
    <row r="14" spans="1:4">
      <c r="A14" s="4" t="s">
        <v>743</v>
      </c>
      <c r="B14" s="4" t="s">
        <v>744</v>
      </c>
    </row>
    <row r="15" spans="1:4">
      <c r="A15" s="4" t="s">
        <v>745</v>
      </c>
    </row>
    <row r="16" spans="1:4">
      <c r="A16" s="3" t="s">
        <v>612</v>
      </c>
    </row>
    <row r="17" spans="1:4">
      <c r="A17" s="4" t="s">
        <v>674</v>
      </c>
      <c r="B17" s="4" t="s">
        <v>744</v>
      </c>
    </row>
    <row r="18" spans="1:4">
      <c r="A18" s="4" t="s">
        <v>739</v>
      </c>
      <c r="B18" s="6" t="n">
        <v>42000</v>
      </c>
    </row>
    <row r="19" spans="1:4">
      <c r="A19" s="4" t="s">
        <v>746</v>
      </c>
      <c r="B19" s="5" t="n">
        <v>36000</v>
      </c>
    </row>
    <row r="20" spans="1:4">
      <c r="A20" s="4" t="s">
        <v>740</v>
      </c>
      <c r="B20" s="5" t="n">
        <v>6000</v>
      </c>
    </row>
    <row r="21" spans="1:4">
      <c r="A21" s="4" t="s">
        <v>747</v>
      </c>
      <c r="B21" s="6" t="n">
        <v>6432</v>
      </c>
    </row>
    <row r="22" spans="1:4">
      <c r="A22" s="4" t="s">
        <v>748</v>
      </c>
    </row>
    <row r="23" spans="1:4">
      <c r="A23" s="3" t="s">
        <v>612</v>
      </c>
    </row>
    <row r="24" spans="1:4">
      <c r="A24" s="4" t="s">
        <v>674</v>
      </c>
      <c r="B24" s="4" t="s">
        <v>744</v>
      </c>
    </row>
    <row r="25" spans="1:4">
      <c r="A25" s="4" t="s">
        <v>739</v>
      </c>
      <c r="B25" s="6" t="n">
        <v>26000</v>
      </c>
    </row>
    <row r="26" spans="1:4">
      <c r="A26" s="4" t="s">
        <v>747</v>
      </c>
      <c r="B26" s="6" t="n">
        <v>260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2"/>
  </cols>
  <sheetData>
    <row r="1" spans="1:4">
      <c r="A1" s="1" t="s">
        <v>749</v>
      </c>
      <c r="B1" s="2" t="s">
        <v>750</v>
      </c>
      <c r="C1" s="2" t="s">
        <v>419</v>
      </c>
      <c r="D1" s="2" t="s">
        <v>420</v>
      </c>
    </row>
    <row r="2" spans="1:4">
      <c r="A2" s="3" t="s">
        <v>612</v>
      </c>
    </row>
    <row r="3" spans="1:4">
      <c r="A3" s="4" t="s">
        <v>90</v>
      </c>
      <c r="B3" s="6" t="n">
        <v>52841</v>
      </c>
      <c r="C3" s="6" t="n">
        <v>66307</v>
      </c>
      <c r="D3" s="6" t="n">
        <v>25549</v>
      </c>
    </row>
    <row r="4" spans="1:4">
      <c r="A4" s="4" t="s">
        <v>751</v>
      </c>
      <c r="B4" s="5" t="n">
        <v>2</v>
      </c>
    </row>
    <row r="5" spans="1:4">
      <c r="A5" s="4" t="s">
        <v>92</v>
      </c>
      <c r="B5" s="6" t="n">
        <v>9256</v>
      </c>
      <c r="C5" s="5" t="n">
        <v>20837</v>
      </c>
    </row>
    <row r="6" spans="1:4">
      <c r="A6" s="4" t="s">
        <v>93</v>
      </c>
      <c r="B6" s="5" t="n">
        <v>3504</v>
      </c>
      <c r="C6" s="5" t="n">
        <v>5356</v>
      </c>
    </row>
    <row r="7" spans="1:4">
      <c r="A7" s="4" t="s">
        <v>752</v>
      </c>
    </row>
    <row r="8" spans="1:4">
      <c r="A8" s="3" t="s">
        <v>612</v>
      </c>
    </row>
    <row r="9" spans="1:4">
      <c r="A9" s="4" t="s">
        <v>753</v>
      </c>
      <c r="B9" s="6" t="n">
        <v>54159</v>
      </c>
      <c r="C9" s="5" t="n">
        <v>65253</v>
      </c>
    </row>
    <row r="10" spans="1:4">
      <c r="A10" s="4" t="s">
        <v>731</v>
      </c>
      <c r="B10" s="4" t="s">
        <v>732</v>
      </c>
    </row>
    <row r="11" spans="1:4">
      <c r="A11" s="4" t="s">
        <v>92</v>
      </c>
      <c r="B11" s="6" t="n">
        <v>9256</v>
      </c>
      <c r="C11" s="5" t="n">
        <v>20837</v>
      </c>
    </row>
    <row r="12" spans="1:4">
      <c r="A12" s="4" t="s">
        <v>629</v>
      </c>
      <c r="B12" s="5" t="n">
        <v>16020</v>
      </c>
      <c r="C12" s="5" t="n">
        <v>15823</v>
      </c>
    </row>
    <row r="13" spans="1:4">
      <c r="A13" s="4" t="s">
        <v>93</v>
      </c>
      <c r="B13" s="5" t="n">
        <v>169</v>
      </c>
      <c r="C13" s="5" t="n">
        <v>197</v>
      </c>
    </row>
    <row r="14" spans="1:4">
      <c r="A14" s="4" t="s">
        <v>754</v>
      </c>
      <c r="B14" s="5" t="n">
        <v>25445</v>
      </c>
      <c r="C14" s="5" t="n">
        <v>36857</v>
      </c>
    </row>
    <row r="15" spans="1:4">
      <c r="A15" s="4" t="s">
        <v>755</v>
      </c>
      <c r="B15" s="5" t="n">
        <v>7397</v>
      </c>
      <c r="C15" s="5" t="n">
        <v>17016</v>
      </c>
    </row>
    <row r="16" spans="1:4">
      <c r="A16" s="4" t="s">
        <v>756</v>
      </c>
    </row>
    <row r="17" spans="1:4">
      <c r="A17" s="3" t="s">
        <v>612</v>
      </c>
    </row>
    <row r="18" spans="1:4">
      <c r="A18" s="4" t="s">
        <v>757</v>
      </c>
      <c r="B18" s="5" t="n">
        <v>40000</v>
      </c>
      <c r="C18" s="5" t="n">
        <v>40000</v>
      </c>
    </row>
    <row r="19" spans="1:4">
      <c r="A19" s="4" t="s">
        <v>758</v>
      </c>
      <c r="B19" s="6" t="n">
        <v>5000</v>
      </c>
      <c r="C19" s="6" t="n">
        <v>5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59</v>
      </c>
      <c r="B1" s="2" t="s">
        <v>2</v>
      </c>
      <c r="C1" s="2" t="s">
        <v>30</v>
      </c>
    </row>
    <row r="2" spans="1:3">
      <c r="A2" s="3" t="s">
        <v>760</v>
      </c>
    </row>
    <row r="3" spans="1:3">
      <c r="A3" s="4" t="s">
        <v>761</v>
      </c>
      <c r="B3" s="6" t="n">
        <v>12542</v>
      </c>
      <c r="C3" s="6" t="n">
        <v>0</v>
      </c>
    </row>
    <row r="4" spans="1:3">
      <c r="A4" s="4" t="s">
        <v>762</v>
      </c>
      <c r="B4" s="5" t="n">
        <v>2562</v>
      </c>
      <c r="C4" s="5" t="n">
        <v>0</v>
      </c>
    </row>
    <row r="5" spans="1:3">
      <c r="A5" s="4" t="s">
        <v>635</v>
      </c>
      <c r="B5" s="5" t="n">
        <v>782</v>
      </c>
      <c r="C5" s="5" t="n">
        <v>0</v>
      </c>
    </row>
    <row r="6" spans="1:3">
      <c r="A6" s="4" t="s">
        <v>763</v>
      </c>
      <c r="B6" s="5" t="n">
        <v>0</v>
      </c>
      <c r="C6" s="5" t="n">
        <v>3643</v>
      </c>
    </row>
    <row r="7" spans="1:3">
      <c r="A7" s="4" t="s">
        <v>764</v>
      </c>
      <c r="B7" s="5" t="n">
        <v>1045</v>
      </c>
      <c r="C7" s="5" t="n">
        <v>1030</v>
      </c>
    </row>
    <row r="8" spans="1:3">
      <c r="A8" s="4" t="s">
        <v>765</v>
      </c>
      <c r="B8" s="5" t="n">
        <v>473</v>
      </c>
      <c r="C8" s="5" t="n">
        <v>553</v>
      </c>
    </row>
    <row r="9" spans="1:3">
      <c r="A9" s="4" t="s">
        <v>766</v>
      </c>
      <c r="B9" s="5" t="n">
        <v>1830</v>
      </c>
      <c r="C9" s="5" t="n">
        <v>1782</v>
      </c>
    </row>
    <row r="10" spans="1:3">
      <c r="A10" s="4" t="s">
        <v>105</v>
      </c>
      <c r="B10" s="6" t="n">
        <v>19234</v>
      </c>
      <c r="C10" s="6" t="n">
        <v>700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7</v>
      </c>
      <c r="B1" s="2" t="s">
        <v>2</v>
      </c>
      <c r="C1" s="2" t="s">
        <v>30</v>
      </c>
    </row>
    <row r="2" spans="1:3">
      <c r="A2" s="3" t="s">
        <v>205</v>
      </c>
    </row>
    <row r="3" spans="1:3">
      <c r="A3" s="4" t="s">
        <v>768</v>
      </c>
      <c r="B3" s="6" t="n">
        <v>33000</v>
      </c>
      <c r="C3" s="6" t="n">
        <v>0</v>
      </c>
    </row>
    <row r="4" spans="1:3">
      <c r="A4" s="4" t="s">
        <v>769</v>
      </c>
      <c r="B4" s="5" t="n">
        <v>1079</v>
      </c>
      <c r="C4" s="5" t="n">
        <v>1295</v>
      </c>
    </row>
    <row r="5" spans="1:3">
      <c r="A5" s="4" t="s">
        <v>634</v>
      </c>
      <c r="B5" s="5" t="n">
        <v>292</v>
      </c>
      <c r="C5" s="5" t="n">
        <v>95</v>
      </c>
    </row>
    <row r="6" spans="1:3">
      <c r="A6" s="4" t="s">
        <v>105</v>
      </c>
      <c r="B6" s="6" t="n">
        <v>34371</v>
      </c>
      <c r="C6" s="6" t="n">
        <v>139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68"/>
    <col customWidth="1" max="3" min="3" width="16"/>
    <col customWidth="1" max="4" min="4" width="14"/>
  </cols>
  <sheetData>
    <row r="1" spans="1:4">
      <c r="A1" s="1" t="s">
        <v>770</v>
      </c>
      <c r="C1" s="2" t="s">
        <v>1</v>
      </c>
    </row>
    <row r="2" spans="1:4">
      <c r="C2" s="2" t="s">
        <v>2</v>
      </c>
      <c r="D2" s="2" t="s">
        <v>30</v>
      </c>
    </row>
    <row r="3" spans="1:4">
      <c r="A3" s="3" t="s">
        <v>771</v>
      </c>
    </row>
    <row r="4" spans="1:4">
      <c r="A4" s="4" t="s">
        <v>772</v>
      </c>
      <c r="C4" s="5" t="n">
        <v>126098166</v>
      </c>
      <c r="D4" s="5" t="n">
        <v>107209310</v>
      </c>
    </row>
    <row r="5" spans="1:4">
      <c r="A5" s="4" t="s">
        <v>773</v>
      </c>
      <c r="B5" s="4" t="s">
        <v>53</v>
      </c>
      <c r="D5" s="5" t="n">
        <v>8750000</v>
      </c>
    </row>
    <row r="6" spans="1:4">
      <c r="A6" s="4" t="s">
        <v>774</v>
      </c>
      <c r="B6" s="4" t="s">
        <v>55</v>
      </c>
      <c r="D6" s="5" t="n">
        <v>3080000</v>
      </c>
    </row>
    <row r="7" spans="1:4">
      <c r="A7" s="4" t="s">
        <v>775</v>
      </c>
      <c r="D7" s="5" t="n">
        <v>7058856</v>
      </c>
    </row>
    <row r="8" spans="1:4">
      <c r="A8" s="4" t="s">
        <v>776</v>
      </c>
      <c r="C8" s="5" t="n">
        <v>50308206</v>
      </c>
    </row>
    <row r="9" spans="1:4">
      <c r="A9" s="4" t="s">
        <v>772</v>
      </c>
      <c r="C9" s="5" t="n">
        <v>176406372</v>
      </c>
      <c r="D9" s="5" t="n">
        <v>126098166</v>
      </c>
    </row>
    <row r="10" spans="1:4">
      <c r="A10" s="3" t="s">
        <v>777</v>
      </c>
    </row>
    <row r="11" spans="1:4">
      <c r="A11" s="4" t="s">
        <v>772</v>
      </c>
      <c r="C11" s="6" t="n">
        <v>11904000</v>
      </c>
      <c r="D11" s="6" t="n">
        <v>10720000</v>
      </c>
    </row>
    <row r="12" spans="1:4">
      <c r="A12" s="4" t="s">
        <v>773</v>
      </c>
      <c r="B12" s="4" t="s">
        <v>53</v>
      </c>
      <c r="D12" s="5" t="n">
        <v>875000</v>
      </c>
    </row>
    <row r="13" spans="1:4">
      <c r="A13" s="4" t="s">
        <v>774</v>
      </c>
      <c r="B13" s="4" t="s">
        <v>55</v>
      </c>
      <c r="D13" s="5" t="n">
        <v>308000</v>
      </c>
    </row>
    <row r="14" spans="1:4">
      <c r="A14" s="4" t="s">
        <v>775</v>
      </c>
      <c r="D14" s="5" t="n">
        <v>705886</v>
      </c>
    </row>
    <row r="15" spans="1:4">
      <c r="A15" s="4" t="s">
        <v>776</v>
      </c>
      <c r="C15" s="5" t="n">
        <v>5030821</v>
      </c>
    </row>
    <row r="16" spans="1:4">
      <c r="A16" s="4" t="s">
        <v>772</v>
      </c>
      <c r="C16" s="6" t="n">
        <v>17641000</v>
      </c>
      <c r="D16" s="6" t="n">
        <v>11904000</v>
      </c>
    </row>
    <row r="17" spans="1:4"/>
    <row r="18" spans="1:4">
      <c r="A18" s="4" t="s">
        <v>53</v>
      </c>
      <c r="B18" s="4" t="s">
        <v>778</v>
      </c>
    </row>
    <row r="19" spans="1:4">
      <c r="A19" s="4" t="s">
        <v>55</v>
      </c>
      <c r="B19" s="4" t="s">
        <v>779</v>
      </c>
    </row>
  </sheetData>
  <mergeCells count="5">
    <mergeCell ref="A1:B2"/>
    <mergeCell ref="C1:D1"/>
    <mergeCell ref="A17:C17"/>
    <mergeCell ref="B18:C18"/>
    <mergeCell ref="B19:C1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80</v>
      </c>
      <c r="B1" s="2" t="s">
        <v>2</v>
      </c>
      <c r="C1" s="2" t="s">
        <v>30</v>
      </c>
      <c r="D1" s="2" t="s">
        <v>31</v>
      </c>
    </row>
    <row r="2" spans="1:4">
      <c r="A2" s="3" t="s">
        <v>207</v>
      </c>
    </row>
    <row r="3" spans="1:4">
      <c r="A3" s="4" t="s">
        <v>781</v>
      </c>
      <c r="B3" s="5" t="n">
        <v>176406372</v>
      </c>
      <c r="C3" s="5" t="n">
        <v>126098166</v>
      </c>
      <c r="D3" s="5" t="n">
        <v>107209310</v>
      </c>
    </row>
    <row r="4" spans="1:4">
      <c r="A4" s="4" t="s">
        <v>782</v>
      </c>
      <c r="B4" s="10" t="n">
        <v>0.1</v>
      </c>
      <c r="C4" s="10" t="n">
        <v>0.1</v>
      </c>
      <c r="D4" s="10" t="n">
        <v>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83</v>
      </c>
      <c r="B1" s="2" t="s">
        <v>2</v>
      </c>
      <c r="C1" s="2" t="s">
        <v>30</v>
      </c>
    </row>
    <row r="2" spans="1:3">
      <c r="A2" s="3" t="s">
        <v>210</v>
      </c>
    </row>
    <row r="3" spans="1:3">
      <c r="A3" s="4" t="s">
        <v>784</v>
      </c>
      <c r="B3" s="6" t="n">
        <v>1480</v>
      </c>
      <c r="C3" s="6" t="n">
        <v>3053</v>
      </c>
    </row>
    <row r="4" spans="1:3">
      <c r="A4" s="4" t="s">
        <v>785</v>
      </c>
      <c r="B4" s="5" t="n">
        <v>1848</v>
      </c>
      <c r="C4" s="5" t="n">
        <v>2106</v>
      </c>
    </row>
    <row r="5" spans="1:3">
      <c r="A5" s="4" t="s">
        <v>448</v>
      </c>
      <c r="B5" s="5" t="n">
        <v>176</v>
      </c>
      <c r="C5" s="5" t="n">
        <v>197</v>
      </c>
    </row>
    <row r="6" spans="1:3">
      <c r="A6" s="4" t="s">
        <v>105</v>
      </c>
      <c r="B6" s="6" t="n">
        <v>3504</v>
      </c>
      <c r="C6" s="6" t="n">
        <v>535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6</v>
      </c>
      <c r="B1" s="2" t="s">
        <v>2</v>
      </c>
      <c r="C1" s="2" t="s">
        <v>30</v>
      </c>
    </row>
    <row r="2" spans="1:3">
      <c r="A2" s="3" t="s">
        <v>213</v>
      </c>
    </row>
    <row r="3" spans="1:3">
      <c r="A3" s="4" t="s">
        <v>787</v>
      </c>
      <c r="B3" s="6" t="n">
        <v>6999</v>
      </c>
      <c r="C3" s="6" t="n">
        <v>10471</v>
      </c>
    </row>
    <row r="4" spans="1:3">
      <c r="A4" s="4" t="s">
        <v>788</v>
      </c>
      <c r="B4" s="5" t="n">
        <v>5057</v>
      </c>
      <c r="C4" s="5" t="n">
        <v>7747</v>
      </c>
    </row>
    <row r="5" spans="1:3">
      <c r="A5" s="4" t="s">
        <v>789</v>
      </c>
      <c r="B5" s="5" t="n">
        <v>6579</v>
      </c>
      <c r="C5" s="5" t="n">
        <v>4431</v>
      </c>
    </row>
    <row r="6" spans="1:3">
      <c r="A6" s="4" t="s">
        <v>790</v>
      </c>
      <c r="B6" s="5" t="n">
        <v>4384</v>
      </c>
      <c r="C6" s="5" t="n">
        <v>2683</v>
      </c>
    </row>
    <row r="7" spans="1:3">
      <c r="A7" s="4" t="s">
        <v>791</v>
      </c>
      <c r="B7" s="5" t="n">
        <v>0</v>
      </c>
      <c r="C7" s="5" t="n">
        <v>962</v>
      </c>
    </row>
    <row r="8" spans="1:3">
      <c r="A8" s="4" t="s">
        <v>105</v>
      </c>
      <c r="B8" s="6" t="n">
        <v>23019</v>
      </c>
      <c r="C8" s="6" t="n">
        <v>2629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0</v>
      </c>
    </row>
    <row r="3" spans="1:3">
      <c r="A3" s="3" t="s">
        <v>793</v>
      </c>
    </row>
    <row r="4" spans="1:3">
      <c r="A4" s="4" t="s">
        <v>794</v>
      </c>
      <c r="B4" s="6" t="n">
        <v>10000</v>
      </c>
    </row>
    <row r="5" spans="1:3">
      <c r="A5" s="4" t="s">
        <v>6</v>
      </c>
    </row>
    <row r="6" spans="1:3">
      <c r="A6" s="3" t="s">
        <v>793</v>
      </c>
    </row>
    <row r="7" spans="1:3">
      <c r="A7" s="4" t="s">
        <v>795</v>
      </c>
      <c r="B7" s="5" t="n">
        <v>8000</v>
      </c>
      <c r="C7" s="6" t="n">
        <v>8000</v>
      </c>
    </row>
    <row r="8" spans="1:3">
      <c r="A8" s="4" t="s">
        <v>796</v>
      </c>
    </row>
    <row r="9" spans="1:3">
      <c r="A9" s="3" t="s">
        <v>793</v>
      </c>
    </row>
    <row r="10" spans="1:3">
      <c r="A10" s="4" t="s">
        <v>795</v>
      </c>
      <c r="B10" s="5" t="n">
        <v>5000</v>
      </c>
      <c r="C10" s="5" t="n">
        <v>5000</v>
      </c>
    </row>
    <row r="11" spans="1:3">
      <c r="A11" s="4" t="s">
        <v>797</v>
      </c>
    </row>
    <row r="12" spans="1:3">
      <c r="A12" s="3" t="s">
        <v>793</v>
      </c>
    </row>
    <row r="13" spans="1:3">
      <c r="A13" s="4" t="s">
        <v>795</v>
      </c>
      <c r="B13" s="6" t="n">
        <v>3000</v>
      </c>
      <c r="C13" s="6" t="n">
        <v>3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8</v>
      </c>
      <c r="B1" s="2" t="s">
        <v>1</v>
      </c>
    </row>
    <row r="2" spans="1:4">
      <c r="B2" s="2" t="s">
        <v>2</v>
      </c>
      <c r="C2" s="2" t="s">
        <v>30</v>
      </c>
      <c r="D2" s="2" t="s">
        <v>31</v>
      </c>
    </row>
    <row r="3" spans="1:4">
      <c r="A3" s="3" t="s">
        <v>799</v>
      </c>
    </row>
    <row r="4" spans="1:4">
      <c r="A4" s="4" t="s">
        <v>800</v>
      </c>
      <c r="B4" s="6" t="n">
        <v>5350</v>
      </c>
      <c r="C4" s="6" t="n">
        <v>4508</v>
      </c>
    </row>
    <row r="5" spans="1:4">
      <c r="A5" s="4" t="s">
        <v>801</v>
      </c>
      <c r="B5" s="5" t="n">
        <v>1070</v>
      </c>
      <c r="C5" s="5" t="n">
        <v>5736</v>
      </c>
      <c r="D5" s="6" t="n">
        <v>229</v>
      </c>
    </row>
    <row r="6" spans="1:4">
      <c r="A6" s="4" t="s">
        <v>719</v>
      </c>
      <c r="B6" s="5" t="n">
        <v>0</v>
      </c>
      <c r="C6" s="5" t="n">
        <v>5066</v>
      </c>
    </row>
    <row r="7" spans="1:4">
      <c r="A7" s="4" t="s">
        <v>105</v>
      </c>
      <c r="B7" s="6" t="n">
        <v>6420</v>
      </c>
      <c r="C7" s="6" t="n">
        <v>15310</v>
      </c>
      <c r="D7" s="6" t="n">
        <v>480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2</v>
      </c>
      <c r="B1" s="2" t="s">
        <v>1</v>
      </c>
    </row>
    <row r="2" spans="1:4">
      <c r="B2" s="2" t="s">
        <v>2</v>
      </c>
      <c r="C2" s="2" t="s">
        <v>30</v>
      </c>
      <c r="D2" s="2" t="s">
        <v>31</v>
      </c>
    </row>
    <row r="3" spans="1:4">
      <c r="A3" s="3" t="s">
        <v>612</v>
      </c>
    </row>
    <row r="4" spans="1:4">
      <c r="A4" s="4" t="s">
        <v>105</v>
      </c>
      <c r="B4" s="6" t="n">
        <v>21000</v>
      </c>
      <c r="C4" s="6" t="n">
        <v>84000</v>
      </c>
      <c r="D4" s="6" t="n">
        <v>28000</v>
      </c>
    </row>
    <row r="5" spans="1:4">
      <c r="A5" s="4" t="s">
        <v>682</v>
      </c>
    </row>
    <row r="6" spans="1:4">
      <c r="A6" s="3" t="s">
        <v>612</v>
      </c>
    </row>
    <row r="7" spans="1:4">
      <c r="A7" s="4" t="s">
        <v>105</v>
      </c>
      <c r="B7" s="5" t="n">
        <v>0</v>
      </c>
      <c r="C7" s="5" t="n">
        <v>42000</v>
      </c>
    </row>
    <row r="8" spans="1:4">
      <c r="A8" s="4" t="s">
        <v>803</v>
      </c>
    </row>
    <row r="9" spans="1:4">
      <c r="A9" s="3" t="s">
        <v>612</v>
      </c>
    </row>
    <row r="10" spans="1:4">
      <c r="A10" s="4" t="s">
        <v>105</v>
      </c>
      <c r="B10" s="5" t="n">
        <v>0</v>
      </c>
      <c r="C10" s="5" t="n">
        <v>42000</v>
      </c>
    </row>
    <row r="11" spans="1:4">
      <c r="A11" s="4" t="s">
        <v>723</v>
      </c>
    </row>
    <row r="12" spans="1:4">
      <c r="A12" s="3" t="s">
        <v>612</v>
      </c>
    </row>
    <row r="13" spans="1:4">
      <c r="A13" s="4" t="s">
        <v>105</v>
      </c>
      <c r="B13" s="6" t="n">
        <v>21000</v>
      </c>
      <c r="C13"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52"/>
    <col customWidth="1" max="3" min="3" width="16"/>
    <col customWidth="1" max="4" min="4" width="14"/>
    <col customWidth="1" max="5" min="5" width="14"/>
  </cols>
  <sheetData>
    <row r="1" spans="1:5">
      <c r="A1" s="1" t="s">
        <v>804</v>
      </c>
      <c r="C1" s="2" t="s">
        <v>1</v>
      </c>
    </row>
    <row r="2" spans="1:5">
      <c r="C2" s="2" t="s">
        <v>2</v>
      </c>
      <c r="D2" s="2" t="s">
        <v>30</v>
      </c>
      <c r="E2" s="2" t="s">
        <v>31</v>
      </c>
    </row>
    <row r="3" spans="1:5">
      <c r="A3" s="3" t="s">
        <v>799</v>
      </c>
    </row>
    <row r="4" spans="1:5">
      <c r="A4" s="4" t="s">
        <v>805</v>
      </c>
      <c r="B4" s="4" t="s">
        <v>53</v>
      </c>
      <c r="D4" s="5" t="n">
        <v>8750000</v>
      </c>
    </row>
    <row r="5" spans="1:5">
      <c r="A5" s="4" t="s">
        <v>806</v>
      </c>
      <c r="C5" s="5" t="n">
        <v>50308206</v>
      </c>
    </row>
    <row r="6" spans="1:5">
      <c r="A6" s="4" t="s">
        <v>807</v>
      </c>
      <c r="C6" s="6" t="n">
        <v>0</v>
      </c>
      <c r="D6" s="6" t="n">
        <v>70000</v>
      </c>
    </row>
    <row r="7" spans="1:5">
      <c r="A7" s="4" t="s">
        <v>808</v>
      </c>
      <c r="C7" s="5" t="n">
        <v>159282</v>
      </c>
      <c r="D7" s="5" t="n">
        <v>0</v>
      </c>
    </row>
    <row r="8" spans="1:5">
      <c r="A8" s="4" t="s">
        <v>105</v>
      </c>
      <c r="C8" s="6" t="n">
        <v>159282</v>
      </c>
      <c r="D8" s="6" t="n">
        <v>70000</v>
      </c>
      <c r="E8" s="6" t="n">
        <v>106196</v>
      </c>
    </row>
    <row r="9" spans="1:5"/>
    <row r="10" spans="1:5">
      <c r="A10" s="4" t="s">
        <v>53</v>
      </c>
      <c r="B10" s="4" t="s">
        <v>778</v>
      </c>
    </row>
  </sheetData>
  <mergeCells count="4">
    <mergeCell ref="A1:B2"/>
    <mergeCell ref="C1:E1"/>
    <mergeCell ref="A9:D9"/>
    <mergeCell ref="B10:D1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9</v>
      </c>
      <c r="B1" s="2" t="s">
        <v>1</v>
      </c>
    </row>
    <row r="2" spans="1:3">
      <c r="B2" s="2" t="s">
        <v>2</v>
      </c>
      <c r="C2" s="2" t="s">
        <v>30</v>
      </c>
    </row>
    <row r="3" spans="1:3">
      <c r="A3" s="3" t="s">
        <v>810</v>
      </c>
    </row>
    <row r="4" spans="1:3">
      <c r="A4" s="4" t="s">
        <v>811</v>
      </c>
      <c r="B4" s="6" t="n">
        <v>221212</v>
      </c>
    </row>
    <row r="5" spans="1:3">
      <c r="A5" s="4" t="s">
        <v>812</v>
      </c>
      <c r="B5" s="5" t="n">
        <v>223039</v>
      </c>
      <c r="C5" s="6" t="n">
        <v>221212</v>
      </c>
    </row>
    <row r="6" spans="1:3">
      <c r="A6" s="4" t="s">
        <v>813</v>
      </c>
    </row>
    <row r="7" spans="1:3">
      <c r="A7" s="3" t="s">
        <v>810</v>
      </c>
    </row>
    <row r="8" spans="1:3">
      <c r="A8" s="4" t="s">
        <v>811</v>
      </c>
      <c r="B8" s="5" t="n">
        <v>62</v>
      </c>
      <c r="C8" s="5" t="n">
        <v>99</v>
      </c>
    </row>
    <row r="9" spans="1:3">
      <c r="A9" s="4" t="s">
        <v>814</v>
      </c>
      <c r="B9" s="5" t="n">
        <v>-20</v>
      </c>
      <c r="C9" s="5" t="n">
        <v>-37</v>
      </c>
    </row>
    <row r="10" spans="1:3">
      <c r="A10" s="4" t="s">
        <v>812</v>
      </c>
      <c r="B10" s="5" t="n">
        <v>42</v>
      </c>
      <c r="C10" s="5" t="n">
        <v>62</v>
      </c>
    </row>
    <row r="11" spans="1:3">
      <c r="A11" s="4" t="s">
        <v>815</v>
      </c>
    </row>
    <row r="12" spans="1:3">
      <c r="A12" s="3" t="s">
        <v>810</v>
      </c>
    </row>
    <row r="13" spans="1:3">
      <c r="A13" s="4" t="s">
        <v>811</v>
      </c>
      <c r="B13" s="5" t="n">
        <v>1601</v>
      </c>
      <c r="C13" s="5" t="n">
        <v>204</v>
      </c>
    </row>
    <row r="14" spans="1:3">
      <c r="A14" s="4" t="s">
        <v>814</v>
      </c>
      <c r="B14" s="5" t="n">
        <v>1140</v>
      </c>
      <c r="C14" s="5" t="n">
        <v>1397</v>
      </c>
    </row>
    <row r="15" spans="1:3">
      <c r="A15" s="4" t="s">
        <v>812</v>
      </c>
      <c r="B15" s="6" t="n">
        <v>2741</v>
      </c>
      <c r="C15" s="6" t="n">
        <v>160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39"/>
    <col customWidth="1" max="5" min="5" width="21"/>
    <col customWidth="1" max="6" min="6" width="21"/>
    <col customWidth="1" max="7" min="7" width="21"/>
    <col customWidth="1" max="8" min="8" width="27"/>
    <col customWidth="1" max="9" min="9" width="28"/>
    <col customWidth="1" max="10" min="10" width="22"/>
  </cols>
  <sheetData>
    <row r="1" spans="1:10">
      <c r="A1" s="1" t="s">
        <v>816</v>
      </c>
      <c r="B1" s="2" t="s">
        <v>714</v>
      </c>
      <c r="D1" s="2" t="s">
        <v>1</v>
      </c>
    </row>
    <row r="2" spans="1:10">
      <c r="B2" s="2" t="s">
        <v>817</v>
      </c>
      <c r="C2" s="2" t="s">
        <v>818</v>
      </c>
      <c r="D2" s="2" t="s">
        <v>819</v>
      </c>
      <c r="E2" s="2" t="s">
        <v>418</v>
      </c>
      <c r="F2" s="2" t="s">
        <v>820</v>
      </c>
      <c r="G2" s="2" t="s">
        <v>821</v>
      </c>
      <c r="H2" s="2" t="s">
        <v>822</v>
      </c>
      <c r="I2" s="2" t="s">
        <v>823</v>
      </c>
      <c r="J2" s="2" t="s">
        <v>419</v>
      </c>
    </row>
    <row r="3" spans="1:10">
      <c r="A3" s="3" t="s">
        <v>824</v>
      </c>
    </row>
    <row r="4" spans="1:10">
      <c r="A4" s="4" t="s">
        <v>825</v>
      </c>
      <c r="D4" s="6" t="n">
        <v>355</v>
      </c>
      <c r="J4" s="6" t="n">
        <v>110</v>
      </c>
    </row>
    <row r="5" spans="1:10">
      <c r="A5" s="4" t="s">
        <v>826</v>
      </c>
    </row>
    <row r="6" spans="1:10">
      <c r="A6" s="3" t="s">
        <v>824</v>
      </c>
    </row>
    <row r="7" spans="1:10">
      <c r="A7" s="4" t="s">
        <v>827</v>
      </c>
      <c r="B7" s="5" t="n">
        <v>24193548</v>
      </c>
    </row>
    <row r="8" spans="1:10">
      <c r="A8" s="4" t="s">
        <v>828</v>
      </c>
      <c r="B8" s="6" t="n">
        <v>8710</v>
      </c>
    </row>
    <row r="9" spans="1:10">
      <c r="A9" s="4" t="s">
        <v>829</v>
      </c>
      <c r="B9" s="6" t="n">
        <v>4490</v>
      </c>
    </row>
    <row r="10" spans="1:10">
      <c r="A10" s="4" t="s">
        <v>830</v>
      </c>
    </row>
    <row r="11" spans="1:10">
      <c r="A11" s="3" t="s">
        <v>824</v>
      </c>
    </row>
    <row r="12" spans="1:10">
      <c r="A12" s="4" t="s">
        <v>831</v>
      </c>
      <c r="C12" s="4" t="s">
        <v>832</v>
      </c>
    </row>
    <row r="13" spans="1:10">
      <c r="A13" s="4" t="s">
        <v>756</v>
      </c>
    </row>
    <row r="14" spans="1:10">
      <c r="A14" s="3" t="s">
        <v>824</v>
      </c>
    </row>
    <row r="15" spans="1:10">
      <c r="A15" s="4" t="s">
        <v>757</v>
      </c>
      <c r="D15" s="6" t="n">
        <v>40000</v>
      </c>
      <c r="J15" s="5" t="n">
        <v>40000</v>
      </c>
    </row>
    <row r="16" spans="1:10">
      <c r="A16" s="4" t="s">
        <v>833</v>
      </c>
      <c r="D16" s="4" t="s">
        <v>834</v>
      </c>
      <c r="E16" s="4" t="s">
        <v>834</v>
      </c>
      <c r="F16" s="4" t="s">
        <v>834</v>
      </c>
      <c r="G16" s="4" t="s">
        <v>834</v>
      </c>
    </row>
    <row r="17" spans="1:10">
      <c r="A17" s="4" t="s">
        <v>835</v>
      </c>
    </row>
    <row r="18" spans="1:10">
      <c r="A18" s="3" t="s">
        <v>824</v>
      </c>
    </row>
    <row r="19" spans="1:10">
      <c r="A19" s="4" t="s">
        <v>831</v>
      </c>
      <c r="D19" s="4" t="s">
        <v>836</v>
      </c>
      <c r="E19" s="4" t="s">
        <v>836</v>
      </c>
      <c r="F19" s="4" t="s">
        <v>836</v>
      </c>
      <c r="G19" s="4" t="s">
        <v>836</v>
      </c>
    </row>
    <row r="20" spans="1:10">
      <c r="A20" s="4" t="s">
        <v>825</v>
      </c>
      <c r="D20" s="6" t="n">
        <v>150</v>
      </c>
      <c r="J20" s="5" t="n">
        <v>100</v>
      </c>
    </row>
    <row r="21" spans="1:10">
      <c r="A21" s="4" t="s">
        <v>837</v>
      </c>
      <c r="D21" s="6" t="n">
        <v>50</v>
      </c>
    </row>
    <row r="22" spans="1:10">
      <c r="A22" s="4" t="s">
        <v>838</v>
      </c>
    </row>
    <row r="23" spans="1:10">
      <c r="A23" s="3" t="s">
        <v>824</v>
      </c>
    </row>
    <row r="24" spans="1:10">
      <c r="A24" s="4" t="s">
        <v>831</v>
      </c>
      <c r="D24" s="4" t="s">
        <v>836</v>
      </c>
      <c r="E24" s="4" t="s">
        <v>836</v>
      </c>
      <c r="F24" s="4" t="s">
        <v>836</v>
      </c>
      <c r="G24" s="4" t="s">
        <v>836</v>
      </c>
    </row>
    <row r="25" spans="1:10">
      <c r="A25" s="4" t="s">
        <v>825</v>
      </c>
      <c r="D25" s="6" t="n">
        <v>10</v>
      </c>
      <c r="J25" s="5" t="n">
        <v>10</v>
      </c>
    </row>
    <row r="26" spans="1:10">
      <c r="A26" s="4" t="s">
        <v>827</v>
      </c>
      <c r="I26" s="5" t="n">
        <v>5543182</v>
      </c>
    </row>
    <row r="27" spans="1:10">
      <c r="A27" s="4" t="s">
        <v>828</v>
      </c>
      <c r="I27" s="6" t="n">
        <v>1485</v>
      </c>
    </row>
    <row r="28" spans="1:10">
      <c r="A28" s="4" t="s">
        <v>839</v>
      </c>
    </row>
    <row r="29" spans="1:10">
      <c r="A29" s="3" t="s">
        <v>824</v>
      </c>
    </row>
    <row r="30" spans="1:10">
      <c r="A30" s="4" t="s">
        <v>840</v>
      </c>
      <c r="D30" s="5" t="n">
        <v>5543182</v>
      </c>
      <c r="H30" s="5" t="n">
        <v>5543182</v>
      </c>
    </row>
    <row r="31" spans="1:10">
      <c r="A31" s="4" t="s">
        <v>841</v>
      </c>
      <c r="D31" s="6" t="n">
        <v>1171</v>
      </c>
    </row>
    <row r="32" spans="1:10">
      <c r="A32" s="4" t="s">
        <v>842</v>
      </c>
    </row>
    <row r="33" spans="1:10">
      <c r="A33" s="3" t="s">
        <v>824</v>
      </c>
    </row>
    <row r="34" spans="1:10">
      <c r="A34" s="4" t="s">
        <v>843</v>
      </c>
      <c r="D34" s="7" t="n">
        <v>0.17</v>
      </c>
    </row>
    <row r="35" spans="1:10">
      <c r="A35" s="4" t="s">
        <v>844</v>
      </c>
    </row>
    <row r="36" spans="1:10">
      <c r="A36" s="3" t="s">
        <v>824</v>
      </c>
    </row>
    <row r="37" spans="1:10">
      <c r="A37" s="4" t="s">
        <v>843</v>
      </c>
      <c r="D37" s="7" t="n">
        <v>0.22</v>
      </c>
    </row>
    <row r="38" spans="1:10">
      <c r="A38" s="4" t="s">
        <v>845</v>
      </c>
    </row>
    <row r="39" spans="1:10">
      <c r="A39" s="3" t="s">
        <v>824</v>
      </c>
    </row>
    <row r="40" spans="1:10">
      <c r="A40" s="4" t="s">
        <v>831</v>
      </c>
      <c r="D40" s="4" t="s">
        <v>836</v>
      </c>
      <c r="E40" s="4" t="s">
        <v>836</v>
      </c>
      <c r="F40" s="4" t="s">
        <v>836</v>
      </c>
      <c r="G40" s="4" t="s">
        <v>836</v>
      </c>
    </row>
    <row r="41" spans="1:10">
      <c r="A41" s="4" t="s">
        <v>825</v>
      </c>
      <c r="D41" s="6" t="n">
        <v>145</v>
      </c>
      <c r="J41" s="5" t="n">
        <v>0</v>
      </c>
    </row>
    <row r="42" spans="1:10">
      <c r="A42" s="4" t="s">
        <v>846</v>
      </c>
      <c r="E42" s="9" t="n">
        <v>17</v>
      </c>
    </row>
    <row r="43" spans="1:10">
      <c r="A43" s="4" t="s">
        <v>847</v>
      </c>
      <c r="H43" s="9" t="n">
        <v>70</v>
      </c>
    </row>
    <row r="44" spans="1:10">
      <c r="A44" s="4" t="s">
        <v>848</v>
      </c>
      <c r="E44" s="5" t="n">
        <v>7</v>
      </c>
    </row>
    <row r="45" spans="1:10">
      <c r="A45" s="4" t="s">
        <v>849</v>
      </c>
      <c r="D45" s="5" t="n">
        <v>545</v>
      </c>
      <c r="H45" s="9" t="n">
        <v>63</v>
      </c>
    </row>
    <row r="46" spans="1:10">
      <c r="A46" s="4" t="s">
        <v>850</v>
      </c>
      <c r="D46" s="6" t="n">
        <v>325</v>
      </c>
      <c r="E46" s="9" t="n">
        <v>40</v>
      </c>
    </row>
    <row r="47" spans="1:10">
      <c r="A47" s="4" t="s">
        <v>851</v>
      </c>
    </row>
    <row r="48" spans="1:10">
      <c r="A48" s="3" t="s">
        <v>824</v>
      </c>
    </row>
    <row r="49" spans="1:10">
      <c r="A49" s="4" t="s">
        <v>831</v>
      </c>
      <c r="D49" s="4" t="s">
        <v>836</v>
      </c>
      <c r="E49" s="4" t="s">
        <v>836</v>
      </c>
      <c r="F49" s="4" t="s">
        <v>836</v>
      </c>
      <c r="G49" s="4" t="s">
        <v>836</v>
      </c>
    </row>
    <row r="50" spans="1:10">
      <c r="A50" s="4" t="s">
        <v>825</v>
      </c>
      <c r="D50" s="6" t="n">
        <v>50</v>
      </c>
      <c r="J50" s="5" t="n">
        <v>0</v>
      </c>
    </row>
    <row r="51" spans="1:10">
      <c r="A51" s="4" t="s">
        <v>837</v>
      </c>
      <c r="D51" s="5" t="n">
        <v>97</v>
      </c>
      <c r="F51" s="9" t="n">
        <v>87</v>
      </c>
    </row>
    <row r="52" spans="1:10">
      <c r="A52" s="4" t="s">
        <v>852</v>
      </c>
      <c r="D52" s="6" t="n">
        <v>47</v>
      </c>
    </row>
    <row r="53" spans="1:10">
      <c r="A53" s="4" t="s">
        <v>853</v>
      </c>
    </row>
    <row r="54" spans="1:10">
      <c r="A54" s="3" t="s">
        <v>824</v>
      </c>
    </row>
    <row r="55" spans="1:10">
      <c r="A55" s="4" t="s">
        <v>831</v>
      </c>
      <c r="D55" s="4" t="s">
        <v>405</v>
      </c>
      <c r="E55" s="4" t="s">
        <v>405</v>
      </c>
      <c r="F55" s="4" t="s">
        <v>405</v>
      </c>
      <c r="G55" s="4" t="s">
        <v>405</v>
      </c>
    </row>
    <row r="56" spans="1:10">
      <c r="A56" s="4" t="s">
        <v>825</v>
      </c>
      <c r="D56" s="6" t="n">
        <v>0</v>
      </c>
      <c r="J56" s="6" t="n">
        <v>0</v>
      </c>
    </row>
    <row r="57" spans="1:10">
      <c r="A57" s="4" t="s">
        <v>854</v>
      </c>
      <c r="D57" s="6" t="n">
        <v>591</v>
      </c>
      <c r="G57" s="11" t="n">
        <v>60</v>
      </c>
    </row>
  </sheetData>
  <mergeCells count="3">
    <mergeCell ref="A1:A2"/>
    <mergeCell ref="B1:C1"/>
    <mergeCell ref="D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0</v>
      </c>
    </row>
    <row r="3" spans="1:3">
      <c r="A3" s="3" t="s">
        <v>824</v>
      </c>
    </row>
    <row r="4" spans="1:3">
      <c r="A4" s="4" t="s">
        <v>856</v>
      </c>
      <c r="B4" s="6" t="n">
        <v>10550</v>
      </c>
    </row>
    <row r="5" spans="1:3">
      <c r="A5" s="4" t="s">
        <v>857</v>
      </c>
      <c r="B5" s="4" t="s">
        <v>858</v>
      </c>
    </row>
    <row r="6" spans="1:3">
      <c r="A6" s="4" t="s">
        <v>859</v>
      </c>
    </row>
    <row r="7" spans="1:3">
      <c r="A7" s="3" t="s">
        <v>824</v>
      </c>
    </row>
    <row r="8" spans="1:3">
      <c r="A8" s="4" t="s">
        <v>860</v>
      </c>
      <c r="B8" s="6" t="n">
        <v>1524</v>
      </c>
      <c r="C8" s="6" t="n">
        <v>1373</v>
      </c>
    </row>
    <row r="9" spans="1:3">
      <c r="A9" s="4" t="s">
        <v>861</v>
      </c>
      <c r="B9" s="6" t="n">
        <v>0</v>
      </c>
      <c r="C9" s="6" t="n">
        <v>72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0</v>
      </c>
    </row>
    <row r="3" spans="1:3">
      <c r="A3" s="3" t="s">
        <v>863</v>
      </c>
    </row>
    <row r="4" spans="1:3">
      <c r="A4" s="4" t="s">
        <v>825</v>
      </c>
      <c r="B4" s="6" t="n">
        <v>355</v>
      </c>
      <c r="C4" s="6" t="n">
        <v>110</v>
      </c>
    </row>
    <row r="5" spans="1:3">
      <c r="A5" s="4" t="s">
        <v>864</v>
      </c>
    </row>
    <row r="6" spans="1:3">
      <c r="A6" s="3" t="s">
        <v>863</v>
      </c>
    </row>
    <row r="7" spans="1:3">
      <c r="A7" s="4" t="s">
        <v>865</v>
      </c>
      <c r="B7" s="4" t="s">
        <v>866</v>
      </c>
    </row>
    <row r="8" spans="1:3">
      <c r="A8" s="4" t="s">
        <v>831</v>
      </c>
      <c r="B8" s="4" t="s">
        <v>836</v>
      </c>
    </row>
    <row r="9" spans="1:3">
      <c r="A9" s="4" t="s">
        <v>867</v>
      </c>
      <c r="B9" s="4" t="s">
        <v>836</v>
      </c>
    </row>
    <row r="10" spans="1:3">
      <c r="A10" s="4" t="s">
        <v>825</v>
      </c>
      <c r="B10" s="6" t="n">
        <v>150</v>
      </c>
      <c r="C10" s="5" t="n">
        <v>100</v>
      </c>
    </row>
    <row r="11" spans="1:3">
      <c r="A11" s="4" t="s">
        <v>868</v>
      </c>
    </row>
    <row r="12" spans="1:3">
      <c r="A12" s="3" t="s">
        <v>863</v>
      </c>
    </row>
    <row r="13" spans="1:3">
      <c r="A13" s="4" t="s">
        <v>865</v>
      </c>
      <c r="B13" s="4" t="s">
        <v>866</v>
      </c>
    </row>
    <row r="14" spans="1:3">
      <c r="A14" s="4" t="s">
        <v>831</v>
      </c>
      <c r="B14" s="4" t="s">
        <v>836</v>
      </c>
    </row>
    <row r="15" spans="1:3">
      <c r="A15" s="4" t="s">
        <v>867</v>
      </c>
      <c r="B15" s="4" t="s">
        <v>836</v>
      </c>
    </row>
    <row r="16" spans="1:3">
      <c r="A16" s="4" t="s">
        <v>825</v>
      </c>
      <c r="B16" s="6" t="n">
        <v>10</v>
      </c>
      <c r="C16" s="5" t="n">
        <v>10</v>
      </c>
    </row>
    <row r="17" spans="1:3">
      <c r="A17" s="4" t="s">
        <v>869</v>
      </c>
    </row>
    <row r="18" spans="1:3">
      <c r="A18" s="3" t="s">
        <v>863</v>
      </c>
    </row>
    <row r="19" spans="1:3">
      <c r="A19" s="4" t="s">
        <v>865</v>
      </c>
      <c r="B19" s="4" t="s">
        <v>870</v>
      </c>
    </row>
    <row r="20" spans="1:3">
      <c r="A20" s="4" t="s">
        <v>831</v>
      </c>
      <c r="B20" s="4" t="s">
        <v>836</v>
      </c>
    </row>
    <row r="21" spans="1:3">
      <c r="A21" s="4" t="s">
        <v>867</v>
      </c>
      <c r="B21" s="4" t="s">
        <v>836</v>
      </c>
    </row>
    <row r="22" spans="1:3">
      <c r="A22" s="4" t="s">
        <v>825</v>
      </c>
      <c r="B22" s="6" t="n">
        <v>145</v>
      </c>
      <c r="C22" s="5" t="n">
        <v>0</v>
      </c>
    </row>
    <row r="23" spans="1:3">
      <c r="A23" s="4" t="s">
        <v>871</v>
      </c>
    </row>
    <row r="24" spans="1:3">
      <c r="A24" s="3" t="s">
        <v>863</v>
      </c>
    </row>
    <row r="25" spans="1:3">
      <c r="A25" s="4" t="s">
        <v>865</v>
      </c>
      <c r="B25" s="4" t="s">
        <v>872</v>
      </c>
    </row>
    <row r="26" spans="1:3">
      <c r="A26" s="4" t="s">
        <v>831</v>
      </c>
      <c r="B26" s="4" t="s">
        <v>836</v>
      </c>
    </row>
    <row r="27" spans="1:3">
      <c r="A27" s="4" t="s">
        <v>867</v>
      </c>
      <c r="B27" s="4" t="s">
        <v>836</v>
      </c>
    </row>
    <row r="28" spans="1:3">
      <c r="A28" s="4" t="s">
        <v>825</v>
      </c>
      <c r="B28" s="6" t="n">
        <v>50</v>
      </c>
      <c r="C28" s="5" t="n">
        <v>0</v>
      </c>
    </row>
    <row r="29" spans="1:3">
      <c r="A29" s="4" t="s">
        <v>873</v>
      </c>
    </row>
    <row r="30" spans="1:3">
      <c r="A30" s="3" t="s">
        <v>863</v>
      </c>
    </row>
    <row r="31" spans="1:3">
      <c r="A31" s="4" t="s">
        <v>865</v>
      </c>
      <c r="B31" s="4" t="s">
        <v>874</v>
      </c>
    </row>
    <row r="32" spans="1:3">
      <c r="A32" s="4" t="s">
        <v>831</v>
      </c>
      <c r="B32" s="4" t="s">
        <v>405</v>
      </c>
    </row>
    <row r="33" spans="1:3">
      <c r="A33" s="4" t="s">
        <v>867</v>
      </c>
      <c r="B33" s="4" t="s">
        <v>405</v>
      </c>
    </row>
    <row r="34" spans="1:3">
      <c r="A34" s="4" t="s">
        <v>825</v>
      </c>
      <c r="B34" s="6" t="n">
        <v>0</v>
      </c>
      <c r="C34" s="6" t="n">
        <v>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5"/>
    <col customWidth="1" max="5" min="5" width="15"/>
  </cols>
  <sheetData>
    <row r="1" spans="1:5">
      <c r="A1" s="1" t="s">
        <v>875</v>
      </c>
      <c r="B1" s="2" t="s">
        <v>1</v>
      </c>
    </row>
    <row r="2" spans="1:5">
      <c r="B2" s="2" t="s">
        <v>2</v>
      </c>
      <c r="C2" s="2" t="s">
        <v>30</v>
      </c>
      <c r="D2" s="2" t="s">
        <v>31</v>
      </c>
      <c r="E2" s="2" t="s">
        <v>717</v>
      </c>
    </row>
    <row r="3" spans="1:5">
      <c r="A3" s="3" t="s">
        <v>876</v>
      </c>
    </row>
    <row r="4" spans="1:5">
      <c r="A4" s="4" t="s">
        <v>877</v>
      </c>
      <c r="B4" s="6" t="n">
        <v>-904860000</v>
      </c>
      <c r="C4" s="6" t="n">
        <v>-786853000</v>
      </c>
    </row>
    <row r="5" spans="1:5">
      <c r="A5" s="4" t="s">
        <v>47</v>
      </c>
      <c r="B5" s="5" t="n">
        <v>-118013000</v>
      </c>
      <c r="C5" s="5" t="n">
        <v>-160243000</v>
      </c>
      <c r="D5" s="6" t="n">
        <v>-141539000</v>
      </c>
    </row>
    <row r="6" spans="1:5">
      <c r="A6" s="4" t="s">
        <v>105</v>
      </c>
      <c r="B6" s="5" t="n">
        <v>345036000</v>
      </c>
      <c r="C6" s="5" t="n">
        <v>300371000</v>
      </c>
      <c r="D6" s="6" t="n">
        <v>326053000</v>
      </c>
      <c r="E6" s="6" t="n">
        <v>375710000</v>
      </c>
    </row>
    <row r="7" spans="1:5">
      <c r="A7" s="4" t="s">
        <v>878</v>
      </c>
    </row>
    <row r="8" spans="1:5">
      <c r="A8" s="3" t="s">
        <v>876</v>
      </c>
    </row>
    <row r="9" spans="1:5">
      <c r="A9" s="4" t="s">
        <v>879</v>
      </c>
      <c r="B9" s="5" t="n">
        <v>1232603020</v>
      </c>
      <c r="C9" s="5" t="n">
        <v>1074619456</v>
      </c>
    </row>
    <row r="10" spans="1:5">
      <c r="A10" s="4" t="s">
        <v>877</v>
      </c>
      <c r="B10" s="5" t="n">
        <v>-808607126</v>
      </c>
      <c r="C10" s="5" t="n">
        <v>-639377516</v>
      </c>
    </row>
    <row r="11" spans="1:5">
      <c r="A11" s="4" t="s">
        <v>47</v>
      </c>
      <c r="B11" s="5" t="n">
        <v>-118863649</v>
      </c>
      <c r="C11" s="5" t="n">
        <v>-160072959</v>
      </c>
    </row>
    <row r="12" spans="1:5">
      <c r="A12" s="4" t="s">
        <v>105</v>
      </c>
      <c r="B12" s="6" t="n">
        <v>305032245</v>
      </c>
      <c r="C12" s="6" t="n">
        <v>27516898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5"/>
  </cols>
  <sheetData>
    <row r="1" spans="1:5">
      <c r="A1" s="1" t="s">
        <v>880</v>
      </c>
      <c r="B1" s="2" t="s">
        <v>2</v>
      </c>
      <c r="C1" s="2" t="s">
        <v>30</v>
      </c>
      <c r="D1" s="2" t="s">
        <v>31</v>
      </c>
      <c r="E1" s="2" t="s">
        <v>717</v>
      </c>
    </row>
    <row r="2" spans="1:5">
      <c r="A2" s="3" t="s">
        <v>876</v>
      </c>
    </row>
    <row r="3" spans="1:5">
      <c r="A3" s="4" t="s">
        <v>881</v>
      </c>
      <c r="B3" s="6" t="n">
        <v>345036000</v>
      </c>
      <c r="C3" s="6" t="n">
        <v>300371000</v>
      </c>
      <c r="D3" s="6" t="n">
        <v>326053000</v>
      </c>
      <c r="E3" s="6" t="n">
        <v>375710000</v>
      </c>
    </row>
    <row r="4" spans="1:5">
      <c r="A4" s="4" t="s">
        <v>878</v>
      </c>
    </row>
    <row r="5" spans="1:5">
      <c r="A5" s="3" t="s">
        <v>876</v>
      </c>
    </row>
    <row r="6" spans="1:5">
      <c r="A6" s="4" t="s">
        <v>881</v>
      </c>
      <c r="B6" s="6" t="n">
        <v>305032245</v>
      </c>
      <c r="C6" s="6" t="n">
        <v>27516898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882</v>
      </c>
      <c r="B1" s="2" t="s">
        <v>1</v>
      </c>
    </row>
    <row r="2" spans="1:4">
      <c r="B2" s="2" t="s">
        <v>2</v>
      </c>
      <c r="C2" s="2" t="s">
        <v>30</v>
      </c>
      <c r="D2" s="2" t="s">
        <v>3</v>
      </c>
    </row>
    <row r="3" spans="1:4">
      <c r="A3" s="3" t="s">
        <v>883</v>
      </c>
    </row>
    <row r="4" spans="1:4">
      <c r="A4" s="4" t="s">
        <v>624</v>
      </c>
      <c r="B4" s="6" t="n">
        <v>212705</v>
      </c>
      <c r="C4" s="6" t="n">
        <v>205583</v>
      </c>
    </row>
    <row r="5" spans="1:4">
      <c r="A5" s="4" t="s">
        <v>884</v>
      </c>
      <c r="C5" s="5" t="n">
        <v>2000</v>
      </c>
    </row>
    <row r="6" spans="1:4">
      <c r="A6" s="4" t="s">
        <v>630</v>
      </c>
    </row>
    <row r="7" spans="1:4">
      <c r="A7" s="3" t="s">
        <v>883</v>
      </c>
    </row>
    <row r="8" spans="1:4">
      <c r="A8" s="4" t="s">
        <v>624</v>
      </c>
      <c r="B8" s="5" t="n">
        <v>212705</v>
      </c>
      <c r="C8" s="5" t="n">
        <v>205583</v>
      </c>
    </row>
    <row r="9" spans="1:4">
      <c r="A9" s="4" t="s">
        <v>662</v>
      </c>
    </row>
    <row r="10" spans="1:4">
      <c r="A10" s="3" t="s">
        <v>883</v>
      </c>
    </row>
    <row r="11" spans="1:4">
      <c r="A11" s="4" t="s">
        <v>624</v>
      </c>
      <c r="B11" s="6" t="n">
        <v>6000</v>
      </c>
      <c r="C11" s="5" t="n">
        <v>0</v>
      </c>
    </row>
    <row r="12" spans="1:4">
      <c r="A12" s="4" t="s">
        <v>885</v>
      </c>
      <c r="B12" s="4" t="s">
        <v>886</v>
      </c>
    </row>
    <row r="13" spans="1:4">
      <c r="A13" s="4" t="s">
        <v>887</v>
      </c>
      <c r="B13" s="4" t="s">
        <v>888</v>
      </c>
    </row>
    <row r="14" spans="1:4">
      <c r="A14" s="4" t="s">
        <v>663</v>
      </c>
    </row>
    <row r="15" spans="1:4">
      <c r="A15" s="3" t="s">
        <v>883</v>
      </c>
    </row>
    <row r="16" spans="1:4">
      <c r="A16" s="4" t="s">
        <v>624</v>
      </c>
      <c r="B16" s="6" t="n">
        <v>26000</v>
      </c>
      <c r="C16" s="6" t="n">
        <v>0</v>
      </c>
    </row>
    <row r="17" spans="1:4">
      <c r="A17" s="4" t="s">
        <v>885</v>
      </c>
      <c r="B17" s="4" t="s">
        <v>889</v>
      </c>
    </row>
    <row r="18" spans="1:4">
      <c r="A18" s="4" t="s">
        <v>884</v>
      </c>
      <c r="B18" s="6" t="n">
        <v>17000</v>
      </c>
    </row>
    <row r="19" spans="1:4">
      <c r="A19" s="4" t="s">
        <v>887</v>
      </c>
      <c r="B19" s="4" t="s">
        <v>888</v>
      </c>
    </row>
    <row r="20" spans="1:4">
      <c r="A20" s="4" t="s">
        <v>890</v>
      </c>
      <c r="B20" s="6" t="n">
        <v>9000</v>
      </c>
    </row>
    <row r="21" spans="1:4">
      <c r="A21" s="4" t="s">
        <v>891</v>
      </c>
    </row>
    <row r="22" spans="1:4">
      <c r="A22" s="3" t="s">
        <v>883</v>
      </c>
    </row>
    <row r="23" spans="1:4">
      <c r="A23" s="4" t="s">
        <v>892</v>
      </c>
      <c r="D23" s="6" t="n">
        <v>10969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3"/>
    <col customWidth="1" max="2" min="2" width="80"/>
    <col customWidth="1" max="3" min="3" width="28"/>
    <col customWidth="1" max="4" min="4" width="28"/>
    <col customWidth="1" max="5" min="5" width="28"/>
    <col customWidth="1" max="6" min="6" width="22"/>
  </cols>
  <sheetData>
    <row r="1" spans="1:6">
      <c r="A1" s="1" t="s">
        <v>893</v>
      </c>
      <c r="C1" s="2" t="s">
        <v>1</v>
      </c>
    </row>
    <row r="2" spans="1:6">
      <c r="C2" s="2" t="s">
        <v>894</v>
      </c>
      <c r="D2" s="2" t="s">
        <v>895</v>
      </c>
      <c r="E2" s="2" t="s">
        <v>896</v>
      </c>
      <c r="F2" s="2" t="s">
        <v>897</v>
      </c>
    </row>
    <row r="3" spans="1:6">
      <c r="A3" s="3" t="s">
        <v>898</v>
      </c>
    </row>
    <row r="4" spans="1:6">
      <c r="A4" s="4" t="s">
        <v>899</v>
      </c>
      <c r="C4" s="6" t="n">
        <v>345036</v>
      </c>
      <c r="D4" s="6" t="n">
        <v>300371</v>
      </c>
      <c r="E4" s="6" t="n">
        <v>326053</v>
      </c>
      <c r="F4" s="6" t="n">
        <v>375710</v>
      </c>
    </row>
    <row r="5" spans="1:6">
      <c r="A5" s="4" t="s">
        <v>900</v>
      </c>
      <c r="B5" s="4" t="s">
        <v>53</v>
      </c>
      <c r="C5" s="5" t="n">
        <v>176406</v>
      </c>
      <c r="D5" s="5" t="n">
        <v>128620</v>
      </c>
      <c r="E5" s="5" t="n">
        <v>109353</v>
      </c>
    </row>
    <row r="6" spans="1:6">
      <c r="A6" s="4" t="s">
        <v>901</v>
      </c>
      <c r="C6" s="12" t="n">
        <v>1.96</v>
      </c>
      <c r="D6" s="12" t="n">
        <v>2.33</v>
      </c>
      <c r="E6" s="12" t="n">
        <v>2.98</v>
      </c>
    </row>
    <row r="7" spans="1:6">
      <c r="A7" s="3" t="s">
        <v>902</v>
      </c>
    </row>
    <row r="8" spans="1:6">
      <c r="A8" s="4" t="s">
        <v>899</v>
      </c>
      <c r="C8" s="6" t="n">
        <v>345036</v>
      </c>
      <c r="D8" s="6" t="n">
        <v>300371</v>
      </c>
      <c r="E8" s="6" t="n">
        <v>326053</v>
      </c>
      <c r="F8" s="5" t="n">
        <v>375710</v>
      </c>
    </row>
    <row r="9" spans="1:6">
      <c r="A9" s="4" t="s">
        <v>903</v>
      </c>
      <c r="C9" s="6" t="n">
        <v>568075</v>
      </c>
      <c r="D9" s="6" t="n">
        <v>521583</v>
      </c>
      <c r="E9" s="6" t="n">
        <v>515579</v>
      </c>
      <c r="F9" s="5" t="n">
        <v>514569</v>
      </c>
    </row>
    <row r="10" spans="1:6">
      <c r="A10" s="4" t="s">
        <v>902</v>
      </c>
      <c r="C10" s="4" t="s">
        <v>904</v>
      </c>
      <c r="D10" s="4" t="s">
        <v>905</v>
      </c>
      <c r="E10" s="4" t="s">
        <v>906</v>
      </c>
    </row>
    <row r="11" spans="1:6">
      <c r="A11" s="3" t="s">
        <v>907</v>
      </c>
    </row>
    <row r="12" spans="1:6">
      <c r="A12" s="4" t="s">
        <v>908</v>
      </c>
      <c r="C12" s="6" t="n">
        <v>0</v>
      </c>
      <c r="D12" s="6" t="n">
        <v>0</v>
      </c>
      <c r="E12" s="6" t="n">
        <v>20000</v>
      </c>
    </row>
    <row r="13" spans="1:6">
      <c r="A13" s="4" t="s">
        <v>625</v>
      </c>
      <c r="C13" s="5" t="n">
        <v>52841</v>
      </c>
      <c r="D13" s="5" t="n">
        <v>66307</v>
      </c>
      <c r="E13" s="5" t="n">
        <v>25549</v>
      </c>
    </row>
    <row r="14" spans="1:6">
      <c r="A14" s="4" t="s">
        <v>626</v>
      </c>
      <c r="C14" s="5" t="n">
        <v>134419</v>
      </c>
      <c r="D14" s="5" t="n">
        <v>102419</v>
      </c>
      <c r="E14" s="5" t="n">
        <v>94395</v>
      </c>
    </row>
    <row r="15" spans="1:6">
      <c r="A15" s="4" t="s">
        <v>909</v>
      </c>
      <c r="C15" s="5" t="n">
        <v>187260</v>
      </c>
      <c r="D15" s="5" t="n">
        <v>168726</v>
      </c>
      <c r="E15" s="5" t="n">
        <v>139944</v>
      </c>
    </row>
    <row r="16" spans="1:6">
      <c r="A16" s="4" t="s">
        <v>910</v>
      </c>
      <c r="C16" s="5" t="n">
        <v>0</v>
      </c>
      <c r="D16" s="5" t="n">
        <v>0</v>
      </c>
      <c r="E16" s="5" t="n">
        <v>20006</v>
      </c>
    </row>
    <row r="17" spans="1:6">
      <c r="A17" s="4" t="s">
        <v>77</v>
      </c>
      <c r="C17" s="5" t="n">
        <v>15580</v>
      </c>
      <c r="D17" s="5" t="n">
        <v>28001</v>
      </c>
      <c r="E17" s="5" t="n">
        <v>26208</v>
      </c>
      <c r="F17" s="5" t="n">
        <v>26837</v>
      </c>
    </row>
    <row r="18" spans="1:6">
      <c r="A18" s="4" t="s">
        <v>911</v>
      </c>
      <c r="C18" s="5" t="n">
        <v>15580</v>
      </c>
      <c r="D18" s="5" t="n">
        <v>28001</v>
      </c>
      <c r="E18" s="5" t="n">
        <v>46214</v>
      </c>
    </row>
    <row r="19" spans="1:6">
      <c r="A19" s="4" t="s">
        <v>907</v>
      </c>
      <c r="C19" s="5" t="n">
        <v>171680</v>
      </c>
      <c r="D19" s="5" t="n">
        <v>140724</v>
      </c>
      <c r="E19" s="5" t="n">
        <v>93730</v>
      </c>
    </row>
    <row r="20" spans="1:6">
      <c r="A20" s="3" t="s">
        <v>912</v>
      </c>
    </row>
    <row r="21" spans="1:6">
      <c r="A21" s="4" t="s">
        <v>913</v>
      </c>
      <c r="C21" s="5" t="n">
        <v>171680</v>
      </c>
      <c r="D21" s="5" t="n">
        <v>140724</v>
      </c>
      <c r="E21" s="5" t="n">
        <v>93730</v>
      </c>
    </row>
    <row r="22" spans="1:6">
      <c r="A22" s="4" t="s">
        <v>914</v>
      </c>
      <c r="C22" s="6" t="n">
        <v>345036</v>
      </c>
      <c r="D22" s="6" t="n">
        <v>300371</v>
      </c>
      <c r="E22" s="6" t="n">
        <v>326053</v>
      </c>
      <c r="F22" s="5" t="n">
        <v>375710</v>
      </c>
    </row>
    <row r="23" spans="1:6">
      <c r="A23" s="4" t="s">
        <v>912</v>
      </c>
      <c r="C23" s="4" t="s">
        <v>915</v>
      </c>
      <c r="D23" s="4" t="s">
        <v>916</v>
      </c>
      <c r="E23" s="4" t="s">
        <v>917</v>
      </c>
    </row>
    <row r="24" spans="1:6">
      <c r="A24" s="3" t="s">
        <v>918</v>
      </c>
    </row>
    <row r="25" spans="1:6">
      <c r="A25" s="4" t="s">
        <v>919</v>
      </c>
      <c r="C25" s="6" t="n">
        <v>-103623</v>
      </c>
      <c r="D25" s="6" t="n">
        <v>-140396</v>
      </c>
      <c r="E25" s="6" t="n">
        <v>-131905</v>
      </c>
    </row>
    <row r="26" spans="1:6">
      <c r="A26" s="4" t="s">
        <v>920</v>
      </c>
      <c r="C26" s="5" t="n">
        <v>568075</v>
      </c>
      <c r="D26" s="5" t="n">
        <v>521583</v>
      </c>
      <c r="E26" s="5" t="n">
        <v>515579</v>
      </c>
      <c r="F26" s="5" t="n">
        <v>514569</v>
      </c>
    </row>
    <row r="27" spans="1:6">
      <c r="A27" s="4" t="s">
        <v>921</v>
      </c>
      <c r="C27" s="6" t="n">
        <v>544828</v>
      </c>
      <c r="D27" s="6" t="n">
        <v>518581</v>
      </c>
      <c r="E27" s="6" t="n">
        <v>515074</v>
      </c>
    </row>
    <row r="28" spans="1:6">
      <c r="A28" s="4" t="s">
        <v>918</v>
      </c>
      <c r="C28" s="4" t="s">
        <v>922</v>
      </c>
      <c r="D28" s="4" t="s">
        <v>923</v>
      </c>
      <c r="E28" s="4" t="s">
        <v>924</v>
      </c>
    </row>
    <row r="29" spans="1:6">
      <c r="A29" s="3" t="s">
        <v>925</v>
      </c>
    </row>
    <row r="30" spans="1:6">
      <c r="A30" s="4" t="s">
        <v>926</v>
      </c>
      <c r="C30" s="6" t="n">
        <v>-118013</v>
      </c>
      <c r="D30" s="6" t="n">
        <v>-160243</v>
      </c>
      <c r="E30" s="6" t="n">
        <v>-141539</v>
      </c>
    </row>
    <row r="31" spans="1:6">
      <c r="A31" s="4" t="s">
        <v>914</v>
      </c>
      <c r="C31" s="5" t="n">
        <v>345036</v>
      </c>
      <c r="D31" s="5" t="n">
        <v>300371</v>
      </c>
      <c r="E31" s="5" t="n">
        <v>326053</v>
      </c>
      <c r="F31" s="6" t="n">
        <v>375710</v>
      </c>
    </row>
    <row r="32" spans="1:6">
      <c r="A32" s="4" t="s">
        <v>927</v>
      </c>
      <c r="C32" s="6" t="n">
        <v>322706</v>
      </c>
      <c r="D32" s="6" t="n">
        <v>313212</v>
      </c>
      <c r="E32" s="6" t="n">
        <v>350882</v>
      </c>
    </row>
    <row r="33" spans="1:6">
      <c r="A33" s="4" t="s">
        <v>925</v>
      </c>
      <c r="C33" s="4" t="s">
        <v>928</v>
      </c>
      <c r="D33" s="4" t="s">
        <v>929</v>
      </c>
      <c r="E33" s="4" t="s">
        <v>930</v>
      </c>
    </row>
    <row r="34" spans="1:6"/>
    <row r="35" spans="1:6">
      <c r="A35" s="4" t="s">
        <v>53</v>
      </c>
      <c r="B35" s="4" t="s">
        <v>56</v>
      </c>
    </row>
  </sheetData>
  <mergeCells count="4">
    <mergeCell ref="A1:B2"/>
    <mergeCell ref="C1:E1"/>
    <mergeCell ref="A34:E34"/>
    <mergeCell ref="B35:E3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3169</v>
      </c>
      <c r="D4" s="6" t="n">
        <v>172</v>
      </c>
      <c r="E4" s="6" t="n">
        <v>6373</v>
      </c>
    </row>
    <row r="5" spans="1:5">
      <c r="A5" s="4" t="s">
        <v>34</v>
      </c>
      <c r="C5" s="5" t="n">
        <v>-1450</v>
      </c>
      <c r="D5" s="5" t="n">
        <v>-1405</v>
      </c>
      <c r="E5" s="5" t="n">
        <v>9509</v>
      </c>
    </row>
    <row r="6" spans="1:5">
      <c r="A6" s="4" t="s">
        <v>35</v>
      </c>
      <c r="C6" s="5" t="n">
        <v>9157</v>
      </c>
      <c r="D6" s="5" t="n">
        <v>7023</v>
      </c>
      <c r="E6" s="5" t="n">
        <v>16727</v>
      </c>
    </row>
    <row r="7" spans="1:5">
      <c r="A7" s="4" t="s">
        <v>36</v>
      </c>
      <c r="C7" s="5" t="n">
        <v>1753</v>
      </c>
      <c r="D7" s="5" t="n">
        <v>420</v>
      </c>
      <c r="E7" s="5" t="n">
        <v>2</v>
      </c>
    </row>
    <row r="8" spans="1:5">
      <c r="A8" s="4" t="s">
        <v>37</v>
      </c>
      <c r="C8" s="5" t="n">
        <v>-2953</v>
      </c>
      <c r="D8" s="5" t="n">
        <v>-2984</v>
      </c>
      <c r="E8" s="5" t="n">
        <v>-4733</v>
      </c>
    </row>
    <row r="9" spans="1:5">
      <c r="A9" s="4" t="s">
        <v>38</v>
      </c>
      <c r="C9" s="5" t="n">
        <v>-60235</v>
      </c>
      <c r="D9" s="5" t="n">
        <v>-79904</v>
      </c>
      <c r="E9" s="5" t="n">
        <v>-98104</v>
      </c>
    </row>
    <row r="10" spans="1:5">
      <c r="A10" s="4" t="s">
        <v>39</v>
      </c>
      <c r="C10" s="5" t="n">
        <v>-48371</v>
      </c>
      <c r="D10" s="5" t="n">
        <v>-59295</v>
      </c>
      <c r="E10" s="5" t="n">
        <v>-57661</v>
      </c>
    </row>
    <row r="11" spans="1:5">
      <c r="A11" s="4" t="s">
        <v>40</v>
      </c>
      <c r="C11" s="5" t="n">
        <v>-4794</v>
      </c>
      <c r="D11" s="5" t="n">
        <v>-4508</v>
      </c>
      <c r="E11" s="5" t="n">
        <v>-4804</v>
      </c>
    </row>
    <row r="12" spans="1:5">
      <c r="A12" s="4" t="s">
        <v>41</v>
      </c>
      <c r="C12" s="5" t="n">
        <v>-103724</v>
      </c>
      <c r="D12" s="5" t="n">
        <v>-140481</v>
      </c>
      <c r="E12" s="5" t="n">
        <v>-132691</v>
      </c>
    </row>
    <row r="13" spans="1:5">
      <c r="A13" s="4" t="s">
        <v>42</v>
      </c>
      <c r="C13" s="5" t="n">
        <v>101</v>
      </c>
      <c r="D13" s="5" t="n">
        <v>85</v>
      </c>
      <c r="E13" s="5" t="n">
        <v>786</v>
      </c>
    </row>
    <row r="14" spans="1:5">
      <c r="A14" s="4" t="s">
        <v>43</v>
      </c>
      <c r="C14" s="5" t="n">
        <v>-14390</v>
      </c>
      <c r="D14" s="5" t="n">
        <v>-19847</v>
      </c>
      <c r="E14" s="5" t="n">
        <v>-9634</v>
      </c>
    </row>
    <row r="15" spans="1:5">
      <c r="A15" s="4" t="s">
        <v>44</v>
      </c>
      <c r="C15" s="5" t="n">
        <v>-14289</v>
      </c>
      <c r="D15" s="5" t="n">
        <v>-19762</v>
      </c>
      <c r="E15" s="5" t="n">
        <v>-8848</v>
      </c>
    </row>
    <row r="16" spans="1:5">
      <c r="A16" s="4" t="s">
        <v>45</v>
      </c>
      <c r="C16" s="5" t="n">
        <v>-118013</v>
      </c>
      <c r="D16" s="5" t="n">
        <v>-160243</v>
      </c>
      <c r="E16" s="5" t="n">
        <v>-141539</v>
      </c>
    </row>
    <row r="17" spans="1:5">
      <c r="A17" s="4" t="s">
        <v>46</v>
      </c>
      <c r="C17" s="5" t="n">
        <v>0</v>
      </c>
      <c r="D17" s="5" t="n">
        <v>0</v>
      </c>
      <c r="E17" s="5" t="n">
        <v>0</v>
      </c>
    </row>
    <row r="18" spans="1:5">
      <c r="A18" s="4" t="s">
        <v>47</v>
      </c>
      <c r="C18" s="5" t="n">
        <v>-118013</v>
      </c>
      <c r="D18" s="5" t="n">
        <v>-160243</v>
      </c>
      <c r="E18" s="5" t="n">
        <v>-141539</v>
      </c>
    </row>
    <row r="19" spans="1:5">
      <c r="A19" s="3" t="s">
        <v>48</v>
      </c>
    </row>
    <row r="20" spans="1:5">
      <c r="A20" s="4" t="s">
        <v>49</v>
      </c>
      <c r="C20" s="5" t="n">
        <v>-118007</v>
      </c>
      <c r="D20" s="6" t="n">
        <v>-160243</v>
      </c>
      <c r="E20" s="6" t="n">
        <v>-141539</v>
      </c>
    </row>
    <row r="21" spans="1:5">
      <c r="A21" s="4" t="s">
        <v>50</v>
      </c>
      <c r="C21" s="6" t="n">
        <v>-6</v>
      </c>
    </row>
    <row r="22" spans="1:5">
      <c r="A22" s="4" t="s">
        <v>51</v>
      </c>
      <c r="B22" s="4" t="s">
        <v>52</v>
      </c>
      <c r="C22" s="7" t="n">
        <v>-0.71</v>
      </c>
      <c r="D22" s="7" t="n">
        <v>-1.39</v>
      </c>
      <c r="E22" s="7" t="n">
        <v>-1.36</v>
      </c>
    </row>
    <row r="23" spans="1:5"/>
    <row r="24" spans="1:5">
      <c r="A24" s="4" t="s">
        <v>53</v>
      </c>
      <c r="B24" s="4" t="s">
        <v>54</v>
      </c>
    </row>
    <row r="25" spans="1:5">
      <c r="A25" s="4" t="s">
        <v>55</v>
      </c>
      <c r="B25" s="4" t="s">
        <v>56</v>
      </c>
    </row>
  </sheetData>
  <mergeCells count="5">
    <mergeCell ref="A1:B2"/>
    <mergeCell ref="C1:E1"/>
    <mergeCell ref="A23:D23"/>
    <mergeCell ref="B24:D24"/>
    <mergeCell ref="B25:D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9</v>
      </c>
      <c r="B1" s="2" t="s">
        <v>1</v>
      </c>
    </row>
    <row r="2" spans="1:2">
      <c r="B2" s="2" t="s">
        <v>2</v>
      </c>
    </row>
    <row r="3" spans="1:2">
      <c r="A3" s="3" t="s">
        <v>207</v>
      </c>
    </row>
    <row r="4" spans="1:2">
      <c r="A4" s="4" t="s">
        <v>99</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57</v>
      </c>
      <c r="C1" s="2" t="s">
        <v>1</v>
      </c>
    </row>
    <row r="2" spans="1:5">
      <c r="C2" s="2" t="s">
        <v>2</v>
      </c>
      <c r="D2" s="2" t="s">
        <v>30</v>
      </c>
      <c r="E2" s="2" t="s">
        <v>31</v>
      </c>
    </row>
    <row r="3" spans="1:5">
      <c r="A3" s="3" t="s">
        <v>58</v>
      </c>
    </row>
    <row r="4" spans="1:5">
      <c r="A4" s="4" t="s">
        <v>47</v>
      </c>
      <c r="C4" s="6" t="n">
        <v>-118013</v>
      </c>
      <c r="D4" s="6" t="n">
        <v>-160243</v>
      </c>
      <c r="E4" s="6" t="n">
        <v>-141539</v>
      </c>
    </row>
    <row r="5" spans="1:5">
      <c r="A5" s="3" t="s">
        <v>59</v>
      </c>
    </row>
    <row r="6" spans="1:5">
      <c r="A6" s="4" t="s">
        <v>60</v>
      </c>
      <c r="C6" s="5" t="n">
        <v>-23</v>
      </c>
      <c r="D6" s="5" t="n">
        <v>13</v>
      </c>
      <c r="E6" s="5" t="n">
        <v>-19</v>
      </c>
    </row>
    <row r="7" spans="1:5">
      <c r="A7" s="4" t="s">
        <v>61</v>
      </c>
      <c r="C7" s="5" t="n">
        <v>-23</v>
      </c>
      <c r="D7" s="5" t="n">
        <v>13</v>
      </c>
      <c r="E7" s="5" t="n">
        <v>-19</v>
      </c>
    </row>
    <row r="8" spans="1:5">
      <c r="A8" s="4" t="s">
        <v>62</v>
      </c>
      <c r="C8" s="5" t="n">
        <v>-118036</v>
      </c>
      <c r="D8" s="5" t="n">
        <v>-160230</v>
      </c>
      <c r="E8" s="5" t="n">
        <v>-141557</v>
      </c>
    </row>
    <row r="9" spans="1:5">
      <c r="A9" s="3" t="s">
        <v>63</v>
      </c>
    </row>
    <row r="10" spans="1:5">
      <c r="A10" s="4" t="s">
        <v>49</v>
      </c>
      <c r="C10" s="5" t="n">
        <v>-118030</v>
      </c>
      <c r="D10" s="6" t="n">
        <v>-160230</v>
      </c>
      <c r="E10" s="6" t="n">
        <v>-141557</v>
      </c>
    </row>
    <row r="11" spans="1:5">
      <c r="A11" s="4" t="s">
        <v>64</v>
      </c>
      <c r="C11" s="6" t="n">
        <v>-6</v>
      </c>
    </row>
    <row r="12" spans="1:5">
      <c r="A12" s="4" t="s">
        <v>65</v>
      </c>
      <c r="B12" s="4" t="s">
        <v>52</v>
      </c>
      <c r="C12" s="7" t="n">
        <v>-0.71</v>
      </c>
      <c r="D12" s="7" t="n">
        <v>-1.39</v>
      </c>
      <c r="E12" s="7" t="n">
        <v>-1.36</v>
      </c>
    </row>
    <row r="13" spans="1:5"/>
    <row r="14" spans="1:5">
      <c r="A14" s="4" t="s">
        <v>53</v>
      </c>
      <c r="B14" s="4" t="s">
        <v>54</v>
      </c>
    </row>
    <row r="15" spans="1:5">
      <c r="A15" s="4" t="s">
        <v>55</v>
      </c>
      <c r="B15" s="4" t="s">
        <v>56</v>
      </c>
    </row>
  </sheetData>
  <mergeCells count="5">
    <mergeCell ref="A1:B2"/>
    <mergeCell ref="C1:E1"/>
    <mergeCell ref="A13:D13"/>
    <mergeCell ref="B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07</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15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15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60</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6</v>
      </c>
      <c r="B1" s="2" t="s">
        <v>2</v>
      </c>
      <c r="C1" s="2" t="s">
        <v>30</v>
      </c>
      <c r="D1" s="2" t="s">
        <v>31</v>
      </c>
    </row>
    <row r="2" spans="1:4">
      <c r="A2" s="3" t="s">
        <v>67</v>
      </c>
    </row>
    <row r="3" spans="1:4">
      <c r="A3" s="4" t="s">
        <v>68</v>
      </c>
      <c r="B3" s="6" t="n">
        <v>15527</v>
      </c>
      <c r="C3" s="6" t="n">
        <v>18368</v>
      </c>
    </row>
    <row r="4" spans="1:4">
      <c r="A4" s="4" t="s">
        <v>35</v>
      </c>
      <c r="B4" s="5" t="n">
        <v>426079</v>
      </c>
      <c r="C4" s="5" t="n">
        <v>416922</v>
      </c>
    </row>
    <row r="5" spans="1:4">
      <c r="A5" s="4" t="s">
        <v>69</v>
      </c>
      <c r="B5" s="5" t="n">
        <v>45957</v>
      </c>
      <c r="C5" s="5" t="n">
        <v>36171</v>
      </c>
      <c r="D5" s="6" t="n">
        <v>409900</v>
      </c>
    </row>
    <row r="6" spans="1:4">
      <c r="A6" s="4" t="s">
        <v>70</v>
      </c>
      <c r="B6" s="5" t="n">
        <v>2</v>
      </c>
      <c r="C6" s="5" t="n">
        <v>2</v>
      </c>
    </row>
    <row r="7" spans="1:4">
      <c r="A7" s="4" t="s">
        <v>71</v>
      </c>
      <c r="B7" s="5" t="n">
        <v>487565</v>
      </c>
      <c r="C7" s="5" t="n">
        <v>471464</v>
      </c>
    </row>
    <row r="8" spans="1:4">
      <c r="A8" s="3" t="s">
        <v>72</v>
      </c>
    </row>
    <row r="9" spans="1:4">
      <c r="A9" s="4" t="s">
        <v>73</v>
      </c>
      <c r="B9" s="5" t="n">
        <v>9746</v>
      </c>
      <c r="C9" s="5" t="n">
        <v>13685</v>
      </c>
    </row>
    <row r="10" spans="1:4">
      <c r="A10" s="4" t="s">
        <v>74</v>
      </c>
      <c r="B10" s="5" t="n">
        <v>1578</v>
      </c>
      <c r="C10" s="5" t="n">
        <v>35</v>
      </c>
    </row>
    <row r="11" spans="1:4">
      <c r="A11" s="4" t="s">
        <v>75</v>
      </c>
      <c r="B11" s="5" t="n">
        <v>34371</v>
      </c>
      <c r="C11" s="5" t="n">
        <v>1390</v>
      </c>
    </row>
    <row r="12" spans="1:4">
      <c r="A12" s="4" t="s">
        <v>76</v>
      </c>
      <c r="B12" s="5" t="n">
        <v>19234</v>
      </c>
      <c r="C12" s="5" t="n">
        <v>7008</v>
      </c>
    </row>
    <row r="13" spans="1:4">
      <c r="A13" s="4" t="s">
        <v>77</v>
      </c>
      <c r="B13" s="5" t="n">
        <v>15580</v>
      </c>
      <c r="C13" s="5" t="n">
        <v>28001</v>
      </c>
      <c r="D13" s="5" t="n">
        <v>26208</v>
      </c>
    </row>
    <row r="14" spans="1:4">
      <c r="A14" s="4" t="s">
        <v>78</v>
      </c>
      <c r="B14" s="5" t="n">
        <v>80509</v>
      </c>
      <c r="C14" s="5" t="n">
        <v>50119</v>
      </c>
    </row>
    <row r="15" spans="1:4">
      <c r="A15" s="4" t="s">
        <v>79</v>
      </c>
      <c r="B15" s="5" t="n">
        <v>568075</v>
      </c>
      <c r="C15" s="5" t="n">
        <v>521583</v>
      </c>
      <c r="D15" s="5" t="n">
        <v>515579</v>
      </c>
    </row>
    <row r="16" spans="1:4">
      <c r="A16" s="3" t="s">
        <v>80</v>
      </c>
    </row>
    <row r="17" spans="1:4">
      <c r="A17" s="4" t="s">
        <v>81</v>
      </c>
      <c r="B17" s="5" t="n">
        <v>17641</v>
      </c>
      <c r="C17" s="5" t="n">
        <v>11904</v>
      </c>
      <c r="D17" s="5" t="n">
        <v>10720</v>
      </c>
    </row>
    <row r="18" spans="1:4">
      <c r="A18" s="4" t="s">
        <v>82</v>
      </c>
      <c r="C18" s="5" t="n">
        <v>706</v>
      </c>
    </row>
    <row r="19" spans="1:4">
      <c r="A19" s="4" t="s">
        <v>83</v>
      </c>
      <c r="B19" s="5" t="n">
        <v>1232290</v>
      </c>
      <c r="C19" s="5" t="n">
        <v>1074619</v>
      </c>
    </row>
    <row r="20" spans="1:4">
      <c r="A20" s="4" t="s">
        <v>84</v>
      </c>
      <c r="B20" s="5" t="n">
        <v>-29</v>
      </c>
      <c r="C20" s="5" t="n">
        <v>-6</v>
      </c>
    </row>
    <row r="21" spans="1:4">
      <c r="A21" s="4" t="s">
        <v>85</v>
      </c>
      <c r="B21" s="5" t="n">
        <v>-904860</v>
      </c>
      <c r="C21" s="5" t="n">
        <v>-786853</v>
      </c>
    </row>
    <row r="22" spans="1:4">
      <c r="A22" s="4" t="s">
        <v>86</v>
      </c>
      <c r="B22" s="5" t="n">
        <v>345042</v>
      </c>
      <c r="C22" s="5" t="n">
        <v>300371</v>
      </c>
    </row>
    <row r="23" spans="1:4">
      <c r="A23" s="4" t="s">
        <v>87</v>
      </c>
      <c r="B23" s="5" t="n">
        <v>-6</v>
      </c>
    </row>
    <row r="24" spans="1:4">
      <c r="A24" s="4" t="s">
        <v>88</v>
      </c>
      <c r="B24" s="5" t="n">
        <v>345036</v>
      </c>
      <c r="C24" s="5" t="n">
        <v>300371</v>
      </c>
      <c r="D24" s="5" t="n">
        <v>326053</v>
      </c>
    </row>
    <row r="25" spans="1:4">
      <c r="A25" s="3" t="s">
        <v>89</v>
      </c>
    </row>
    <row r="26" spans="1:4">
      <c r="A26" s="4" t="s">
        <v>90</v>
      </c>
      <c r="B26" s="5" t="n">
        <v>52841</v>
      </c>
      <c r="C26" s="5" t="n">
        <v>66307</v>
      </c>
      <c r="D26" s="5" t="n">
        <v>25549</v>
      </c>
    </row>
    <row r="27" spans="1:4">
      <c r="A27" s="4" t="s">
        <v>91</v>
      </c>
      <c r="B27" s="5" t="n">
        <v>134419</v>
      </c>
      <c r="C27" s="5" t="n">
        <v>102419</v>
      </c>
      <c r="D27" s="6" t="n">
        <v>94395</v>
      </c>
    </row>
    <row r="28" spans="1:4">
      <c r="A28" s="4" t="s">
        <v>92</v>
      </c>
      <c r="B28" s="5" t="n">
        <v>9256</v>
      </c>
      <c r="C28" s="5" t="n">
        <v>20837</v>
      </c>
    </row>
    <row r="29" spans="1:4">
      <c r="A29" s="4" t="s">
        <v>93</v>
      </c>
      <c r="B29" s="5" t="n">
        <v>3504</v>
      </c>
      <c r="C29" s="5" t="n">
        <v>5356</v>
      </c>
    </row>
    <row r="30" spans="1:4">
      <c r="A30" s="4" t="s">
        <v>94</v>
      </c>
      <c r="B30" s="5" t="n">
        <v>23019</v>
      </c>
      <c r="C30" s="5" t="n">
        <v>26294</v>
      </c>
    </row>
    <row r="31" spans="1:4">
      <c r="A31" s="4" t="s">
        <v>95</v>
      </c>
      <c r="B31" s="5" t="n">
        <v>223039</v>
      </c>
      <c r="C31" s="5" t="n">
        <v>221212</v>
      </c>
    </row>
    <row r="32" spans="1:4">
      <c r="A32" s="4" t="s">
        <v>96</v>
      </c>
      <c r="B32" s="5" t="n">
        <v>223039</v>
      </c>
      <c r="C32" s="5" t="n">
        <v>221212</v>
      </c>
    </row>
    <row r="33" spans="1:4">
      <c r="A33" s="4" t="s">
        <v>97</v>
      </c>
      <c r="B33" s="6" t="n">
        <v>568075</v>
      </c>
      <c r="C33" s="6" t="n">
        <v>5215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63</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166</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169</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172</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175</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78</v>
      </c>
    </row>
    <row r="4" spans="1:2">
      <c r="A4" s="4" t="s">
        <v>300</v>
      </c>
      <c r="B4"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181</v>
      </c>
    </row>
    <row r="4" spans="1:2">
      <c r="A4" s="4" t="s">
        <v>303</v>
      </c>
      <c r="B4" s="4" t="s">
        <v>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184</v>
      </c>
    </row>
    <row r="4" spans="1:2">
      <c r="A4" s="4" t="s">
        <v>306</v>
      </c>
      <c r="B4" s="4" t="s">
        <v>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190</v>
      </c>
    </row>
    <row r="4" spans="1:2">
      <c r="A4" s="4" t="s">
        <v>309</v>
      </c>
      <c r="B4" s="4" t="s">
        <v>3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193</v>
      </c>
    </row>
    <row r="4" spans="1:2">
      <c r="A4" s="4" t="s">
        <v>312</v>
      </c>
      <c r="B4" s="4" t="s">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1"/>
    <col customWidth="1" max="2" min="2" width="24"/>
    <col customWidth="1" max="3" min="3" width="29"/>
    <col customWidth="1" max="4" min="4" width="23"/>
    <col customWidth="1" max="5" min="5" width="9"/>
    <col customWidth="1" max="6" min="6" width="4"/>
    <col customWidth="1" max="7" min="7" width="18"/>
    <col customWidth="1" max="8" min="8" width="26"/>
    <col customWidth="1" max="9" min="9" width="12"/>
  </cols>
  <sheetData>
    <row r="1" spans="1:9">
      <c r="A1" s="1" t="s">
        <v>98</v>
      </c>
      <c r="B1" s="2" t="s">
        <v>99</v>
      </c>
      <c r="C1" s="2" t="s">
        <v>100</v>
      </c>
      <c r="D1" s="2" t="s">
        <v>101</v>
      </c>
      <c r="E1" s="2" t="s">
        <v>102</v>
      </c>
      <c r="F1" s="2" t="s">
        <v>53</v>
      </c>
      <c r="G1" s="2" t="s">
        <v>103</v>
      </c>
      <c r="H1" s="2" t="s">
        <v>104</v>
      </c>
      <c r="I1" s="2" t="s">
        <v>105</v>
      </c>
    </row>
    <row r="2" spans="1:9">
      <c r="A2" s="4" t="s">
        <v>106</v>
      </c>
      <c r="I2" s="6" t="n">
        <v>375710</v>
      </c>
    </row>
    <row r="3" spans="1:9">
      <c r="A3" s="4" t="s">
        <v>47</v>
      </c>
      <c r="I3" s="5" t="n">
        <v>-141539</v>
      </c>
    </row>
    <row r="4" spans="1:9">
      <c r="A4" s="4" t="s">
        <v>107</v>
      </c>
      <c r="I4" s="5" t="n">
        <v>-19</v>
      </c>
    </row>
    <row r="5" spans="1:9">
      <c r="A5" s="4" t="s">
        <v>62</v>
      </c>
      <c r="I5" s="5" t="n">
        <v>-141557</v>
      </c>
    </row>
    <row r="6" spans="1:9">
      <c r="A6" s="4" t="s">
        <v>108</v>
      </c>
      <c r="B6" s="6" t="n">
        <v>10721</v>
      </c>
      <c r="C6" s="6" t="n">
        <v>0</v>
      </c>
      <c r="D6" s="6" t="n">
        <v>941961</v>
      </c>
      <c r="E6" s="6" t="n">
        <v>-19</v>
      </c>
      <c r="G6" s="6" t="n">
        <v>-626610</v>
      </c>
      <c r="I6" s="5" t="n">
        <v>326053</v>
      </c>
    </row>
    <row r="7" spans="1:9">
      <c r="A7" s="4" t="s">
        <v>47</v>
      </c>
      <c r="E7" s="5" t="n">
        <v>13</v>
      </c>
      <c r="G7" s="5" t="n">
        <v>-160243</v>
      </c>
      <c r="I7" s="5" t="n">
        <v>-160243</v>
      </c>
    </row>
    <row r="8" spans="1:9">
      <c r="A8" s="4" t="s">
        <v>107</v>
      </c>
      <c r="I8" s="5" t="n">
        <v>13</v>
      </c>
    </row>
    <row r="9" spans="1:9">
      <c r="A9" s="4" t="s">
        <v>62</v>
      </c>
      <c r="B9" s="5" t="n">
        <v>0</v>
      </c>
      <c r="C9" s="5" t="n">
        <v>0</v>
      </c>
      <c r="D9" s="5" t="n">
        <v>0</v>
      </c>
      <c r="E9" s="5" t="n">
        <v>13</v>
      </c>
      <c r="G9" s="5" t="n">
        <v>-160243</v>
      </c>
      <c r="H9" s="6" t="n">
        <v>0</v>
      </c>
      <c r="I9" s="5" t="n">
        <v>-160230</v>
      </c>
    </row>
    <row r="10" spans="1:9">
      <c r="A10" s="4" t="s">
        <v>109</v>
      </c>
      <c r="D10" s="5" t="n">
        <v>1152</v>
      </c>
      <c r="I10" s="5" t="n">
        <v>1152</v>
      </c>
    </row>
    <row r="11" spans="1:9">
      <c r="A11" s="4" t="s">
        <v>110</v>
      </c>
      <c r="B11" s="5" t="n">
        <v>1183</v>
      </c>
      <c r="C11" s="5" t="n">
        <v>706</v>
      </c>
      <c r="D11" s="5" t="n">
        <v>135111</v>
      </c>
      <c r="I11" s="5" t="n">
        <v>137000</v>
      </c>
    </row>
    <row r="12" spans="1:9">
      <c r="A12" s="4" t="s">
        <v>111</v>
      </c>
      <c r="D12" s="5" t="n">
        <v>-3605</v>
      </c>
      <c r="I12" s="5" t="n">
        <v>-3605</v>
      </c>
    </row>
    <row r="13" spans="1:9">
      <c r="A13" s="4" t="s">
        <v>112</v>
      </c>
      <c r="B13" s="5" t="n">
        <v>11904</v>
      </c>
      <c r="C13" s="5" t="n">
        <v>706</v>
      </c>
      <c r="D13" s="5" t="n">
        <v>1074619</v>
      </c>
      <c r="E13" s="5" t="n">
        <v>-6</v>
      </c>
      <c r="G13" s="5" t="n">
        <v>-786853</v>
      </c>
      <c r="H13" s="5" t="n">
        <v>0</v>
      </c>
      <c r="I13" s="5" t="n">
        <v>300371</v>
      </c>
    </row>
    <row r="14" spans="1:9">
      <c r="A14" s="4" t="s">
        <v>47</v>
      </c>
      <c r="G14" s="5" t="n">
        <v>-118007</v>
      </c>
      <c r="H14" s="5" t="n">
        <v>-6</v>
      </c>
      <c r="I14" s="5" t="n">
        <v>-118013</v>
      </c>
    </row>
    <row r="15" spans="1:9">
      <c r="A15" s="4" t="s">
        <v>107</v>
      </c>
      <c r="E15" s="5" t="n">
        <v>-23</v>
      </c>
      <c r="I15" s="5" t="n">
        <v>-23</v>
      </c>
    </row>
    <row r="16" spans="1:9">
      <c r="A16" s="4" t="s">
        <v>62</v>
      </c>
      <c r="B16" s="5" t="n">
        <v>0</v>
      </c>
      <c r="C16" s="5" t="n">
        <v>0</v>
      </c>
      <c r="D16" s="5" t="n">
        <v>0</v>
      </c>
      <c r="E16" s="5" t="n">
        <v>-23</v>
      </c>
      <c r="G16" s="5" t="n">
        <v>-118007</v>
      </c>
      <c r="H16" s="5" t="n">
        <v>-6</v>
      </c>
      <c r="I16" s="5" t="n">
        <v>-118036</v>
      </c>
    </row>
    <row r="17" spans="1:9">
      <c r="A17" s="4" t="s">
        <v>113</v>
      </c>
      <c r="D17" s="5" t="n">
        <v>13713</v>
      </c>
      <c r="I17" s="5" t="n">
        <v>13713</v>
      </c>
    </row>
    <row r="18" spans="1:9">
      <c r="A18" s="4" t="s">
        <v>109</v>
      </c>
      <c r="D18" s="5" t="n">
        <v>985</v>
      </c>
      <c r="I18" s="5" t="n">
        <v>985</v>
      </c>
    </row>
    <row r="19" spans="1:9">
      <c r="A19" s="4" t="s">
        <v>110</v>
      </c>
      <c r="B19" s="5" t="n">
        <v>5737</v>
      </c>
      <c r="C19" s="5" t="n">
        <v>-706</v>
      </c>
      <c r="D19" s="5" t="n">
        <v>158472</v>
      </c>
      <c r="I19" s="5" t="n">
        <v>163503</v>
      </c>
    </row>
    <row r="20" spans="1:9">
      <c r="A20" s="4" t="s">
        <v>111</v>
      </c>
      <c r="D20" s="5" t="n">
        <v>-15500</v>
      </c>
      <c r="I20" s="5" t="n">
        <v>-15500</v>
      </c>
    </row>
    <row r="21" spans="1:9">
      <c r="A21" s="4" t="s">
        <v>114</v>
      </c>
      <c r="B21" s="6" t="n">
        <v>17641</v>
      </c>
      <c r="C21" s="6" t="n">
        <v>0</v>
      </c>
      <c r="D21" s="6" t="n">
        <v>1232290</v>
      </c>
      <c r="E21" s="6" t="n">
        <v>-29</v>
      </c>
      <c r="G21" s="6" t="n">
        <v>-904860</v>
      </c>
      <c r="H21" s="6" t="n">
        <v>-6</v>
      </c>
      <c r="I21" s="6" t="n">
        <v>345036</v>
      </c>
    </row>
    <row r="22" spans="1:9"/>
    <row r="23" spans="1:9">
      <c r="A23" s="4" t="s">
        <v>53</v>
      </c>
      <c r="B23" s="4" t="s">
        <v>60</v>
      </c>
    </row>
  </sheetData>
  <mergeCells count="22">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I22"/>
    <mergeCell ref="B23:I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19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02</v>
      </c>
    </row>
    <row r="4" spans="1:2">
      <c r="A4" s="4" t="s">
        <v>341</v>
      </c>
      <c r="B4" s="4" t="s">
        <v>3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05</v>
      </c>
    </row>
    <row r="4" spans="1:2">
      <c r="A4" s="4" t="s">
        <v>344</v>
      </c>
      <c r="B4" s="4" t="s">
        <v>3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07</v>
      </c>
    </row>
    <row r="4" spans="1:2">
      <c r="A4" s="4" t="s">
        <v>347</v>
      </c>
      <c r="B4" s="4" t="s">
        <v>3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9</v>
      </c>
      <c r="B1" s="2" t="s">
        <v>1</v>
      </c>
    </row>
    <row r="2" spans="1:2">
      <c r="B2" s="2" t="s">
        <v>2</v>
      </c>
    </row>
    <row r="3" spans="1:2">
      <c r="A3" s="3" t="s">
        <v>210</v>
      </c>
    </row>
    <row r="4" spans="1:2">
      <c r="A4" s="4" t="s">
        <v>350</v>
      </c>
      <c r="B4" s="4" t="s">
        <v>3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213</v>
      </c>
    </row>
    <row r="4" spans="1:2">
      <c r="A4" s="4" t="s">
        <v>353</v>
      </c>
      <c r="B4" s="4" t="s">
        <v>3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3" t="s">
        <v>21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2</v>
      </c>
    </row>
    <row r="3" spans="1:2">
      <c r="A3" s="3" t="s">
        <v>222</v>
      </c>
    </row>
    <row r="4" spans="1:2">
      <c r="A4" s="4" t="s">
        <v>363</v>
      </c>
      <c r="B4" s="4" t="s">
        <v>3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5</v>
      </c>
      <c r="B1" s="2" t="s">
        <v>1</v>
      </c>
    </row>
    <row r="2" spans="1:2">
      <c r="B2" s="2" t="s">
        <v>2</v>
      </c>
    </row>
    <row r="3" spans="1:2">
      <c r="A3" s="3" t="s">
        <v>225</v>
      </c>
    </row>
    <row r="4" spans="1:2">
      <c r="A4" s="4" t="s">
        <v>366</v>
      </c>
      <c r="B4" s="4" t="s">
        <v>3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5</v>
      </c>
      <c r="B1" s="2" t="s">
        <v>1</v>
      </c>
    </row>
    <row r="2" spans="1:4">
      <c r="B2" s="2" t="s">
        <v>2</v>
      </c>
      <c r="C2" s="2" t="s">
        <v>30</v>
      </c>
      <c r="D2" s="2" t="s">
        <v>31</v>
      </c>
    </row>
    <row r="3" spans="1:4">
      <c r="A3" s="3" t="s">
        <v>116</v>
      </c>
    </row>
    <row r="4" spans="1:4">
      <c r="A4" s="4" t="s">
        <v>117</v>
      </c>
      <c r="B4" s="6" t="n">
        <v>-103724</v>
      </c>
      <c r="C4" s="6" t="n">
        <v>-140481</v>
      </c>
      <c r="D4" s="6" t="n">
        <v>-132691</v>
      </c>
    </row>
    <row r="5" spans="1:4">
      <c r="A5" s="4" t="s">
        <v>118</v>
      </c>
      <c r="B5" s="5" t="n">
        <v>6420</v>
      </c>
      <c r="C5" s="5" t="n">
        <v>15310</v>
      </c>
      <c r="D5" s="5" t="n">
        <v>4804</v>
      </c>
    </row>
    <row r="6" spans="1:4">
      <c r="A6" s="4" t="s">
        <v>119</v>
      </c>
      <c r="B6" s="5" t="n">
        <v>101</v>
      </c>
      <c r="C6" s="5" t="n">
        <v>92</v>
      </c>
      <c r="D6" s="5" t="n">
        <v>786</v>
      </c>
    </row>
    <row r="7" spans="1:4">
      <c r="A7" s="4" t="s">
        <v>120</v>
      </c>
      <c r="B7" s="5" t="n">
        <v>-10126</v>
      </c>
      <c r="C7" s="5" t="n">
        <v>-2515</v>
      </c>
      <c r="D7" s="5" t="n">
        <v>-1664</v>
      </c>
    </row>
    <row r="8" spans="1:4">
      <c r="A8" s="4" t="s">
        <v>121</v>
      </c>
      <c r="B8" s="5" t="n">
        <v>-107329</v>
      </c>
      <c r="C8" s="5" t="n">
        <v>-127595</v>
      </c>
      <c r="D8" s="5" t="n">
        <v>-128766</v>
      </c>
    </row>
    <row r="9" spans="1:4">
      <c r="A9" s="3" t="s">
        <v>122</v>
      </c>
    </row>
    <row r="10" spans="1:4">
      <c r="A10" s="4" t="s">
        <v>123</v>
      </c>
      <c r="B10" s="5" t="n">
        <v>2869</v>
      </c>
      <c r="C10" s="5" t="n">
        <v>-2783</v>
      </c>
      <c r="D10" s="5" t="n">
        <v>-11297</v>
      </c>
    </row>
    <row r="11" spans="1:4">
      <c r="A11" s="4" t="s">
        <v>124</v>
      </c>
      <c r="B11" s="5" t="n">
        <v>-1543</v>
      </c>
      <c r="C11" s="5" t="n">
        <v>-198</v>
      </c>
      <c r="D11" s="5" t="n">
        <v>-4798</v>
      </c>
    </row>
    <row r="12" spans="1:4">
      <c r="A12" s="4" t="s">
        <v>125</v>
      </c>
      <c r="B12" s="5" t="n">
        <v>335</v>
      </c>
      <c r="C12" s="5" t="n">
        <v>-3584</v>
      </c>
      <c r="D12" s="5" t="n">
        <v>-561</v>
      </c>
    </row>
    <row r="13" spans="1:4">
      <c r="A13" s="4" t="s">
        <v>126</v>
      </c>
      <c r="B13" s="5" t="n">
        <v>-11755</v>
      </c>
      <c r="C13" s="5" t="n">
        <v>-6616</v>
      </c>
      <c r="D13" s="5" t="n">
        <v>13218</v>
      </c>
    </row>
    <row r="14" spans="1:4">
      <c r="A14" s="4" t="s">
        <v>127</v>
      </c>
      <c r="B14" s="5" t="n">
        <v>-6211</v>
      </c>
      <c r="C14" s="5" t="n">
        <v>7764</v>
      </c>
      <c r="D14" s="5" t="n">
        <v>4077</v>
      </c>
    </row>
    <row r="15" spans="1:4">
      <c r="A15" s="4" t="s">
        <v>128</v>
      </c>
      <c r="B15" s="5" t="n">
        <v>-123634</v>
      </c>
      <c r="C15" s="5" t="n">
        <v>-133011</v>
      </c>
      <c r="D15" s="5" t="n">
        <v>-128126</v>
      </c>
    </row>
    <row r="16" spans="1:4">
      <c r="A16" s="3" t="s">
        <v>129</v>
      </c>
    </row>
    <row r="17" spans="1:4">
      <c r="A17" s="4" t="s">
        <v>130</v>
      </c>
      <c r="B17" s="5" t="n">
        <v>-21037</v>
      </c>
      <c r="C17" s="5" t="n">
        <v>-7445</v>
      </c>
      <c r="D17" s="5" t="n">
        <v>-17960</v>
      </c>
    </row>
    <row r="18" spans="1:4">
      <c r="A18" s="4" t="s">
        <v>131</v>
      </c>
      <c r="B18" s="5" t="n">
        <v>-415</v>
      </c>
      <c r="C18" s="5" t="n">
        <v>-515</v>
      </c>
      <c r="D18" s="5" t="n">
        <v>-1974</v>
      </c>
    </row>
    <row r="19" spans="1:4">
      <c r="A19" s="4" t="s">
        <v>132</v>
      </c>
      <c r="C19" s="5" t="n">
        <v>20000</v>
      </c>
      <c r="D19" s="5" t="n">
        <v>30000</v>
      </c>
    </row>
    <row r="20" spans="1:4">
      <c r="A20" s="4" t="s">
        <v>133</v>
      </c>
      <c r="B20" s="5" t="n">
        <v>-21452</v>
      </c>
      <c r="C20" s="5" t="n">
        <v>12039</v>
      </c>
      <c r="D20" s="5" t="n">
        <v>10066</v>
      </c>
    </row>
    <row r="21" spans="1:4">
      <c r="A21" s="3" t="s">
        <v>134</v>
      </c>
    </row>
    <row r="22" spans="1:4">
      <c r="A22" s="4" t="s">
        <v>135</v>
      </c>
      <c r="C22" s="5" t="n">
        <v>-20000</v>
      </c>
    </row>
    <row r="23" spans="1:4">
      <c r="A23" s="4" t="s">
        <v>136</v>
      </c>
      <c r="B23" s="5" t="n">
        <v>3000</v>
      </c>
      <c r="D23" s="5" t="n">
        <v>35</v>
      </c>
    </row>
    <row r="24" spans="1:4">
      <c r="A24" s="4" t="s">
        <v>137</v>
      </c>
      <c r="B24" s="5" t="n">
        <v>-39000</v>
      </c>
      <c r="D24" s="5" t="n">
        <v>-35</v>
      </c>
    </row>
    <row r="25" spans="1:4">
      <c r="A25" s="4" t="s">
        <v>138</v>
      </c>
      <c r="B25" s="5" t="n">
        <v>21000</v>
      </c>
      <c r="C25" s="5" t="n">
        <v>84000</v>
      </c>
      <c r="D25" s="5" t="n">
        <v>28000</v>
      </c>
    </row>
    <row r="26" spans="1:4">
      <c r="A26" s="4" t="s">
        <v>139</v>
      </c>
      <c r="C26" s="5" t="n">
        <v>-2000</v>
      </c>
    </row>
    <row r="27" spans="1:4">
      <c r="A27" s="4" t="s">
        <v>140</v>
      </c>
      <c r="B27" s="5" t="n">
        <v>199</v>
      </c>
      <c r="D27" s="5" t="n">
        <v>27</v>
      </c>
    </row>
    <row r="28" spans="1:4">
      <c r="A28" s="4" t="s">
        <v>141</v>
      </c>
      <c r="B28" s="5" t="n">
        <v>159282</v>
      </c>
      <c r="C28" s="5" t="n">
        <v>70000</v>
      </c>
      <c r="D28" s="5" t="n">
        <v>106196</v>
      </c>
    </row>
    <row r="29" spans="1:4">
      <c r="A29" s="4" t="s">
        <v>142</v>
      </c>
      <c r="B29" s="5" t="n">
        <v>-11826</v>
      </c>
      <c r="C29" s="5" t="n">
        <v>-9245</v>
      </c>
      <c r="D29" s="5" t="n">
        <v>-16774</v>
      </c>
    </row>
    <row r="30" spans="1:4">
      <c r="A30" s="4" t="s">
        <v>143</v>
      </c>
      <c r="B30" s="5" t="n">
        <v>132656</v>
      </c>
      <c r="C30" s="5" t="n">
        <v>122755</v>
      </c>
      <c r="D30" s="5" t="n">
        <v>117449</v>
      </c>
    </row>
    <row r="31" spans="1:4">
      <c r="A31" s="4" t="s">
        <v>144</v>
      </c>
      <c r="B31" s="5" t="n">
        <v>-12430</v>
      </c>
      <c r="C31" s="5" t="n">
        <v>1783</v>
      </c>
      <c r="D31" s="5" t="n">
        <v>-610</v>
      </c>
    </row>
    <row r="32" spans="1:4">
      <c r="A32" s="4" t="s">
        <v>60</v>
      </c>
      <c r="B32" s="5" t="n">
        <v>10</v>
      </c>
      <c r="C32" s="5" t="n">
        <v>10</v>
      </c>
      <c r="D32" s="5" t="n">
        <v>-19</v>
      </c>
    </row>
    <row r="33" spans="1:4">
      <c r="A33" s="4" t="s">
        <v>145</v>
      </c>
      <c r="B33" s="5" t="n">
        <v>28001</v>
      </c>
      <c r="C33" s="5" t="n">
        <v>26208</v>
      </c>
      <c r="D33" s="5" t="n">
        <v>26837</v>
      </c>
    </row>
    <row r="34" spans="1:4">
      <c r="A34" s="4" t="s">
        <v>146</v>
      </c>
      <c r="B34" s="6" t="n">
        <v>15580</v>
      </c>
      <c r="C34" s="6" t="n">
        <v>28001</v>
      </c>
      <c r="D34" s="6" t="n">
        <v>262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07</v>
      </c>
    </row>
    <row r="4" spans="1:2">
      <c r="A4" s="4" t="s">
        <v>369</v>
      </c>
      <c r="B4" s="4" t="s">
        <v>3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1</v>
      </c>
      <c r="B1" s="2" t="s">
        <v>1</v>
      </c>
    </row>
    <row r="2" spans="1:2">
      <c r="B2" s="2" t="s">
        <v>2</v>
      </c>
    </row>
    <row r="3" spans="1:2">
      <c r="A3" s="3" t="s">
        <v>233</v>
      </c>
    </row>
    <row r="4" spans="1:2">
      <c r="A4" s="4" t="s">
        <v>372</v>
      </c>
      <c r="B4" s="4" t="s">
        <v>3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374</v>
      </c>
      <c r="B1" s="2" t="s">
        <v>1</v>
      </c>
    </row>
    <row r="2" spans="1:2">
      <c r="B2" s="2" t="s">
        <v>2</v>
      </c>
    </row>
    <row r="3" spans="1:2">
      <c r="A3" s="3" t="s">
        <v>375</v>
      </c>
    </row>
    <row r="4" spans="1:2">
      <c r="A4" s="4" t="s">
        <v>376</v>
      </c>
      <c r="B4" s="4" t="s">
        <v>377</v>
      </c>
    </row>
    <row r="5" spans="1:2">
      <c r="A5" s="4" t="s">
        <v>378</v>
      </c>
    </row>
    <row r="6" spans="1:2">
      <c r="A6" s="3" t="s">
        <v>375</v>
      </c>
    </row>
    <row r="7" spans="1:2">
      <c r="A7" s="4" t="s">
        <v>379</v>
      </c>
      <c r="B7" s="4" t="s">
        <v>380</v>
      </c>
    </row>
    <row r="8" spans="1:2">
      <c r="A8" s="4" t="s">
        <v>381</v>
      </c>
    </row>
    <row r="9" spans="1:2">
      <c r="A9" s="3" t="s">
        <v>375</v>
      </c>
    </row>
    <row r="10" spans="1:2">
      <c r="A10" s="4" t="s">
        <v>379</v>
      </c>
      <c r="B10" s="4" t="s">
        <v>382</v>
      </c>
    </row>
    <row r="11" spans="1:2">
      <c r="A11" s="4" t="s">
        <v>383</v>
      </c>
    </row>
    <row r="12" spans="1:2">
      <c r="A12" s="3" t="s">
        <v>375</v>
      </c>
    </row>
    <row r="13" spans="1:2">
      <c r="A13" s="4" t="s">
        <v>379</v>
      </c>
      <c r="B13" s="4" t="s">
        <v>3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29"/>
  </cols>
  <sheetData>
    <row r="1" spans="1:2">
      <c r="A1" s="1" t="s">
        <v>385</v>
      </c>
      <c r="B1" s="2" t="s">
        <v>1</v>
      </c>
    </row>
    <row r="2" spans="1:2">
      <c r="B2" s="2" t="s">
        <v>386</v>
      </c>
    </row>
    <row r="3" spans="1:2">
      <c r="A3" s="3" t="s">
        <v>387</v>
      </c>
    </row>
    <row r="4" spans="1:2">
      <c r="A4" s="4" t="s">
        <v>388</v>
      </c>
      <c r="B4" s="5" t="n">
        <v>1</v>
      </c>
    </row>
    <row r="5" spans="1:2">
      <c r="A5" s="4" t="s">
        <v>389</v>
      </c>
    </row>
    <row r="6" spans="1:2">
      <c r="A6" s="3" t="s">
        <v>387</v>
      </c>
    </row>
    <row r="7" spans="1:2">
      <c r="A7" s="4" t="s">
        <v>390</v>
      </c>
      <c r="B7" s="8" t="n">
        <v>1.5</v>
      </c>
    </row>
    <row r="8" spans="1:2">
      <c r="A8" s="4" t="s">
        <v>391</v>
      </c>
    </row>
    <row r="9" spans="1:2">
      <c r="A9" s="3" t="s">
        <v>387</v>
      </c>
    </row>
    <row r="10" spans="1:2">
      <c r="A10" s="4" t="s">
        <v>392</v>
      </c>
      <c r="B10" s="5" t="n">
        <v>20</v>
      </c>
    </row>
    <row r="11" spans="1:2">
      <c r="A11" s="4" t="s">
        <v>393</v>
      </c>
      <c r="B11" s="5" t="n">
        <v>6</v>
      </c>
    </row>
    <row r="12" spans="1:2">
      <c r="A12" s="4" t="s">
        <v>394</v>
      </c>
    </row>
    <row r="13" spans="1:2">
      <c r="A13" s="3" t="s">
        <v>387</v>
      </c>
    </row>
    <row r="14" spans="1:2">
      <c r="A14" s="4" t="s">
        <v>392</v>
      </c>
      <c r="B14" s="5" t="n">
        <v>25</v>
      </c>
    </row>
    <row r="15" spans="1:2">
      <c r="A15" s="4" t="s">
        <v>393</v>
      </c>
      <c r="B15" s="6" t="n">
        <v>7</v>
      </c>
    </row>
    <row r="16" spans="1:2">
      <c r="A16" s="4" t="s">
        <v>395</v>
      </c>
    </row>
    <row r="17" spans="1:2">
      <c r="A17" s="3" t="s">
        <v>387</v>
      </c>
    </row>
    <row r="18" spans="1:2">
      <c r="A18" s="4" t="s">
        <v>396</v>
      </c>
      <c r="B18" s="4" t="s">
        <v>3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31</v>
      </c>
    </row>
    <row r="3" spans="1:4">
      <c r="A3" s="3" t="s">
        <v>154</v>
      </c>
    </row>
    <row r="4" spans="1:4">
      <c r="A4" s="4" t="s">
        <v>398</v>
      </c>
      <c r="B4" s="6" t="n">
        <v>-904860</v>
      </c>
      <c r="C4" s="6" t="n">
        <v>-786853</v>
      </c>
    </row>
    <row r="5" spans="1:4">
      <c r="A5" s="4" t="s">
        <v>35</v>
      </c>
      <c r="B5" s="5" t="n">
        <v>9157</v>
      </c>
      <c r="C5" s="5" t="n">
        <v>7023</v>
      </c>
      <c r="D5" s="6" t="n">
        <v>16727</v>
      </c>
    </row>
    <row r="6" spans="1:4">
      <c r="A6" s="4" t="s">
        <v>399</v>
      </c>
      <c r="B6" s="6" t="n">
        <v>45957</v>
      </c>
      <c r="C6" s="6" t="n">
        <v>36171</v>
      </c>
      <c r="D6" s="6" t="n">
        <v>409900</v>
      </c>
    </row>
    <row r="7" spans="1:4">
      <c r="A7" s="4" t="s">
        <v>400</v>
      </c>
      <c r="B7" s="4" t="s">
        <v>401</v>
      </c>
      <c r="C7" s="4" t="s">
        <v>402</v>
      </c>
    </row>
    <row r="8" spans="1:4">
      <c r="A8" s="4" t="s">
        <v>403</v>
      </c>
      <c r="B8" s="4" t="s">
        <v>404</v>
      </c>
      <c r="C8" s="4" t="s">
        <v>4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06</v>
      </c>
      <c r="B1" s="2" t="s">
        <v>1</v>
      </c>
    </row>
    <row r="2" spans="1:4">
      <c r="B2" s="2" t="s">
        <v>2</v>
      </c>
      <c r="C2" s="2" t="s">
        <v>30</v>
      </c>
      <c r="D2" s="2" t="s">
        <v>31</v>
      </c>
    </row>
    <row r="3" spans="1:4">
      <c r="A3" s="3" t="s">
        <v>157</v>
      </c>
    </row>
    <row r="4" spans="1:4">
      <c r="A4" s="4" t="s">
        <v>407</v>
      </c>
      <c r="B4" s="6" t="n">
        <v>162</v>
      </c>
      <c r="C4" s="6" t="n">
        <v>172</v>
      </c>
      <c r="D4" s="6" t="n">
        <v>96</v>
      </c>
    </row>
    <row r="5" spans="1:4">
      <c r="A5" s="4" t="s">
        <v>408</v>
      </c>
      <c r="B5" s="5" t="n">
        <v>2377</v>
      </c>
      <c r="C5" s="5" t="n">
        <v>0</v>
      </c>
      <c r="D5" s="5" t="n">
        <v>4870</v>
      </c>
    </row>
    <row r="6" spans="1:4">
      <c r="A6" s="4" t="s">
        <v>409</v>
      </c>
      <c r="B6" s="5" t="n">
        <v>630</v>
      </c>
      <c r="C6" s="5" t="n">
        <v>0</v>
      </c>
      <c r="D6" s="5" t="n">
        <v>1207</v>
      </c>
    </row>
    <row r="7" spans="1:4">
      <c r="A7" s="4" t="s">
        <v>410</v>
      </c>
      <c r="C7" s="5" t="n">
        <v>0</v>
      </c>
      <c r="D7" s="5" t="n">
        <v>200</v>
      </c>
    </row>
    <row r="8" spans="1:4">
      <c r="A8" s="4" t="s">
        <v>105</v>
      </c>
      <c r="B8" s="6" t="n">
        <v>3169</v>
      </c>
      <c r="C8" s="6" t="n">
        <v>172</v>
      </c>
      <c r="D8" s="6" t="n">
        <v>63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11</v>
      </c>
      <c r="B1" s="2" t="s">
        <v>1</v>
      </c>
    </row>
    <row r="2" spans="1:4">
      <c r="B2" s="2" t="s">
        <v>2</v>
      </c>
      <c r="C2" s="2" t="s">
        <v>30</v>
      </c>
      <c r="D2" s="2" t="s">
        <v>31</v>
      </c>
    </row>
    <row r="3" spans="1:4">
      <c r="A3" s="3" t="s">
        <v>412</v>
      </c>
    </row>
    <row r="4" spans="1:4">
      <c r="A4" s="4" t="s">
        <v>33</v>
      </c>
      <c r="B4" s="6" t="n">
        <v>3169</v>
      </c>
      <c r="C4" s="6" t="n">
        <v>172</v>
      </c>
      <c r="D4" s="6" t="n">
        <v>6373</v>
      </c>
    </row>
    <row r="5" spans="1:4">
      <c r="A5" s="4" t="s">
        <v>413</v>
      </c>
    </row>
    <row r="6" spans="1:4">
      <c r="A6" s="3" t="s">
        <v>412</v>
      </c>
    </row>
    <row r="7" spans="1:4">
      <c r="A7" s="4" t="s">
        <v>33</v>
      </c>
      <c r="B7" s="5" t="n">
        <v>3007</v>
      </c>
      <c r="C7" s="5" t="n">
        <v>0</v>
      </c>
      <c r="D7" s="5" t="n">
        <v>6019</v>
      </c>
    </row>
    <row r="8" spans="1:4">
      <c r="A8" s="4" t="s">
        <v>414</v>
      </c>
    </row>
    <row r="9" spans="1:4">
      <c r="A9" s="3" t="s">
        <v>412</v>
      </c>
    </row>
    <row r="10" spans="1:4">
      <c r="A10" s="4" t="s">
        <v>33</v>
      </c>
      <c r="B10" s="5" t="n">
        <v>162</v>
      </c>
      <c r="C10" s="5" t="n">
        <v>172</v>
      </c>
      <c r="D10" s="5" t="n">
        <v>125</v>
      </c>
    </row>
    <row r="11" spans="1:4">
      <c r="A11" s="4" t="s">
        <v>415</v>
      </c>
    </row>
    <row r="12" spans="1:4">
      <c r="A12" s="3" t="s">
        <v>412</v>
      </c>
    </row>
    <row r="13" spans="1:4">
      <c r="A13" s="4" t="s">
        <v>33</v>
      </c>
      <c r="B13" s="6" t="n">
        <v>0</v>
      </c>
      <c r="C13" s="6" t="n">
        <v>0</v>
      </c>
      <c r="D13" s="6" t="n">
        <v>2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2"/>
    <col customWidth="1" max="5" min="5" width="22"/>
  </cols>
  <sheetData>
    <row r="1" spans="1:5">
      <c r="A1" s="1" t="s">
        <v>416</v>
      </c>
      <c r="B1" s="2" t="s">
        <v>1</v>
      </c>
    </row>
    <row r="2" spans="1:5">
      <c r="B2" s="2" t="s">
        <v>417</v>
      </c>
      <c r="C2" s="2" t="s">
        <v>418</v>
      </c>
      <c r="D2" s="2" t="s">
        <v>419</v>
      </c>
      <c r="E2" s="2" t="s">
        <v>420</v>
      </c>
    </row>
    <row r="3" spans="1:5">
      <c r="A3" s="3" t="s">
        <v>421</v>
      </c>
    </row>
    <row r="4" spans="1:5">
      <c r="A4" s="4" t="s">
        <v>409</v>
      </c>
      <c r="B4" s="6" t="n">
        <v>630</v>
      </c>
      <c r="D4" s="6" t="n">
        <v>0</v>
      </c>
      <c r="E4" s="6" t="n">
        <v>1207</v>
      </c>
    </row>
    <row r="5" spans="1:5">
      <c r="A5" s="4" t="s">
        <v>67</v>
      </c>
      <c r="B5" s="5" t="n">
        <v>487565</v>
      </c>
      <c r="D5" s="5" t="n">
        <v>471464</v>
      </c>
    </row>
    <row r="6" spans="1:5">
      <c r="A6" s="4" t="s">
        <v>422</v>
      </c>
    </row>
    <row r="7" spans="1:5">
      <c r="A7" s="3" t="s">
        <v>421</v>
      </c>
    </row>
    <row r="8" spans="1:5">
      <c r="A8" s="4" t="s">
        <v>423</v>
      </c>
      <c r="B8" s="5" t="n">
        <v>1595</v>
      </c>
      <c r="C8" s="9" t="n">
        <v>200</v>
      </c>
    </row>
    <row r="9" spans="1:5">
      <c r="A9" s="4" t="s">
        <v>424</v>
      </c>
      <c r="B9" s="5" t="n">
        <v>782</v>
      </c>
    </row>
    <row r="10" spans="1:5">
      <c r="A10" s="4" t="s">
        <v>414</v>
      </c>
    </row>
    <row r="11" spans="1:5">
      <c r="A11" s="3" t="s">
        <v>421</v>
      </c>
    </row>
    <row r="12" spans="1:5">
      <c r="A12" s="4" t="s">
        <v>67</v>
      </c>
      <c r="B12" s="5" t="n">
        <v>483297</v>
      </c>
      <c r="D12" s="5" t="n">
        <v>466474</v>
      </c>
      <c r="E12" s="5" t="n">
        <v>437297</v>
      </c>
    </row>
    <row r="13" spans="1:5">
      <c r="A13" s="4" t="s">
        <v>415</v>
      </c>
    </row>
    <row r="14" spans="1:5">
      <c r="A14" s="3" t="s">
        <v>421</v>
      </c>
    </row>
    <row r="15" spans="1:5">
      <c r="A15" s="4" t="s">
        <v>67</v>
      </c>
      <c r="B15" s="6" t="n">
        <v>4268</v>
      </c>
      <c r="D15" s="6" t="n">
        <v>4990</v>
      </c>
      <c r="E15" s="6" t="n">
        <v>5713</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425</v>
      </c>
      <c r="C1" s="2" t="s">
        <v>1</v>
      </c>
    </row>
    <row r="2" spans="1:5">
      <c r="C2" s="2" t="s">
        <v>2</v>
      </c>
      <c r="D2" s="2" t="s">
        <v>30</v>
      </c>
      <c r="E2" s="2" t="s">
        <v>31</v>
      </c>
    </row>
    <row r="3" spans="1:5">
      <c r="A3" s="3" t="s">
        <v>426</v>
      </c>
    </row>
    <row r="4" spans="1:5">
      <c r="A4" s="4" t="s">
        <v>427</v>
      </c>
      <c r="C4" s="6" t="n">
        <v>36171</v>
      </c>
      <c r="D4" s="6" t="n">
        <v>409900</v>
      </c>
    </row>
    <row r="5" spans="1:5">
      <c r="A5" s="4" t="s">
        <v>428</v>
      </c>
      <c r="C5" s="5" t="n">
        <v>-9157</v>
      </c>
      <c r="D5" s="5" t="n">
        <v>-7023</v>
      </c>
      <c r="E5" s="6" t="n">
        <v>-16727</v>
      </c>
    </row>
    <row r="6" spans="1:5">
      <c r="A6" s="4" t="s">
        <v>429</v>
      </c>
      <c r="C6" s="5" t="n">
        <v>45957</v>
      </c>
      <c r="D6" s="5" t="n">
        <v>36171</v>
      </c>
      <c r="E6" s="5" t="n">
        <v>409900</v>
      </c>
    </row>
    <row r="7" spans="1:5">
      <c r="A7" s="4" t="s">
        <v>430</v>
      </c>
    </row>
    <row r="8" spans="1:5">
      <c r="A8" s="3" t="s">
        <v>426</v>
      </c>
    </row>
    <row r="9" spans="1:5">
      <c r="A9" s="4" t="s">
        <v>427</v>
      </c>
      <c r="C9" s="5" t="n">
        <v>416922</v>
      </c>
      <c r="D9" s="5" t="n">
        <v>409900</v>
      </c>
      <c r="E9" s="5" t="n">
        <v>393173</v>
      </c>
    </row>
    <row r="10" spans="1:5">
      <c r="A10" s="4" t="s">
        <v>431</v>
      </c>
      <c r="B10" s="4" t="s">
        <v>53</v>
      </c>
      <c r="C10" s="5" t="n">
        <v>0</v>
      </c>
      <c r="D10" s="5" t="n">
        <v>-875</v>
      </c>
      <c r="E10" s="5" t="n">
        <v>0</v>
      </c>
    </row>
    <row r="11" spans="1:5">
      <c r="A11" s="4" t="s">
        <v>428</v>
      </c>
      <c r="C11" s="5" t="n">
        <v>9157</v>
      </c>
      <c r="D11" s="5" t="n">
        <v>7897</v>
      </c>
      <c r="E11" s="5" t="n">
        <v>16727</v>
      </c>
    </row>
    <row r="12" spans="1:5">
      <c r="A12" s="4" t="s">
        <v>429</v>
      </c>
      <c r="C12" s="5" t="n">
        <v>426079</v>
      </c>
      <c r="D12" s="5" t="n">
        <v>416922</v>
      </c>
      <c r="E12" s="5" t="n">
        <v>409900</v>
      </c>
    </row>
    <row r="13" spans="1:5">
      <c r="A13" s="4" t="s">
        <v>432</v>
      </c>
    </row>
    <row r="14" spans="1:5">
      <c r="A14" s="3" t="s">
        <v>426</v>
      </c>
    </row>
    <row r="15" spans="1:5">
      <c r="A15" s="4" t="s">
        <v>427</v>
      </c>
      <c r="C15" s="5" t="n">
        <v>0</v>
      </c>
      <c r="D15" s="5" t="n">
        <v>0</v>
      </c>
      <c r="E15" s="5" t="n">
        <v>0</v>
      </c>
    </row>
    <row r="16" spans="1:5">
      <c r="A16" s="4" t="s">
        <v>433</v>
      </c>
      <c r="C16" s="5" t="n">
        <v>0</v>
      </c>
      <c r="D16" s="5" t="n">
        <v>0</v>
      </c>
      <c r="E16" s="5" t="n">
        <v>0</v>
      </c>
    </row>
    <row r="17" spans="1:5">
      <c r="A17" s="4" t="s">
        <v>429</v>
      </c>
      <c r="C17" s="5" t="n">
        <v>0</v>
      </c>
      <c r="D17" s="5" t="n">
        <v>0</v>
      </c>
      <c r="E17" s="5" t="n">
        <v>0</v>
      </c>
    </row>
    <row r="18" spans="1:5">
      <c r="A18" s="4" t="s">
        <v>434</v>
      </c>
    </row>
    <row r="19" spans="1:5">
      <c r="A19" s="3" t="s">
        <v>426</v>
      </c>
    </row>
    <row r="20" spans="1:5">
      <c r="A20" s="4" t="s">
        <v>427</v>
      </c>
      <c r="C20" s="5" t="n">
        <v>307647</v>
      </c>
      <c r="D20" s="5" t="n">
        <v>300088</v>
      </c>
    </row>
    <row r="21" spans="1:5">
      <c r="A21" s="4" t="s">
        <v>429</v>
      </c>
      <c r="C21" s="5" t="n">
        <v>316671</v>
      </c>
      <c r="D21" s="5" t="n">
        <v>307647</v>
      </c>
      <c r="E21" s="5" t="n">
        <v>300088</v>
      </c>
    </row>
    <row r="22" spans="1:5">
      <c r="A22" s="4" t="s">
        <v>435</v>
      </c>
    </row>
    <row r="23" spans="1:5">
      <c r="A23" s="3" t="s">
        <v>426</v>
      </c>
    </row>
    <row r="24" spans="1:5">
      <c r="A24" s="4" t="s">
        <v>427</v>
      </c>
      <c r="C24" s="5" t="n">
        <v>307647</v>
      </c>
      <c r="D24" s="5" t="n">
        <v>300088</v>
      </c>
      <c r="E24" s="5" t="n">
        <v>290108</v>
      </c>
    </row>
    <row r="25" spans="1:5">
      <c r="A25" s="4" t="s">
        <v>431</v>
      </c>
      <c r="B25" s="4" t="s">
        <v>53</v>
      </c>
      <c r="C25" s="5" t="n">
        <v>0</v>
      </c>
      <c r="D25" s="5" t="n">
        <v>0</v>
      </c>
      <c r="E25" s="5" t="n">
        <v>0</v>
      </c>
    </row>
    <row r="26" spans="1:5">
      <c r="A26" s="4" t="s">
        <v>428</v>
      </c>
      <c r="C26" s="5" t="n">
        <v>9024</v>
      </c>
      <c r="D26" s="5" t="n">
        <v>7559</v>
      </c>
      <c r="E26" s="5" t="n">
        <v>9980</v>
      </c>
    </row>
    <row r="27" spans="1:5">
      <c r="A27" s="4" t="s">
        <v>429</v>
      </c>
      <c r="C27" s="5" t="n">
        <v>316671</v>
      </c>
      <c r="D27" s="5" t="n">
        <v>307647</v>
      </c>
      <c r="E27" s="5" t="n">
        <v>300088</v>
      </c>
    </row>
    <row r="28" spans="1:5">
      <c r="A28" s="4" t="s">
        <v>436</v>
      </c>
    </row>
    <row r="29" spans="1:5">
      <c r="A29" s="3" t="s">
        <v>426</v>
      </c>
    </row>
    <row r="30" spans="1:5">
      <c r="A30" s="4" t="s">
        <v>427</v>
      </c>
      <c r="C30" s="5" t="n">
        <v>0</v>
      </c>
      <c r="D30" s="5" t="n">
        <v>0</v>
      </c>
      <c r="E30" s="5" t="n">
        <v>0</v>
      </c>
    </row>
    <row r="31" spans="1:5">
      <c r="A31" s="4" t="s">
        <v>433</v>
      </c>
      <c r="C31" s="5" t="n">
        <v>0</v>
      </c>
      <c r="D31" s="5" t="n">
        <v>0</v>
      </c>
      <c r="E31" s="5" t="n">
        <v>0</v>
      </c>
    </row>
    <row r="32" spans="1:5">
      <c r="A32" s="4" t="s">
        <v>429</v>
      </c>
      <c r="C32" s="5" t="n">
        <v>0</v>
      </c>
      <c r="D32" s="5" t="n">
        <v>0</v>
      </c>
      <c r="E32" s="5" t="n">
        <v>0</v>
      </c>
    </row>
    <row r="33" spans="1:5">
      <c r="A33" s="4" t="s">
        <v>437</v>
      </c>
    </row>
    <row r="34" spans="1:5">
      <c r="A34" s="3" t="s">
        <v>426</v>
      </c>
    </row>
    <row r="35" spans="1:5">
      <c r="A35" s="4" t="s">
        <v>427</v>
      </c>
      <c r="C35" s="5" t="n">
        <v>109275</v>
      </c>
      <c r="D35" s="5" t="n">
        <v>109812</v>
      </c>
    </row>
    <row r="36" spans="1:5">
      <c r="A36" s="4" t="s">
        <v>429</v>
      </c>
      <c r="C36" s="5" t="n">
        <v>109408</v>
      </c>
      <c r="D36" s="5" t="n">
        <v>109275</v>
      </c>
      <c r="E36" s="5" t="n">
        <v>109812</v>
      </c>
    </row>
    <row r="37" spans="1:5">
      <c r="A37" s="4" t="s">
        <v>438</v>
      </c>
    </row>
    <row r="38" spans="1:5">
      <c r="A38" s="3" t="s">
        <v>426</v>
      </c>
    </row>
    <row r="39" spans="1:5">
      <c r="A39" s="4" t="s">
        <v>427</v>
      </c>
      <c r="C39" s="5" t="n">
        <v>109275</v>
      </c>
      <c r="D39" s="5" t="n">
        <v>109812</v>
      </c>
      <c r="E39" s="5" t="n">
        <v>103065</v>
      </c>
    </row>
    <row r="40" spans="1:5">
      <c r="A40" s="4" t="s">
        <v>431</v>
      </c>
      <c r="B40" s="4" t="s">
        <v>53</v>
      </c>
      <c r="C40" s="5" t="n">
        <v>0</v>
      </c>
      <c r="D40" s="5" t="n">
        <v>-875</v>
      </c>
      <c r="E40" s="5" t="n">
        <v>0</v>
      </c>
    </row>
    <row r="41" spans="1:5">
      <c r="A41" s="4" t="s">
        <v>428</v>
      </c>
      <c r="C41" s="5" t="n">
        <v>133</v>
      </c>
      <c r="D41" s="5" t="n">
        <v>338</v>
      </c>
      <c r="E41" s="5" t="n">
        <v>6747</v>
      </c>
    </row>
    <row r="42" spans="1:5">
      <c r="A42" s="4" t="s">
        <v>429</v>
      </c>
      <c r="C42" s="5" t="n">
        <v>109408</v>
      </c>
      <c r="D42" s="5" t="n">
        <v>109275</v>
      </c>
      <c r="E42" s="5" t="n">
        <v>109812</v>
      </c>
    </row>
    <row r="43" spans="1:5">
      <c r="A43" s="4" t="s">
        <v>439</v>
      </c>
    </row>
    <row r="44" spans="1:5">
      <c r="A44" s="3" t="s">
        <v>426</v>
      </c>
    </row>
    <row r="45" spans="1:5">
      <c r="A45" s="4" t="s">
        <v>427</v>
      </c>
      <c r="C45" s="5" t="n">
        <v>0</v>
      </c>
      <c r="D45" s="5" t="n">
        <v>0</v>
      </c>
      <c r="E45" s="5" t="n">
        <v>0</v>
      </c>
    </row>
    <row r="46" spans="1:5">
      <c r="A46" s="4" t="s">
        <v>433</v>
      </c>
      <c r="C46" s="5" t="n">
        <v>0</v>
      </c>
      <c r="D46" s="5" t="n">
        <v>0</v>
      </c>
      <c r="E46" s="5" t="n">
        <v>0</v>
      </c>
    </row>
    <row r="47" spans="1:5">
      <c r="A47" s="4" t="s">
        <v>429</v>
      </c>
      <c r="C47" s="6" t="n">
        <v>0</v>
      </c>
      <c r="D47" s="6" t="n">
        <v>0</v>
      </c>
      <c r="E47" s="6" t="n">
        <v>0</v>
      </c>
    </row>
    <row r="48" spans="1:5"/>
    <row r="49" spans="1:5">
      <c r="A49" s="4" t="s">
        <v>53</v>
      </c>
      <c r="B49" s="4" t="s">
        <v>440</v>
      </c>
    </row>
  </sheetData>
  <mergeCells count="4">
    <mergeCell ref="A1:B2"/>
    <mergeCell ref="C1:E1"/>
    <mergeCell ref="A48:D48"/>
    <mergeCell ref="B49:D4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1</v>
      </c>
      <c r="B1" s="2" t="s">
        <v>1</v>
      </c>
    </row>
    <row r="2" spans="1:4">
      <c r="B2" s="2" t="s">
        <v>2</v>
      </c>
      <c r="C2" s="2" t="s">
        <v>30</v>
      </c>
      <c r="D2" s="2" t="s">
        <v>31</v>
      </c>
    </row>
    <row r="3" spans="1:4">
      <c r="A3" s="3" t="s">
        <v>442</v>
      </c>
    </row>
    <row r="4" spans="1:4">
      <c r="A4" s="4" t="s">
        <v>35</v>
      </c>
      <c r="B4" s="6" t="n">
        <v>9157</v>
      </c>
      <c r="C4" s="6" t="n">
        <v>7023</v>
      </c>
      <c r="D4" s="6" t="n">
        <v>16727</v>
      </c>
    </row>
    <row r="5" spans="1:4">
      <c r="A5" s="4" t="s">
        <v>443</v>
      </c>
      <c r="B5" s="5" t="n">
        <v>56389</v>
      </c>
      <c r="C5" s="5" t="n">
        <v>89964</v>
      </c>
      <c r="D5" s="5" t="n">
        <v>96884</v>
      </c>
    </row>
    <row r="6" spans="1:4">
      <c r="A6" s="4" t="s">
        <v>444</v>
      </c>
      <c r="B6" s="6" t="n">
        <v>65546</v>
      </c>
      <c r="C6" s="6" t="n">
        <v>97862</v>
      </c>
      <c r="D6" s="6" t="n">
        <v>1136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45</v>
      </c>
      <c r="B1" s="2" t="s">
        <v>1</v>
      </c>
    </row>
    <row r="2" spans="1:4">
      <c r="B2" s="2" t="s">
        <v>2</v>
      </c>
      <c r="C2" s="2" t="s">
        <v>30</v>
      </c>
      <c r="D2" s="2" t="s">
        <v>31</v>
      </c>
    </row>
    <row r="3" spans="1:4">
      <c r="A3" s="3" t="s">
        <v>163</v>
      </c>
    </row>
    <row r="4" spans="1:4">
      <c r="A4" s="4" t="s">
        <v>446</v>
      </c>
      <c r="B4" s="6" t="n">
        <v>1300</v>
      </c>
      <c r="C4" s="6" t="n">
        <v>0</v>
      </c>
      <c r="D4" s="6" t="n">
        <v>0</v>
      </c>
    </row>
    <row r="5" spans="1:4">
      <c r="A5" s="4" t="s">
        <v>447</v>
      </c>
      <c r="B5" s="5" t="n">
        <v>157</v>
      </c>
      <c r="C5" s="5" t="n">
        <v>202</v>
      </c>
      <c r="D5" s="5" t="n">
        <v>2</v>
      </c>
    </row>
    <row r="6" spans="1:4">
      <c r="A6" s="4" t="s">
        <v>448</v>
      </c>
      <c r="B6" s="5" t="n">
        <v>296</v>
      </c>
      <c r="C6" s="5" t="n">
        <v>218</v>
      </c>
      <c r="D6" s="5" t="n">
        <v>0</v>
      </c>
    </row>
    <row r="7" spans="1:4">
      <c r="A7" s="4" t="s">
        <v>449</v>
      </c>
      <c r="B7" s="6" t="n">
        <v>1753</v>
      </c>
      <c r="C7" s="6" t="n">
        <v>420</v>
      </c>
      <c r="D7" s="6" t="n">
        <v>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0</v>
      </c>
      <c r="B1" s="2" t="s">
        <v>1</v>
      </c>
    </row>
    <row r="2" spans="1:4">
      <c r="B2" s="2" t="s">
        <v>2</v>
      </c>
      <c r="C2" s="2" t="s">
        <v>30</v>
      </c>
      <c r="D2" s="2" t="s">
        <v>31</v>
      </c>
    </row>
    <row r="3" spans="1:4">
      <c r="A3" s="3" t="s">
        <v>163</v>
      </c>
    </row>
    <row r="4" spans="1:4">
      <c r="A4" s="4" t="s">
        <v>446</v>
      </c>
      <c r="B4" s="6" t="n">
        <v>1300</v>
      </c>
      <c r="C4" s="6" t="n">
        <v>0</v>
      </c>
      <c r="D4"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51</v>
      </c>
      <c r="B1" s="2" t="s">
        <v>2</v>
      </c>
      <c r="C1" s="2" t="s">
        <v>30</v>
      </c>
    </row>
    <row r="2" spans="1:3">
      <c r="A2" s="3" t="s">
        <v>166</v>
      </c>
    </row>
    <row r="3" spans="1:3">
      <c r="A3" s="4" t="s">
        <v>452</v>
      </c>
      <c r="B3" s="6" t="n">
        <v>3093</v>
      </c>
      <c r="C3" s="6" t="n">
        <v>5581</v>
      </c>
    </row>
    <row r="4" spans="1:3">
      <c r="A4" s="4" t="s">
        <v>453</v>
      </c>
      <c r="B4" s="5" t="n">
        <v>6653</v>
      </c>
      <c r="C4" s="5" t="n">
        <v>8104</v>
      </c>
    </row>
    <row r="5" spans="1:3">
      <c r="A5" s="4" t="s">
        <v>105</v>
      </c>
      <c r="B5" s="6" t="n">
        <v>9746</v>
      </c>
      <c r="C5" s="6" t="n">
        <v>136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54</v>
      </c>
      <c r="B1" s="2" t="s">
        <v>1</v>
      </c>
    </row>
    <row r="2" spans="1:4">
      <c r="B2" s="2" t="s">
        <v>2</v>
      </c>
      <c r="C2" s="2" t="s">
        <v>30</v>
      </c>
      <c r="D2" s="2" t="s">
        <v>31</v>
      </c>
    </row>
    <row r="3" spans="1:4">
      <c r="A3" s="3" t="s">
        <v>166</v>
      </c>
    </row>
    <row r="4" spans="1:4">
      <c r="A4" s="4" t="s">
        <v>455</v>
      </c>
      <c r="B4" s="6" t="n">
        <v>0</v>
      </c>
      <c r="C4" s="6" t="n">
        <v>0</v>
      </c>
      <c r="D4" s="6" t="n">
        <v>2383</v>
      </c>
    </row>
    <row r="5" spans="1:4">
      <c r="A5" s="4" t="s">
        <v>456</v>
      </c>
      <c r="B5" s="6" t="n">
        <v>1070</v>
      </c>
      <c r="C5" s="6" t="n">
        <v>5736</v>
      </c>
      <c r="D5" s="6" t="n">
        <v>2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31</v>
      </c>
    </row>
    <row r="3" spans="1:4">
      <c r="A3" s="3" t="s">
        <v>458</v>
      </c>
    </row>
    <row r="4" spans="1:4">
      <c r="A4" s="4" t="s">
        <v>459</v>
      </c>
      <c r="B4" s="6" t="n">
        <v>1733</v>
      </c>
      <c r="C4" s="6" t="n">
        <v>1729</v>
      </c>
      <c r="D4" s="6" t="n">
        <v>1390</v>
      </c>
    </row>
    <row r="5" spans="1:4">
      <c r="A5" s="4" t="s">
        <v>460</v>
      </c>
      <c r="B5" s="5" t="n">
        <v>1200</v>
      </c>
      <c r="C5" s="5" t="n">
        <v>800</v>
      </c>
      <c r="D5" s="5" t="n">
        <v>2459</v>
      </c>
    </row>
    <row r="6" spans="1:4">
      <c r="A6" s="4" t="s">
        <v>461</v>
      </c>
      <c r="B6" s="5" t="n">
        <v>0</v>
      </c>
      <c r="C6" s="5" t="n">
        <v>10</v>
      </c>
      <c r="D6" s="5" t="n">
        <v>32</v>
      </c>
    </row>
    <row r="7" spans="1:4">
      <c r="A7" s="4" t="s">
        <v>462</v>
      </c>
      <c r="B7" s="5" t="n">
        <v>19</v>
      </c>
      <c r="C7" s="5" t="n">
        <v>59</v>
      </c>
      <c r="D7" s="5" t="n">
        <v>131</v>
      </c>
    </row>
    <row r="8" spans="1:4">
      <c r="A8" s="4" t="s">
        <v>105</v>
      </c>
      <c r="B8" s="6" t="n">
        <v>2952</v>
      </c>
      <c r="C8" s="6" t="n">
        <v>2598</v>
      </c>
      <c r="D8" s="6" t="n">
        <v>40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464</v>
      </c>
    </row>
    <row r="4" spans="1:4">
      <c r="A4" s="4" t="s">
        <v>465</v>
      </c>
      <c r="B4" s="6" t="n">
        <v>6370</v>
      </c>
      <c r="C4" s="6" t="n">
        <v>6379</v>
      </c>
      <c r="D4" s="6" t="n">
        <v>5930</v>
      </c>
    </row>
    <row r="5" spans="1:4">
      <c r="A5" s="4" t="s">
        <v>466</v>
      </c>
      <c r="B5" s="5" t="n">
        <v>13424</v>
      </c>
      <c r="C5" s="5" t="n">
        <v>19078</v>
      </c>
    </row>
    <row r="6" spans="1:4">
      <c r="A6" s="4" t="s">
        <v>467</v>
      </c>
    </row>
    <row r="7" spans="1:4">
      <c r="A7" s="3" t="s">
        <v>464</v>
      </c>
    </row>
    <row r="8" spans="1:4">
      <c r="A8" s="4" t="s">
        <v>466</v>
      </c>
      <c r="B8" s="5" t="n">
        <v>5654</v>
      </c>
      <c r="C8" s="5" t="n">
        <v>5654</v>
      </c>
    </row>
    <row r="9" spans="1:4">
      <c r="A9" s="4" t="s">
        <v>468</v>
      </c>
    </row>
    <row r="10" spans="1:4">
      <c r="A10" s="3" t="s">
        <v>464</v>
      </c>
    </row>
    <row r="11" spans="1:4">
      <c r="A11" s="4" t="s">
        <v>466</v>
      </c>
      <c r="B11" s="5" t="n">
        <v>7184</v>
      </c>
      <c r="C11" s="5" t="n">
        <v>11889</v>
      </c>
    </row>
    <row r="12" spans="1:4">
      <c r="A12" s="4" t="s">
        <v>469</v>
      </c>
    </row>
    <row r="13" spans="1:4">
      <c r="A13" s="3" t="s">
        <v>464</v>
      </c>
    </row>
    <row r="14" spans="1:4">
      <c r="A14" s="4" t="s">
        <v>466</v>
      </c>
      <c r="B14" s="6" t="n">
        <v>587</v>
      </c>
      <c r="C14" s="6" t="n">
        <v>15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0</v>
      </c>
      <c r="B1" s="2" t="s">
        <v>1</v>
      </c>
    </row>
    <row r="2" spans="1:4">
      <c r="B2" s="2" t="s">
        <v>2</v>
      </c>
      <c r="C2" s="2" t="s">
        <v>30</v>
      </c>
      <c r="D2" s="2" t="s">
        <v>31</v>
      </c>
    </row>
    <row r="3" spans="1:4">
      <c r="A3" s="3" t="s">
        <v>464</v>
      </c>
    </row>
    <row r="4" spans="1:4">
      <c r="A4" s="4" t="s">
        <v>465</v>
      </c>
      <c r="B4" s="6" t="n">
        <v>6370</v>
      </c>
      <c r="C4" s="6" t="n">
        <v>6379</v>
      </c>
      <c r="D4" s="6" t="n">
        <v>5930</v>
      </c>
    </row>
    <row r="5" spans="1:4">
      <c r="A5" s="4" t="s">
        <v>471</v>
      </c>
      <c r="B5" s="5" t="n">
        <v>716</v>
      </c>
      <c r="C5" s="5" t="n">
        <v>701</v>
      </c>
    </row>
    <row r="6" spans="1:4">
      <c r="A6" s="4" t="s">
        <v>472</v>
      </c>
      <c r="B6" s="6" t="n">
        <v>5654</v>
      </c>
      <c r="C6" s="6" t="n">
        <v>56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73</v>
      </c>
      <c r="B1" s="2" t="s">
        <v>1</v>
      </c>
    </row>
    <row r="2" spans="1:4">
      <c r="B2" s="2" t="s">
        <v>2</v>
      </c>
      <c r="C2" s="2" t="s">
        <v>30</v>
      </c>
      <c r="D2" s="2" t="s">
        <v>31</v>
      </c>
    </row>
    <row r="3" spans="1:4">
      <c r="A3" s="3" t="s">
        <v>474</v>
      </c>
    </row>
    <row r="4" spans="1:4">
      <c r="A4" s="4" t="s">
        <v>475</v>
      </c>
      <c r="B4" s="5" t="n">
        <v>59</v>
      </c>
      <c r="C4" s="5" t="n">
        <v>75</v>
      </c>
      <c r="D4" s="5" t="n">
        <v>75</v>
      </c>
    </row>
    <row r="5" spans="1:4">
      <c r="A5" s="4" t="s">
        <v>414</v>
      </c>
    </row>
    <row r="6" spans="1:4">
      <c r="A6" s="3" t="s">
        <v>474</v>
      </c>
    </row>
    <row r="7" spans="1:4">
      <c r="A7" s="4" t="s">
        <v>475</v>
      </c>
      <c r="B7" s="5" t="n">
        <v>58</v>
      </c>
      <c r="C7" s="5" t="n">
        <v>75</v>
      </c>
      <c r="D7" s="5" t="n">
        <v>75</v>
      </c>
    </row>
    <row r="8" spans="1:4">
      <c r="A8" s="4" t="s">
        <v>476</v>
      </c>
    </row>
    <row r="9" spans="1:4">
      <c r="A9" s="3" t="s">
        <v>474</v>
      </c>
    </row>
    <row r="10" spans="1:4">
      <c r="A10" s="4" t="s">
        <v>475</v>
      </c>
      <c r="B10" s="5" t="n">
        <v>27</v>
      </c>
      <c r="C10" s="5" t="n">
        <v>37</v>
      </c>
      <c r="D10" s="5" t="n">
        <v>35</v>
      </c>
    </row>
    <row r="11" spans="1:4">
      <c r="A11" s="4" t="s">
        <v>477</v>
      </c>
    </row>
    <row r="12" spans="1:4">
      <c r="A12" s="3" t="s">
        <v>474</v>
      </c>
    </row>
    <row r="13" spans="1:4">
      <c r="A13" s="4" t="s">
        <v>475</v>
      </c>
      <c r="B13" s="5" t="n">
        <v>31</v>
      </c>
      <c r="C13" s="5" t="n">
        <v>38</v>
      </c>
      <c r="D13" s="5" t="n">
        <v>40</v>
      </c>
    </row>
    <row r="14" spans="1:4">
      <c r="A14" s="4" t="s">
        <v>478</v>
      </c>
    </row>
    <row r="15" spans="1:4">
      <c r="A15" s="3" t="s">
        <v>474</v>
      </c>
    </row>
    <row r="16" spans="1:4">
      <c r="A16" s="4" t="s">
        <v>475</v>
      </c>
      <c r="B16" s="5" t="n">
        <v>1</v>
      </c>
      <c r="C16" s="5" t="n">
        <v>0</v>
      </c>
      <c r="D16"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9</v>
      </c>
      <c r="B1" s="2" t="s">
        <v>1</v>
      </c>
    </row>
    <row r="2" spans="1:4">
      <c r="B2" s="2" t="s">
        <v>2</v>
      </c>
      <c r="C2" s="2" t="s">
        <v>30</v>
      </c>
      <c r="D2" s="2" t="s">
        <v>31</v>
      </c>
    </row>
    <row r="3" spans="1:4">
      <c r="A3" s="3" t="s">
        <v>474</v>
      </c>
    </row>
    <row r="4" spans="1:4">
      <c r="A4" s="4" t="s">
        <v>480</v>
      </c>
      <c r="B4" s="6" t="n">
        <v>2978</v>
      </c>
      <c r="C4" s="6" t="n">
        <v>3057</v>
      </c>
      <c r="D4" s="6" t="n">
        <v>2668</v>
      </c>
    </row>
    <row r="5" spans="1:4">
      <c r="A5" s="4" t="s">
        <v>481</v>
      </c>
      <c r="B5" s="5" t="n">
        <v>343</v>
      </c>
      <c r="C5" s="5" t="n">
        <v>356</v>
      </c>
      <c r="D5" s="5" t="n">
        <v>276</v>
      </c>
    </row>
    <row r="6" spans="1:4">
      <c r="A6" s="4" t="s">
        <v>482</v>
      </c>
      <c r="B6" s="5" t="n">
        <v>37302</v>
      </c>
      <c r="C6" s="5" t="n">
        <v>45890</v>
      </c>
      <c r="D6" s="5" t="n">
        <v>44445</v>
      </c>
    </row>
    <row r="7" spans="1:4">
      <c r="A7" s="4" t="s">
        <v>483</v>
      </c>
      <c r="B7" s="5" t="n">
        <v>9551</v>
      </c>
      <c r="C7" s="5" t="n">
        <v>12076</v>
      </c>
      <c r="D7" s="5" t="n">
        <v>11677</v>
      </c>
    </row>
    <row r="8" spans="1:4">
      <c r="A8" s="4" t="s">
        <v>484</v>
      </c>
      <c r="B8" s="5" t="n">
        <v>801</v>
      </c>
      <c r="C8" s="5" t="n">
        <v>819</v>
      </c>
      <c r="D8" s="5" t="n">
        <v>717</v>
      </c>
    </row>
    <row r="9" spans="1:4">
      <c r="A9" s="4" t="s">
        <v>485</v>
      </c>
      <c r="B9" s="5" t="n">
        <v>47655</v>
      </c>
      <c r="C9" s="5" t="n">
        <v>58785</v>
      </c>
      <c r="D9" s="5" t="n">
        <v>56840</v>
      </c>
    </row>
    <row r="10" spans="1:4">
      <c r="A10" s="4" t="s">
        <v>486</v>
      </c>
    </row>
    <row r="11" spans="1:4">
      <c r="A11" s="3" t="s">
        <v>474</v>
      </c>
    </row>
    <row r="12" spans="1:4">
      <c r="A12" s="4" t="s">
        <v>482</v>
      </c>
      <c r="B12" s="5" t="n">
        <v>2269</v>
      </c>
      <c r="C12" s="5" t="n">
        <v>2821</v>
      </c>
      <c r="D12" s="5" t="n">
        <v>3169</v>
      </c>
    </row>
    <row r="13" spans="1:4">
      <c r="A13" s="4" t="s">
        <v>487</v>
      </c>
    </row>
    <row r="14" spans="1:4">
      <c r="A14" s="3" t="s">
        <v>474</v>
      </c>
    </row>
    <row r="15" spans="1:4">
      <c r="A15" s="4" t="s">
        <v>482</v>
      </c>
      <c r="B15" s="5" t="n">
        <v>4712</v>
      </c>
      <c r="C15" s="5" t="n">
        <v>4505</v>
      </c>
      <c r="D15" s="5" t="n">
        <v>6171</v>
      </c>
    </row>
    <row r="16" spans="1:4">
      <c r="A16" s="4" t="s">
        <v>488</v>
      </c>
    </row>
    <row r="17" spans="1:4">
      <c r="A17" s="3" t="s">
        <v>474</v>
      </c>
    </row>
    <row r="18" spans="1:4">
      <c r="A18" s="4" t="s">
        <v>482</v>
      </c>
      <c r="B18" s="6" t="n">
        <v>27001</v>
      </c>
      <c r="C18" s="6" t="n">
        <v>35150</v>
      </c>
      <c r="D18" s="6" t="n">
        <v>321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9</v>
      </c>
      <c r="C1" s="2" t="s">
        <v>1</v>
      </c>
    </row>
    <row r="2" spans="1:4">
      <c r="C2" s="2" t="s">
        <v>2</v>
      </c>
      <c r="D2" s="2" t="s">
        <v>30</v>
      </c>
    </row>
    <row r="3" spans="1:4">
      <c r="A3" s="3" t="s">
        <v>474</v>
      </c>
    </row>
    <row r="4" spans="1:4">
      <c r="A4" s="4" t="s">
        <v>490</v>
      </c>
      <c r="C4" s="6" t="n">
        <v>6732</v>
      </c>
      <c r="D4" s="6" t="n">
        <v>7275</v>
      </c>
    </row>
    <row r="5" spans="1:4">
      <c r="A5" s="4" t="s">
        <v>491</v>
      </c>
      <c r="C5" s="5" t="n">
        <v>202</v>
      </c>
    </row>
    <row r="6" spans="1:4">
      <c r="A6" s="4" t="s">
        <v>492</v>
      </c>
      <c r="C6" s="5" t="n">
        <v>2421</v>
      </c>
      <c r="D6" s="5" t="n">
        <v>2495</v>
      </c>
    </row>
    <row r="7" spans="1:4">
      <c r="A7" s="4" t="s">
        <v>493</v>
      </c>
      <c r="C7" s="5" t="n">
        <v>1543</v>
      </c>
      <c r="D7" s="5" t="n">
        <v>1300</v>
      </c>
    </row>
    <row r="8" spans="1:4">
      <c r="A8" s="4" t="s">
        <v>494</v>
      </c>
      <c r="C8" s="5" t="n">
        <v>48</v>
      </c>
      <c r="D8" s="5" t="n">
        <v>51</v>
      </c>
    </row>
    <row r="9" spans="1:4">
      <c r="A9" s="4" t="s">
        <v>495</v>
      </c>
    </row>
    <row r="10" spans="1:4">
      <c r="A10" s="3" t="s">
        <v>474</v>
      </c>
    </row>
    <row r="11" spans="1:4">
      <c r="A11" s="4" t="s">
        <v>490</v>
      </c>
      <c r="C11" s="5" t="n">
        <v>1702</v>
      </c>
    </row>
    <row r="12" spans="1:4">
      <c r="A12" s="4" t="s">
        <v>491</v>
      </c>
      <c r="C12" s="5" t="n">
        <v>0</v>
      </c>
    </row>
    <row r="13" spans="1:4">
      <c r="A13" s="4" t="s">
        <v>492</v>
      </c>
      <c r="C13" s="5" t="n">
        <v>650</v>
      </c>
    </row>
    <row r="14" spans="1:4">
      <c r="A14" s="4" t="s">
        <v>493</v>
      </c>
      <c r="C14" s="5" t="n">
        <v>456</v>
      </c>
    </row>
    <row r="15" spans="1:4">
      <c r="A15" s="4" t="s">
        <v>494</v>
      </c>
      <c r="C15" s="5" t="n">
        <v>30</v>
      </c>
    </row>
    <row r="16" spans="1:4">
      <c r="A16" s="4" t="s">
        <v>496</v>
      </c>
    </row>
    <row r="17" spans="1:4">
      <c r="A17" s="3" t="s">
        <v>474</v>
      </c>
    </row>
    <row r="18" spans="1:4">
      <c r="A18" s="4" t="s">
        <v>490</v>
      </c>
      <c r="C18" s="5" t="n">
        <v>150</v>
      </c>
      <c r="D18" s="5" t="n">
        <v>150</v>
      </c>
    </row>
    <row r="19" spans="1:4">
      <c r="A19" s="4" t="s">
        <v>491</v>
      </c>
      <c r="C19" s="5" t="n">
        <v>0</v>
      </c>
    </row>
    <row r="20" spans="1:4">
      <c r="A20" s="4" t="s">
        <v>492</v>
      </c>
      <c r="C20" s="5" t="n">
        <v>25</v>
      </c>
      <c r="D20" s="5" t="n">
        <v>25</v>
      </c>
    </row>
    <row r="21" spans="1:4">
      <c r="A21" s="4" t="s">
        <v>493</v>
      </c>
      <c r="C21" s="5" t="n">
        <v>0</v>
      </c>
      <c r="D21" s="5" t="n">
        <v>0</v>
      </c>
    </row>
    <row r="22" spans="1:4">
      <c r="A22" s="4" t="s">
        <v>494</v>
      </c>
      <c r="C22" s="5" t="n">
        <v>0</v>
      </c>
      <c r="D22" s="5" t="n">
        <v>0</v>
      </c>
    </row>
    <row r="23" spans="1:4">
      <c r="A23" s="4" t="s">
        <v>497</v>
      </c>
    </row>
    <row r="24" spans="1:4">
      <c r="A24" s="3" t="s">
        <v>474</v>
      </c>
    </row>
    <row r="25" spans="1:4">
      <c r="A25" s="4" t="s">
        <v>490</v>
      </c>
      <c r="C25" s="5" t="n">
        <v>150</v>
      </c>
      <c r="D25" s="5" t="n">
        <v>89</v>
      </c>
    </row>
    <row r="26" spans="1:4">
      <c r="A26" s="4" t="s">
        <v>491</v>
      </c>
      <c r="C26" s="5" t="n">
        <v>0</v>
      </c>
    </row>
    <row r="27" spans="1:4">
      <c r="A27" s="4" t="s">
        <v>492</v>
      </c>
      <c r="C27" s="5" t="n">
        <v>47</v>
      </c>
      <c r="D27" s="5" t="n">
        <v>28</v>
      </c>
    </row>
    <row r="28" spans="1:4">
      <c r="A28" s="4" t="s">
        <v>493</v>
      </c>
      <c r="C28" s="5" t="n">
        <v>0</v>
      </c>
      <c r="D28" s="5" t="n">
        <v>0</v>
      </c>
    </row>
    <row r="29" spans="1:4">
      <c r="A29" s="4" t="s">
        <v>494</v>
      </c>
      <c r="C29" s="5" t="n">
        <v>0</v>
      </c>
      <c r="D29" s="5" t="n">
        <v>0</v>
      </c>
    </row>
    <row r="30" spans="1:4">
      <c r="A30" s="4" t="s">
        <v>498</v>
      </c>
    </row>
    <row r="31" spans="1:4">
      <c r="A31" s="3" t="s">
        <v>474</v>
      </c>
    </row>
    <row r="32" spans="1:4">
      <c r="A32" s="4" t="s">
        <v>490</v>
      </c>
      <c r="B32" s="4" t="s">
        <v>53</v>
      </c>
      <c r="C32" s="5" t="n">
        <v>88</v>
      </c>
    </row>
    <row r="33" spans="1:4">
      <c r="A33" s="4" t="s">
        <v>491</v>
      </c>
      <c r="B33" s="4" t="s">
        <v>53</v>
      </c>
      <c r="C33" s="5" t="n">
        <v>0</v>
      </c>
    </row>
    <row r="34" spans="1:4">
      <c r="A34" s="4" t="s">
        <v>492</v>
      </c>
      <c r="B34" s="4" t="s">
        <v>53</v>
      </c>
      <c r="C34" s="5" t="n">
        <v>27</v>
      </c>
    </row>
    <row r="35" spans="1:4">
      <c r="A35" s="4" t="s">
        <v>493</v>
      </c>
      <c r="B35" s="4" t="s">
        <v>53</v>
      </c>
      <c r="C35" s="5" t="n">
        <v>0</v>
      </c>
    </row>
    <row r="36" spans="1:4">
      <c r="A36" s="4" t="s">
        <v>494</v>
      </c>
      <c r="B36" s="4" t="s">
        <v>53</v>
      </c>
      <c r="C36" s="5" t="n">
        <v>0</v>
      </c>
    </row>
    <row r="37" spans="1:4">
      <c r="A37" s="4" t="s">
        <v>499</v>
      </c>
    </row>
    <row r="38" spans="1:4">
      <c r="A38" s="3" t="s">
        <v>474</v>
      </c>
    </row>
    <row r="39" spans="1:4">
      <c r="A39" s="4" t="s">
        <v>490</v>
      </c>
      <c r="C39" s="5" t="n">
        <v>150</v>
      </c>
      <c r="D39" s="5" t="n">
        <v>150</v>
      </c>
    </row>
    <row r="40" spans="1:4">
      <c r="A40" s="4" t="s">
        <v>491</v>
      </c>
      <c r="C40" s="5" t="n">
        <v>0</v>
      </c>
    </row>
    <row r="41" spans="1:4">
      <c r="A41" s="4" t="s">
        <v>492</v>
      </c>
      <c r="C41" s="5" t="n">
        <v>47</v>
      </c>
      <c r="D41" s="5" t="n">
        <v>47</v>
      </c>
    </row>
    <row r="42" spans="1:4">
      <c r="A42" s="4" t="s">
        <v>493</v>
      </c>
      <c r="C42" s="5" t="n">
        <v>0</v>
      </c>
      <c r="D42" s="5" t="n">
        <v>0</v>
      </c>
    </row>
    <row r="43" spans="1:4">
      <c r="A43" s="4" t="s">
        <v>494</v>
      </c>
      <c r="C43" s="5" t="n">
        <v>0</v>
      </c>
      <c r="D43" s="5" t="n">
        <v>0</v>
      </c>
    </row>
    <row r="44" spans="1:4">
      <c r="A44" s="4" t="s">
        <v>500</v>
      </c>
    </row>
    <row r="45" spans="1:4">
      <c r="A45" s="3" t="s">
        <v>474</v>
      </c>
    </row>
    <row r="46" spans="1:4">
      <c r="A46" s="4" t="s">
        <v>490</v>
      </c>
      <c r="C46" s="5" t="n">
        <v>1378</v>
      </c>
      <c r="D46" s="5" t="n">
        <v>1366</v>
      </c>
    </row>
    <row r="47" spans="1:4">
      <c r="A47" s="4" t="s">
        <v>491</v>
      </c>
      <c r="C47" s="5" t="n">
        <v>0</v>
      </c>
    </row>
    <row r="48" spans="1:4">
      <c r="A48" s="4" t="s">
        <v>492</v>
      </c>
      <c r="C48" s="5" t="n">
        <v>510</v>
      </c>
      <c r="D48" s="5" t="n">
        <v>479</v>
      </c>
    </row>
    <row r="49" spans="1:4">
      <c r="A49" s="4" t="s">
        <v>493</v>
      </c>
      <c r="C49" s="5" t="n">
        <v>334</v>
      </c>
      <c r="D49" s="5" t="n">
        <v>230</v>
      </c>
    </row>
    <row r="50" spans="1:4">
      <c r="A50" s="4" t="s">
        <v>494</v>
      </c>
      <c r="C50" s="5" t="n">
        <v>4</v>
      </c>
      <c r="D50" s="5" t="n">
        <v>0</v>
      </c>
    </row>
    <row r="51" spans="1:4">
      <c r="A51" s="4" t="s">
        <v>501</v>
      </c>
    </row>
    <row r="52" spans="1:4">
      <c r="A52" s="3" t="s">
        <v>474</v>
      </c>
    </row>
    <row r="53" spans="1:4">
      <c r="A53" s="4" t="s">
        <v>490</v>
      </c>
      <c r="B53" s="4" t="s">
        <v>55</v>
      </c>
      <c r="C53" s="5" t="n">
        <v>2787</v>
      </c>
    </row>
    <row r="54" spans="1:4">
      <c r="A54" s="4" t="s">
        <v>491</v>
      </c>
      <c r="B54" s="4" t="s">
        <v>55</v>
      </c>
      <c r="C54" s="5" t="n">
        <v>202</v>
      </c>
    </row>
    <row r="55" spans="1:4">
      <c r="A55" s="4" t="s">
        <v>492</v>
      </c>
      <c r="B55" s="4" t="s">
        <v>55</v>
      </c>
      <c r="C55" s="5" t="n">
        <v>1107</v>
      </c>
    </row>
    <row r="56" spans="1:4">
      <c r="A56" s="4" t="s">
        <v>493</v>
      </c>
      <c r="B56" s="4" t="s">
        <v>55</v>
      </c>
      <c r="C56" s="5" t="n">
        <v>675</v>
      </c>
    </row>
    <row r="57" spans="1:4">
      <c r="A57" s="4" t="s">
        <v>494</v>
      </c>
      <c r="B57" s="4" t="s">
        <v>55</v>
      </c>
      <c r="C57" s="5" t="n">
        <v>15</v>
      </c>
    </row>
    <row r="58" spans="1:4">
      <c r="A58" s="4" t="s">
        <v>502</v>
      </c>
    </row>
    <row r="59" spans="1:4">
      <c r="A59" s="3" t="s">
        <v>474</v>
      </c>
    </row>
    <row r="60" spans="1:4">
      <c r="A60" s="4" t="s">
        <v>490</v>
      </c>
      <c r="B60" s="4" t="s">
        <v>503</v>
      </c>
      <c r="D60" s="5" t="n">
        <v>3127</v>
      </c>
    </row>
    <row r="61" spans="1:4">
      <c r="A61" s="4" t="s">
        <v>492</v>
      </c>
      <c r="B61" s="4" t="s">
        <v>503</v>
      </c>
      <c r="D61" s="5" t="n">
        <v>1134</v>
      </c>
    </row>
    <row r="62" spans="1:4">
      <c r="A62" s="4" t="s">
        <v>493</v>
      </c>
      <c r="B62" s="4" t="s">
        <v>503</v>
      </c>
      <c r="D62" s="5" t="n">
        <v>621</v>
      </c>
    </row>
    <row r="63" spans="1:4">
      <c r="A63" s="4" t="s">
        <v>494</v>
      </c>
      <c r="B63" s="4" t="s">
        <v>503</v>
      </c>
      <c r="D63" s="5" t="n">
        <v>13</v>
      </c>
    </row>
    <row r="64" spans="1:4">
      <c r="A64" s="4" t="s">
        <v>504</v>
      </c>
    </row>
    <row r="65" spans="1:4">
      <c r="A65" s="3" t="s">
        <v>474</v>
      </c>
    </row>
    <row r="66" spans="1:4">
      <c r="A66" s="4" t="s">
        <v>490</v>
      </c>
      <c r="C66" s="5" t="n">
        <v>326</v>
      </c>
    </row>
    <row r="67" spans="1:4">
      <c r="A67" s="4" t="s">
        <v>491</v>
      </c>
      <c r="C67" s="5" t="n">
        <v>0</v>
      </c>
    </row>
    <row r="68" spans="1:4">
      <c r="A68" s="4" t="s">
        <v>492</v>
      </c>
      <c r="C68" s="5" t="n">
        <v>7</v>
      </c>
    </row>
    <row r="69" spans="1:4">
      <c r="A69" s="4" t="s">
        <v>493</v>
      </c>
      <c r="C69" s="5" t="n">
        <v>78</v>
      </c>
    </row>
    <row r="70" spans="1:4">
      <c r="A70" s="4" t="s">
        <v>494</v>
      </c>
      <c r="C70" s="6" t="n">
        <v>0</v>
      </c>
    </row>
    <row r="71" spans="1:4">
      <c r="A71" s="4" t="s">
        <v>505</v>
      </c>
    </row>
    <row r="72" spans="1:4">
      <c r="A72" s="3" t="s">
        <v>474</v>
      </c>
    </row>
    <row r="73" spans="1:4">
      <c r="A73" s="4" t="s">
        <v>490</v>
      </c>
      <c r="B73" s="4" t="s">
        <v>506</v>
      </c>
      <c r="D73" s="5" t="n">
        <v>0</v>
      </c>
    </row>
    <row r="74" spans="1:4">
      <c r="A74" s="4" t="s">
        <v>492</v>
      </c>
      <c r="B74" s="4" t="s">
        <v>506</v>
      </c>
      <c r="D74" s="5" t="n">
        <v>0</v>
      </c>
    </row>
    <row r="75" spans="1:4">
      <c r="A75" s="4" t="s">
        <v>493</v>
      </c>
      <c r="B75" s="4" t="s">
        <v>506</v>
      </c>
      <c r="D75" s="5" t="n">
        <v>0</v>
      </c>
    </row>
    <row r="76" spans="1:4">
      <c r="A76" s="4" t="s">
        <v>494</v>
      </c>
      <c r="B76" s="4" t="s">
        <v>506</v>
      </c>
      <c r="D76" s="5" t="n">
        <v>0</v>
      </c>
    </row>
    <row r="77" spans="1:4">
      <c r="A77" s="4" t="s">
        <v>507</v>
      </c>
    </row>
    <row r="78" spans="1:4">
      <c r="A78" s="3" t="s">
        <v>474</v>
      </c>
    </row>
    <row r="79" spans="1:4">
      <c r="A79" s="4" t="s">
        <v>490</v>
      </c>
      <c r="B79" s="4" t="s">
        <v>508</v>
      </c>
      <c r="D79" s="5" t="n">
        <v>1698</v>
      </c>
    </row>
    <row r="80" spans="1:4">
      <c r="A80" s="4" t="s">
        <v>492</v>
      </c>
      <c r="B80" s="4" t="s">
        <v>508</v>
      </c>
      <c r="D80" s="5" t="n">
        <v>644</v>
      </c>
    </row>
    <row r="81" spans="1:4">
      <c r="A81" s="4" t="s">
        <v>493</v>
      </c>
      <c r="B81" s="4" t="s">
        <v>508</v>
      </c>
      <c r="D81" s="5" t="n">
        <v>449</v>
      </c>
    </row>
    <row r="82" spans="1:4">
      <c r="A82" s="4" t="s">
        <v>494</v>
      </c>
      <c r="B82" s="4" t="s">
        <v>508</v>
      </c>
      <c r="D82" s="5" t="n">
        <v>23</v>
      </c>
    </row>
    <row r="83" spans="1:4">
      <c r="A83" s="4" t="s">
        <v>509</v>
      </c>
    </row>
    <row r="84" spans="1:4">
      <c r="A84" s="3" t="s">
        <v>474</v>
      </c>
    </row>
    <row r="85" spans="1:4">
      <c r="A85" s="4" t="s">
        <v>490</v>
      </c>
      <c r="B85" s="4" t="s">
        <v>510</v>
      </c>
      <c r="D85" s="5" t="n">
        <v>96</v>
      </c>
    </row>
    <row r="86" spans="1:4">
      <c r="A86" s="4" t="s">
        <v>492</v>
      </c>
      <c r="B86" s="4" t="s">
        <v>510</v>
      </c>
      <c r="D86" s="5" t="n">
        <v>30</v>
      </c>
    </row>
    <row r="87" spans="1:4">
      <c r="A87" s="4" t="s">
        <v>493</v>
      </c>
      <c r="B87" s="4" t="s">
        <v>510</v>
      </c>
      <c r="D87" s="5" t="n">
        <v>0</v>
      </c>
    </row>
    <row r="88" spans="1:4">
      <c r="A88" s="4" t="s">
        <v>494</v>
      </c>
      <c r="B88" s="4" t="s">
        <v>510</v>
      </c>
      <c r="D88" s="5" t="n">
        <v>0</v>
      </c>
    </row>
    <row r="89" spans="1:4">
      <c r="A89" s="4" t="s">
        <v>511</v>
      </c>
    </row>
    <row r="90" spans="1:4">
      <c r="A90" s="3" t="s">
        <v>474</v>
      </c>
    </row>
    <row r="91" spans="1:4">
      <c r="A91" s="4" t="s">
        <v>490</v>
      </c>
      <c r="B91" s="4" t="s">
        <v>510</v>
      </c>
      <c r="D91" s="5" t="n">
        <v>537</v>
      </c>
    </row>
    <row r="92" spans="1:4">
      <c r="A92" s="4" t="s">
        <v>492</v>
      </c>
      <c r="B92" s="4" t="s">
        <v>510</v>
      </c>
      <c r="D92" s="5" t="n">
        <v>88</v>
      </c>
    </row>
    <row r="93" spans="1:4">
      <c r="A93" s="4" t="s">
        <v>493</v>
      </c>
      <c r="B93" s="4" t="s">
        <v>510</v>
      </c>
      <c r="D93" s="5" t="n">
        <v>0</v>
      </c>
    </row>
    <row r="94" spans="1:4">
      <c r="A94" s="4" t="s">
        <v>494</v>
      </c>
      <c r="B94" s="4" t="s">
        <v>510</v>
      </c>
      <c r="D94" s="5" t="n">
        <v>16</v>
      </c>
    </row>
    <row r="95" spans="1:4">
      <c r="A95" s="4" t="s">
        <v>512</v>
      </c>
    </row>
    <row r="96" spans="1:4">
      <c r="A96" s="3" t="s">
        <v>474</v>
      </c>
    </row>
    <row r="97" spans="1:4">
      <c r="A97" s="4" t="s">
        <v>490</v>
      </c>
      <c r="B97" s="4" t="s">
        <v>513</v>
      </c>
      <c r="D97" s="5" t="n">
        <v>63</v>
      </c>
    </row>
    <row r="98" spans="1:4">
      <c r="A98" s="4" t="s">
        <v>492</v>
      </c>
      <c r="B98" s="4" t="s">
        <v>513</v>
      </c>
      <c r="D98" s="5" t="n">
        <v>19</v>
      </c>
    </row>
    <row r="99" spans="1:4">
      <c r="A99" s="4" t="s">
        <v>493</v>
      </c>
      <c r="B99" s="4" t="s">
        <v>513</v>
      </c>
      <c r="D99" s="5" t="n">
        <v>0</v>
      </c>
    </row>
    <row r="100" spans="1:4">
      <c r="A100" s="4" t="s">
        <v>494</v>
      </c>
      <c r="B100" s="4" t="s">
        <v>513</v>
      </c>
      <c r="D100" s="6" t="n">
        <v>0</v>
      </c>
    </row>
    <row r="101" spans="1:4"/>
    <row r="102" spans="1:4">
      <c r="A102" s="4" t="s">
        <v>53</v>
      </c>
      <c r="B102" s="4" t="s">
        <v>514</v>
      </c>
    </row>
    <row r="103" spans="1:4">
      <c r="A103" s="4" t="s">
        <v>55</v>
      </c>
      <c r="B103" s="4" t="s">
        <v>515</v>
      </c>
    </row>
    <row r="104" spans="1:4">
      <c r="A104" s="4" t="s">
        <v>503</v>
      </c>
      <c r="B104" s="4" t="s">
        <v>516</v>
      </c>
    </row>
    <row r="105" spans="1:4">
      <c r="A105" s="4" t="s">
        <v>506</v>
      </c>
      <c r="B105" s="4" t="s">
        <v>517</v>
      </c>
    </row>
    <row r="106" spans="1:4">
      <c r="A106" s="4" t="s">
        <v>508</v>
      </c>
      <c r="B106" s="4" t="s">
        <v>518</v>
      </c>
    </row>
    <row r="107" spans="1:4">
      <c r="A107" s="4" t="s">
        <v>510</v>
      </c>
      <c r="B107" s="4" t="s">
        <v>519</v>
      </c>
    </row>
    <row r="108" spans="1:4">
      <c r="A108" s="4" t="s">
        <v>513</v>
      </c>
      <c r="B108" s="4" t="s">
        <v>520</v>
      </c>
    </row>
  </sheetData>
  <mergeCells count="10">
    <mergeCell ref="A1:B2"/>
    <mergeCell ref="C1:D1"/>
    <mergeCell ref="A101:C101"/>
    <mergeCell ref="B102:C102"/>
    <mergeCell ref="B103:C103"/>
    <mergeCell ref="B104:C104"/>
    <mergeCell ref="B105:C105"/>
    <mergeCell ref="B106:C106"/>
    <mergeCell ref="B107:C107"/>
    <mergeCell ref="B108:C10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80"/>
    <col customWidth="1" max="3" min="3" width="20"/>
    <col customWidth="1" max="4" min="4" width="20"/>
    <col customWidth="1" max="5" min="5" width="27"/>
  </cols>
  <sheetData>
    <row r="1" spans="1:5">
      <c r="A1" s="1" t="s">
        <v>521</v>
      </c>
      <c r="C1" s="2" t="s">
        <v>522</v>
      </c>
      <c r="D1" s="2" t="s">
        <v>523</v>
      </c>
      <c r="E1" s="2" t="s">
        <v>524</v>
      </c>
    </row>
    <row r="2" spans="1:5">
      <c r="A2" s="4" t="s">
        <v>525</v>
      </c>
    </row>
    <row r="3" spans="1:5">
      <c r="A3" s="3" t="s">
        <v>474</v>
      </c>
    </row>
    <row r="4" spans="1:5">
      <c r="A4" s="4" t="s">
        <v>526</v>
      </c>
      <c r="B4" s="4" t="s">
        <v>53</v>
      </c>
      <c r="C4" s="5" t="n">
        <v>14</v>
      </c>
      <c r="D4" s="5" t="n">
        <v>12</v>
      </c>
      <c r="E4" s="5" t="n">
        <v>13</v>
      </c>
    </row>
    <row r="5" spans="1:5">
      <c r="A5" s="4" t="s">
        <v>527</v>
      </c>
      <c r="B5" s="4" t="s">
        <v>53</v>
      </c>
      <c r="C5" s="5" t="n">
        <v>14</v>
      </c>
      <c r="D5" s="5" t="n">
        <v>12</v>
      </c>
      <c r="E5" s="5" t="n">
        <v>13</v>
      </c>
    </row>
    <row r="6" spans="1:5">
      <c r="A6" s="4" t="s">
        <v>487</v>
      </c>
    </row>
    <row r="7" spans="1:5">
      <c r="A7" s="3" t="s">
        <v>474</v>
      </c>
    </row>
    <row r="8" spans="1:5">
      <c r="A8" s="4" t="s">
        <v>528</v>
      </c>
      <c r="C8" s="5" t="n">
        <v>3</v>
      </c>
      <c r="D8" s="5" t="n">
        <v>3</v>
      </c>
      <c r="E8" s="5" t="n">
        <v>4</v>
      </c>
    </row>
    <row r="9" spans="1:5">
      <c r="A9" s="4" t="s">
        <v>527</v>
      </c>
      <c r="C9" s="5" t="n">
        <v>2</v>
      </c>
      <c r="D9" s="5" t="n">
        <v>3</v>
      </c>
      <c r="E9" s="5" t="n">
        <v>4</v>
      </c>
    </row>
    <row r="10" spans="1:5"/>
    <row r="11" spans="1:5">
      <c r="A11" s="4" t="s">
        <v>53</v>
      </c>
      <c r="B11" s="4" t="s">
        <v>529</v>
      </c>
    </row>
  </sheetData>
  <mergeCells count="3">
    <mergeCell ref="A1:B1"/>
    <mergeCell ref="A10:D10"/>
    <mergeCell ref="B11:D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30</v>
      </c>
      <c r="B1" s="2" t="s">
        <v>1</v>
      </c>
    </row>
    <row r="2" spans="1:3">
      <c r="B2" s="2" t="s">
        <v>2</v>
      </c>
      <c r="C2" s="2" t="s">
        <v>31</v>
      </c>
    </row>
    <row r="3" spans="1:3">
      <c r="A3" s="3" t="s">
        <v>175</v>
      </c>
    </row>
    <row r="4" spans="1:3">
      <c r="A4" s="4" t="s">
        <v>531</v>
      </c>
      <c r="B4" s="4" t="s">
        <v>532</v>
      </c>
    </row>
    <row r="5" spans="1:3">
      <c r="A5" s="4" t="s">
        <v>533</v>
      </c>
      <c r="C5" s="5" t="n">
        <v>7</v>
      </c>
    </row>
    <row r="6" spans="1:3">
      <c r="A6" s="4" t="s">
        <v>534</v>
      </c>
      <c r="C6" s="5" t="n">
        <v>1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0</v>
      </c>
    </row>
    <row r="3" spans="1:3">
      <c r="A3" s="3" t="s">
        <v>375</v>
      </c>
    </row>
    <row r="4" spans="1:3">
      <c r="A4" s="4" t="s">
        <v>536</v>
      </c>
      <c r="B4" s="6" t="n">
        <v>18368</v>
      </c>
    </row>
    <row r="5" spans="1:3">
      <c r="A5" s="4" t="s">
        <v>537</v>
      </c>
      <c r="B5" s="5" t="n">
        <v>15527</v>
      </c>
      <c r="C5" s="6" t="n">
        <v>18368</v>
      </c>
    </row>
    <row r="6" spans="1:3">
      <c r="A6" s="4" t="s">
        <v>378</v>
      </c>
    </row>
    <row r="7" spans="1:3">
      <c r="A7" s="3" t="s">
        <v>375</v>
      </c>
    </row>
    <row r="8" spans="1:3">
      <c r="A8" s="4" t="s">
        <v>536</v>
      </c>
      <c r="B8" s="5" t="n">
        <v>150</v>
      </c>
    </row>
    <row r="9" spans="1:3">
      <c r="A9" s="4" t="s">
        <v>537</v>
      </c>
      <c r="B9" s="5" t="n">
        <v>75</v>
      </c>
      <c r="C9" s="5" t="n">
        <v>150</v>
      </c>
    </row>
    <row r="10" spans="1:3">
      <c r="A10" s="4" t="s">
        <v>381</v>
      </c>
    </row>
    <row r="11" spans="1:3">
      <c r="A11" s="3" t="s">
        <v>375</v>
      </c>
    </row>
    <row r="12" spans="1:3">
      <c r="A12" s="4" t="s">
        <v>536</v>
      </c>
      <c r="B12" s="5" t="n">
        <v>12972</v>
      </c>
    </row>
    <row r="13" spans="1:3">
      <c r="A13" s="4" t="s">
        <v>537</v>
      </c>
      <c r="B13" s="5" t="n">
        <v>10646</v>
      </c>
      <c r="C13" s="5" t="n">
        <v>12972</v>
      </c>
    </row>
    <row r="14" spans="1:3">
      <c r="A14" s="4" t="s">
        <v>383</v>
      </c>
    </row>
    <row r="15" spans="1:3">
      <c r="A15" s="3" t="s">
        <v>375</v>
      </c>
    </row>
    <row r="16" spans="1:3">
      <c r="A16" s="4" t="s">
        <v>536</v>
      </c>
      <c r="B16" s="5" t="n">
        <v>5100</v>
      </c>
    </row>
    <row r="17" spans="1:3">
      <c r="A17" s="4" t="s">
        <v>537</v>
      </c>
      <c r="B17" s="5" t="n">
        <v>4660</v>
      </c>
      <c r="C17" s="5" t="n">
        <v>5100</v>
      </c>
    </row>
    <row r="18" spans="1:3">
      <c r="A18" s="4" t="s">
        <v>538</v>
      </c>
    </row>
    <row r="19" spans="1:3">
      <c r="A19" s="3" t="s">
        <v>375</v>
      </c>
    </row>
    <row r="20" spans="1:3">
      <c r="A20" s="4" t="s">
        <v>536</v>
      </c>
      <c r="B20" s="5" t="n">
        <v>146</v>
      </c>
    </row>
    <row r="21" spans="1:3">
      <c r="A21" s="4" t="s">
        <v>537</v>
      </c>
      <c r="B21" s="5" t="n">
        <v>146</v>
      </c>
      <c r="C21" s="5" t="n">
        <v>146</v>
      </c>
    </row>
    <row r="22" spans="1:3">
      <c r="A22" s="4" t="s">
        <v>430</v>
      </c>
    </row>
    <row r="23" spans="1:3">
      <c r="A23" s="3" t="s">
        <v>375</v>
      </c>
    </row>
    <row r="24" spans="1:3">
      <c r="A24" s="4" t="s">
        <v>536</v>
      </c>
      <c r="B24" s="5" t="n">
        <v>52492</v>
      </c>
      <c r="C24" s="5" t="n">
        <v>51977</v>
      </c>
    </row>
    <row r="25" spans="1:3">
      <c r="A25" s="4" t="s">
        <v>539</v>
      </c>
      <c r="B25" s="5" t="n">
        <v>415</v>
      </c>
      <c r="C25" s="5" t="n">
        <v>515</v>
      </c>
    </row>
    <row r="26" spans="1:3">
      <c r="A26" s="4" t="s">
        <v>540</v>
      </c>
      <c r="C26" s="5" t="n">
        <v>0</v>
      </c>
    </row>
    <row r="27" spans="1:3">
      <c r="A27" s="4" t="s">
        <v>541</v>
      </c>
      <c r="B27" s="5" t="n">
        <v>-252</v>
      </c>
      <c r="C27" s="5" t="n">
        <v>0</v>
      </c>
    </row>
    <row r="28" spans="1:3">
      <c r="A28" s="4" t="s">
        <v>537</v>
      </c>
      <c r="B28" s="5" t="n">
        <v>52655</v>
      </c>
      <c r="C28" s="5" t="n">
        <v>52492</v>
      </c>
    </row>
    <row r="29" spans="1:3">
      <c r="A29" s="4" t="s">
        <v>542</v>
      </c>
    </row>
    <row r="30" spans="1:3">
      <c r="A30" s="3" t="s">
        <v>375</v>
      </c>
    </row>
    <row r="31" spans="1:3">
      <c r="A31" s="4" t="s">
        <v>536</v>
      </c>
      <c r="B31" s="5" t="n">
        <v>225</v>
      </c>
      <c r="C31" s="5" t="n">
        <v>0</v>
      </c>
    </row>
    <row r="32" spans="1:3">
      <c r="A32" s="4" t="s">
        <v>539</v>
      </c>
      <c r="B32" s="5" t="n">
        <v>0</v>
      </c>
      <c r="C32" s="5" t="n">
        <v>225</v>
      </c>
    </row>
    <row r="33" spans="1:3">
      <c r="A33" s="4" t="s">
        <v>540</v>
      </c>
      <c r="C33" s="5" t="n">
        <v>0</v>
      </c>
    </row>
    <row r="34" spans="1:3">
      <c r="A34" s="4" t="s">
        <v>541</v>
      </c>
      <c r="B34" s="5" t="n">
        <v>0</v>
      </c>
      <c r="C34" s="5" t="n">
        <v>0</v>
      </c>
    </row>
    <row r="35" spans="1:3">
      <c r="A35" s="4" t="s">
        <v>537</v>
      </c>
      <c r="B35" s="5" t="n">
        <v>225</v>
      </c>
      <c r="C35" s="5" t="n">
        <v>225</v>
      </c>
    </row>
    <row r="36" spans="1:3">
      <c r="A36" s="4" t="s">
        <v>543</v>
      </c>
    </row>
    <row r="37" spans="1:3">
      <c r="A37" s="3" t="s">
        <v>375</v>
      </c>
    </row>
    <row r="38" spans="1:3">
      <c r="A38" s="4" t="s">
        <v>536</v>
      </c>
      <c r="B38" s="5" t="n">
        <v>43684</v>
      </c>
      <c r="C38" s="5" t="n">
        <v>43500</v>
      </c>
    </row>
    <row r="39" spans="1:3">
      <c r="A39" s="4" t="s">
        <v>539</v>
      </c>
      <c r="B39" s="5" t="n">
        <v>415</v>
      </c>
      <c r="C39" s="5" t="n">
        <v>184</v>
      </c>
    </row>
    <row r="40" spans="1:3">
      <c r="A40" s="4" t="s">
        <v>540</v>
      </c>
      <c r="C40" s="5" t="n">
        <v>0</v>
      </c>
    </row>
    <row r="41" spans="1:3">
      <c r="A41" s="4" t="s">
        <v>541</v>
      </c>
      <c r="B41" s="5" t="n">
        <v>-252</v>
      </c>
      <c r="C41" s="5" t="n">
        <v>0</v>
      </c>
    </row>
    <row r="42" spans="1:3">
      <c r="A42" s="4" t="s">
        <v>537</v>
      </c>
      <c r="B42" s="5" t="n">
        <v>43847</v>
      </c>
      <c r="C42" s="5" t="n">
        <v>43684</v>
      </c>
    </row>
    <row r="43" spans="1:3">
      <c r="A43" s="4" t="s">
        <v>544</v>
      </c>
    </row>
    <row r="44" spans="1:3">
      <c r="A44" s="3" t="s">
        <v>375</v>
      </c>
    </row>
    <row r="45" spans="1:3">
      <c r="A45" s="4" t="s">
        <v>536</v>
      </c>
      <c r="B45" s="5" t="n">
        <v>8437</v>
      </c>
      <c r="C45" s="5" t="n">
        <v>8377</v>
      </c>
    </row>
    <row r="46" spans="1:3">
      <c r="A46" s="4" t="s">
        <v>539</v>
      </c>
      <c r="B46" s="5" t="n">
        <v>0</v>
      </c>
      <c r="C46" s="5" t="n">
        <v>60</v>
      </c>
    </row>
    <row r="47" spans="1:3">
      <c r="A47" s="4" t="s">
        <v>540</v>
      </c>
      <c r="C47" s="5" t="n">
        <v>0</v>
      </c>
    </row>
    <row r="48" spans="1:3">
      <c r="A48" s="4" t="s">
        <v>541</v>
      </c>
      <c r="B48" s="5" t="n">
        <v>0</v>
      </c>
      <c r="C48" s="5" t="n">
        <v>0</v>
      </c>
    </row>
    <row r="49" spans="1:3">
      <c r="A49" s="4" t="s">
        <v>537</v>
      </c>
      <c r="B49" s="5" t="n">
        <v>8437</v>
      </c>
      <c r="C49" s="5" t="n">
        <v>8437</v>
      </c>
    </row>
    <row r="50" spans="1:3">
      <c r="A50" s="4" t="s">
        <v>545</v>
      </c>
    </row>
    <row r="51" spans="1:3">
      <c r="A51" s="3" t="s">
        <v>375</v>
      </c>
    </row>
    <row r="52" spans="1:3">
      <c r="A52" s="4" t="s">
        <v>536</v>
      </c>
      <c r="B52" s="5" t="n">
        <v>146</v>
      </c>
      <c r="C52" s="5" t="n">
        <v>100</v>
      </c>
    </row>
    <row r="53" spans="1:3">
      <c r="A53" s="4" t="s">
        <v>539</v>
      </c>
      <c r="B53" s="5" t="n">
        <v>0</v>
      </c>
      <c r="C53" s="5" t="n">
        <v>46</v>
      </c>
    </row>
    <row r="54" spans="1:3">
      <c r="A54" s="4" t="s">
        <v>540</v>
      </c>
      <c r="C54" s="5" t="n">
        <v>0</v>
      </c>
    </row>
    <row r="55" spans="1:3">
      <c r="A55" s="4" t="s">
        <v>541</v>
      </c>
      <c r="B55" s="5" t="n">
        <v>0</v>
      </c>
      <c r="C55" s="5" t="n">
        <v>0</v>
      </c>
    </row>
    <row r="56" spans="1:3">
      <c r="A56" s="4" t="s">
        <v>537</v>
      </c>
      <c r="B56" s="5" t="n">
        <v>146</v>
      </c>
      <c r="C56" s="5" t="n">
        <v>146</v>
      </c>
    </row>
    <row r="57" spans="1:3">
      <c r="A57" s="4" t="s">
        <v>546</v>
      </c>
    </row>
    <row r="58" spans="1:3">
      <c r="A58" s="3" t="s">
        <v>375</v>
      </c>
    </row>
    <row r="59" spans="1:3">
      <c r="A59" s="4" t="s">
        <v>536</v>
      </c>
      <c r="B59" s="5" t="n">
        <v>-34124</v>
      </c>
      <c r="C59" s="5" t="n">
        <v>-30805</v>
      </c>
    </row>
    <row r="60" spans="1:3">
      <c r="A60" s="4" t="s">
        <v>547</v>
      </c>
      <c r="B60" s="5" t="n">
        <v>-3230</v>
      </c>
      <c r="C60" s="5" t="n">
        <v>-3319</v>
      </c>
    </row>
    <row r="61" spans="1:3">
      <c r="A61" s="4" t="s">
        <v>541</v>
      </c>
      <c r="B61" s="5" t="n">
        <v>226</v>
      </c>
      <c r="C61" s="5" t="n">
        <v>0</v>
      </c>
    </row>
    <row r="62" spans="1:3">
      <c r="A62" s="4" t="s">
        <v>537</v>
      </c>
      <c r="B62" s="5" t="n">
        <v>-37128</v>
      </c>
      <c r="C62" s="5" t="n">
        <v>-34124</v>
      </c>
    </row>
    <row r="63" spans="1:3">
      <c r="A63" s="4" t="s">
        <v>548</v>
      </c>
    </row>
    <row r="64" spans="1:3">
      <c r="A64" s="3" t="s">
        <v>375</v>
      </c>
    </row>
    <row r="65" spans="1:3">
      <c r="A65" s="4" t="s">
        <v>536</v>
      </c>
      <c r="B65" s="5" t="n">
        <v>-75</v>
      </c>
      <c r="C65" s="5" t="n">
        <v>0</v>
      </c>
    </row>
    <row r="66" spans="1:3">
      <c r="A66" s="4" t="s">
        <v>547</v>
      </c>
      <c r="B66" s="5" t="n">
        <v>-75</v>
      </c>
      <c r="C66" s="5" t="n">
        <v>-75</v>
      </c>
    </row>
    <row r="67" spans="1:3">
      <c r="A67" s="4" t="s">
        <v>541</v>
      </c>
      <c r="B67" s="5" t="n">
        <v>0</v>
      </c>
      <c r="C67" s="5" t="n">
        <v>0</v>
      </c>
    </row>
    <row r="68" spans="1:3">
      <c r="A68" s="4" t="s">
        <v>537</v>
      </c>
      <c r="B68" s="5" t="n">
        <v>-150</v>
      </c>
      <c r="C68" s="5" t="n">
        <v>-75</v>
      </c>
    </row>
    <row r="69" spans="1:3">
      <c r="A69" s="4" t="s">
        <v>549</v>
      </c>
    </row>
    <row r="70" spans="1:3">
      <c r="A70" s="3" t="s">
        <v>375</v>
      </c>
    </row>
    <row r="71" spans="1:3">
      <c r="A71" s="4" t="s">
        <v>536</v>
      </c>
      <c r="B71" s="5" t="n">
        <v>-30712</v>
      </c>
      <c r="C71" s="5" t="n">
        <v>-27898</v>
      </c>
    </row>
    <row r="72" spans="1:3">
      <c r="A72" s="4" t="s">
        <v>547</v>
      </c>
      <c r="B72" s="5" t="n">
        <v>-2715</v>
      </c>
      <c r="C72" s="5" t="n">
        <v>-2814</v>
      </c>
    </row>
    <row r="73" spans="1:3">
      <c r="A73" s="4" t="s">
        <v>541</v>
      </c>
      <c r="B73" s="5" t="n">
        <v>226</v>
      </c>
      <c r="C73" s="5" t="n">
        <v>0</v>
      </c>
    </row>
    <row r="74" spans="1:3">
      <c r="A74" s="4" t="s">
        <v>537</v>
      </c>
      <c r="B74" s="5" t="n">
        <v>-33201</v>
      </c>
      <c r="C74" s="5" t="n">
        <v>-30712</v>
      </c>
    </row>
    <row r="75" spans="1:3">
      <c r="A75" s="4" t="s">
        <v>550</v>
      </c>
    </row>
    <row r="76" spans="1:3">
      <c r="A76" s="3" t="s">
        <v>375</v>
      </c>
    </row>
    <row r="77" spans="1:3">
      <c r="A77" s="4" t="s">
        <v>536</v>
      </c>
      <c r="B77" s="5" t="n">
        <v>-3337</v>
      </c>
      <c r="C77" s="5" t="n">
        <v>-2907</v>
      </c>
    </row>
    <row r="78" spans="1:3">
      <c r="A78" s="4" t="s">
        <v>547</v>
      </c>
      <c r="B78" s="5" t="n">
        <v>-440</v>
      </c>
      <c r="C78" s="5" t="n">
        <v>-430</v>
      </c>
    </row>
    <row r="79" spans="1:3">
      <c r="A79" s="4" t="s">
        <v>541</v>
      </c>
      <c r="B79" s="5" t="n">
        <v>0</v>
      </c>
      <c r="C79" s="5" t="n">
        <v>0</v>
      </c>
    </row>
    <row r="80" spans="1:3">
      <c r="A80" s="4" t="s">
        <v>537</v>
      </c>
      <c r="B80" s="5" t="n">
        <v>-3777</v>
      </c>
      <c r="C80" s="5" t="n">
        <v>-3337</v>
      </c>
    </row>
    <row r="81" spans="1:3">
      <c r="A81" s="4" t="s">
        <v>551</v>
      </c>
    </row>
    <row r="82" spans="1:3">
      <c r="A82" s="3" t="s">
        <v>375</v>
      </c>
    </row>
    <row r="83" spans="1:3">
      <c r="A83" s="4" t="s">
        <v>536</v>
      </c>
      <c r="B83" s="5" t="n">
        <v>0</v>
      </c>
      <c r="C83" s="5" t="n">
        <v>0</v>
      </c>
    </row>
    <row r="84" spans="1:3">
      <c r="A84" s="4" t="s">
        <v>547</v>
      </c>
      <c r="B84" s="5" t="n">
        <v>0</v>
      </c>
      <c r="C84" s="5" t="n">
        <v>0</v>
      </c>
    </row>
    <row r="85" spans="1:3">
      <c r="A85" s="4" t="s">
        <v>541</v>
      </c>
      <c r="B85" s="5" t="n">
        <v>0</v>
      </c>
      <c r="C85" s="5" t="n">
        <v>0</v>
      </c>
    </row>
    <row r="86" spans="1:3">
      <c r="A86" s="4" t="s">
        <v>537</v>
      </c>
      <c r="B86" s="6" t="n">
        <v>0</v>
      </c>
      <c r="C86"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2</v>
      </c>
      <c r="B1" s="2" t="s">
        <v>1</v>
      </c>
    </row>
    <row r="2" spans="1:4">
      <c r="B2" s="2" t="s">
        <v>2</v>
      </c>
      <c r="C2" s="2" t="s">
        <v>30</v>
      </c>
      <c r="D2" s="2" t="s">
        <v>31</v>
      </c>
    </row>
    <row r="3" spans="1:4">
      <c r="A3" s="3" t="s">
        <v>553</v>
      </c>
    </row>
    <row r="4" spans="1:4">
      <c r="A4" s="4" t="s">
        <v>427</v>
      </c>
      <c r="B4" s="6" t="n">
        <v>36171</v>
      </c>
      <c r="C4" s="6" t="n">
        <v>409900</v>
      </c>
    </row>
    <row r="5" spans="1:4">
      <c r="A5" s="4" t="s">
        <v>554</v>
      </c>
      <c r="B5" s="5" t="n">
        <v>45957</v>
      </c>
      <c r="C5" s="5" t="n">
        <v>36171</v>
      </c>
      <c r="D5" s="6" t="n">
        <v>409900</v>
      </c>
    </row>
    <row r="6" spans="1:4">
      <c r="A6" s="4" t="s">
        <v>395</v>
      </c>
    </row>
    <row r="7" spans="1:4">
      <c r="A7" s="3" t="s">
        <v>553</v>
      </c>
    </row>
    <row r="8" spans="1:4">
      <c r="A8" s="4" t="s">
        <v>427</v>
      </c>
      <c r="B8" s="5" t="n">
        <v>11171</v>
      </c>
    </row>
    <row r="9" spans="1:4">
      <c r="A9" s="4" t="s">
        <v>554</v>
      </c>
      <c r="B9" s="5" t="n">
        <v>20958</v>
      </c>
      <c r="C9" s="5" t="n">
        <v>11171</v>
      </c>
    </row>
    <row r="10" spans="1:4">
      <c r="A10" s="4" t="s">
        <v>555</v>
      </c>
    </row>
    <row r="11" spans="1:4">
      <c r="A11" s="3" t="s">
        <v>553</v>
      </c>
    </row>
    <row r="12" spans="1:4">
      <c r="A12" s="4" t="s">
        <v>427</v>
      </c>
      <c r="B12" s="5" t="n">
        <v>25000</v>
      </c>
    </row>
    <row r="13" spans="1:4">
      <c r="A13" s="4" t="s">
        <v>554</v>
      </c>
      <c r="B13" s="5" t="n">
        <v>25000</v>
      </c>
      <c r="C13" s="5" t="n">
        <v>25000</v>
      </c>
    </row>
    <row r="14" spans="1:4">
      <c r="A14" s="4" t="s">
        <v>430</v>
      </c>
    </row>
    <row r="15" spans="1:4">
      <c r="A15" s="3" t="s">
        <v>553</v>
      </c>
    </row>
    <row r="16" spans="1:4">
      <c r="A16" s="4" t="s">
        <v>427</v>
      </c>
      <c r="B16" s="5" t="n">
        <v>49038</v>
      </c>
      <c r="C16" s="5" t="n">
        <v>23615</v>
      </c>
      <c r="D16" s="5" t="n">
        <v>393173</v>
      </c>
    </row>
    <row r="17" spans="1:4">
      <c r="A17" s="4" t="s">
        <v>556</v>
      </c>
      <c r="B17" s="5" t="n">
        <v>11881</v>
      </c>
      <c r="C17" s="5" t="n">
        <v>25423</v>
      </c>
    </row>
    <row r="18" spans="1:4">
      <c r="A18" s="4" t="s">
        <v>557</v>
      </c>
      <c r="B18" s="5" t="n">
        <v>-894</v>
      </c>
      <c r="C18" s="5" t="n">
        <v>0</v>
      </c>
    </row>
    <row r="19" spans="1:4">
      <c r="A19" s="4" t="s">
        <v>554</v>
      </c>
      <c r="B19" s="5" t="n">
        <v>60025</v>
      </c>
      <c r="C19" s="5" t="n">
        <v>49038</v>
      </c>
      <c r="D19" s="5" t="n">
        <v>23615</v>
      </c>
    </row>
    <row r="20" spans="1:4">
      <c r="A20" s="4" t="s">
        <v>558</v>
      </c>
    </row>
    <row r="21" spans="1:4">
      <c r="A21" s="3" t="s">
        <v>553</v>
      </c>
    </row>
    <row r="22" spans="1:4">
      <c r="A22" s="4" t="s">
        <v>427</v>
      </c>
      <c r="B22" s="5" t="n">
        <v>24038</v>
      </c>
      <c r="C22" s="5" t="n">
        <v>23615</v>
      </c>
    </row>
    <row r="23" spans="1:4">
      <c r="A23" s="4" t="s">
        <v>556</v>
      </c>
      <c r="B23" s="5" t="n">
        <v>11881</v>
      </c>
      <c r="C23" s="5" t="n">
        <v>423</v>
      </c>
    </row>
    <row r="24" spans="1:4">
      <c r="A24" s="4" t="s">
        <v>557</v>
      </c>
      <c r="B24" s="5" t="n">
        <v>-894</v>
      </c>
      <c r="C24" s="5" t="n">
        <v>0</v>
      </c>
    </row>
    <row r="25" spans="1:4">
      <c r="A25" s="4" t="s">
        <v>554</v>
      </c>
      <c r="B25" s="5" t="n">
        <v>35025</v>
      </c>
      <c r="C25" s="5" t="n">
        <v>24038</v>
      </c>
      <c r="D25" s="5" t="n">
        <v>23615</v>
      </c>
    </row>
    <row r="26" spans="1:4">
      <c r="A26" s="4" t="s">
        <v>559</v>
      </c>
    </row>
    <row r="27" spans="1:4">
      <c r="A27" s="3" t="s">
        <v>553</v>
      </c>
    </row>
    <row r="28" spans="1:4">
      <c r="A28" s="4" t="s">
        <v>427</v>
      </c>
      <c r="B28" s="5" t="n">
        <v>25000</v>
      </c>
      <c r="C28" s="5" t="n">
        <v>0</v>
      </c>
    </row>
    <row r="29" spans="1:4">
      <c r="A29" s="4" t="s">
        <v>556</v>
      </c>
      <c r="B29" s="5" t="n">
        <v>0</v>
      </c>
      <c r="C29" s="5" t="n">
        <v>25000</v>
      </c>
    </row>
    <row r="30" spans="1:4">
      <c r="A30" s="4" t="s">
        <v>557</v>
      </c>
      <c r="B30" s="5" t="n">
        <v>0</v>
      </c>
      <c r="C30" s="5" t="n">
        <v>0</v>
      </c>
    </row>
    <row r="31" spans="1:4">
      <c r="A31" s="4" t="s">
        <v>554</v>
      </c>
      <c r="B31" s="5" t="n">
        <v>25000</v>
      </c>
      <c r="C31" s="5" t="n">
        <v>25000</v>
      </c>
      <c r="D31" s="5" t="n">
        <v>0</v>
      </c>
    </row>
    <row r="32" spans="1:4">
      <c r="A32" s="4" t="s">
        <v>546</v>
      </c>
    </row>
    <row r="33" spans="1:4">
      <c r="A33" s="3" t="s">
        <v>553</v>
      </c>
    </row>
    <row r="34" spans="1:4">
      <c r="A34" s="4" t="s">
        <v>427</v>
      </c>
      <c r="B34" s="5" t="n">
        <v>-12867</v>
      </c>
      <c r="C34" s="5" t="n">
        <v>-11679</v>
      </c>
    </row>
    <row r="35" spans="1:4">
      <c r="A35" s="4" t="s">
        <v>433</v>
      </c>
      <c r="B35" s="5" t="n">
        <v>-1538</v>
      </c>
      <c r="C35" s="5" t="n">
        <v>-1188</v>
      </c>
    </row>
    <row r="36" spans="1:4">
      <c r="A36" s="4" t="s">
        <v>557</v>
      </c>
      <c r="B36" s="5" t="n">
        <v>338</v>
      </c>
      <c r="C36" s="5" t="n">
        <v>0</v>
      </c>
    </row>
    <row r="37" spans="1:4">
      <c r="A37" s="4" t="s">
        <v>554</v>
      </c>
      <c r="B37" s="5" t="n">
        <v>-14067</v>
      </c>
      <c r="C37" s="5" t="n">
        <v>-12867</v>
      </c>
      <c r="D37" s="5" t="n">
        <v>-11679</v>
      </c>
    </row>
    <row r="38" spans="1:4">
      <c r="A38" s="4" t="s">
        <v>560</v>
      </c>
    </row>
    <row r="39" spans="1:4">
      <c r="A39" s="3" t="s">
        <v>553</v>
      </c>
    </row>
    <row r="40" spans="1:4">
      <c r="A40" s="4" t="s">
        <v>427</v>
      </c>
      <c r="B40" s="5" t="n">
        <v>-12867</v>
      </c>
      <c r="C40" s="5" t="n">
        <v>-11679</v>
      </c>
    </row>
    <row r="41" spans="1:4">
      <c r="A41" s="4" t="s">
        <v>433</v>
      </c>
      <c r="B41" s="5" t="n">
        <v>-1538</v>
      </c>
      <c r="C41" s="5" t="n">
        <v>-1188</v>
      </c>
    </row>
    <row r="42" spans="1:4">
      <c r="A42" s="4" t="s">
        <v>557</v>
      </c>
      <c r="B42" s="5" t="n">
        <v>338</v>
      </c>
      <c r="C42" s="5" t="n">
        <v>0</v>
      </c>
    </row>
    <row r="43" spans="1:4">
      <c r="A43" s="4" t="s">
        <v>554</v>
      </c>
      <c r="B43" s="5" t="n">
        <v>-14067</v>
      </c>
      <c r="C43" s="5" t="n">
        <v>-12867</v>
      </c>
      <c r="D43" s="5" t="n">
        <v>-11679</v>
      </c>
    </row>
    <row r="44" spans="1:4">
      <c r="A44" s="4" t="s">
        <v>561</v>
      </c>
    </row>
    <row r="45" spans="1:4">
      <c r="A45" s="3" t="s">
        <v>553</v>
      </c>
    </row>
    <row r="46" spans="1:4">
      <c r="A46" s="4" t="s">
        <v>427</v>
      </c>
      <c r="B46" s="5" t="n">
        <v>0</v>
      </c>
      <c r="C46" s="5" t="n">
        <v>0</v>
      </c>
    </row>
    <row r="47" spans="1:4">
      <c r="A47" s="4" t="s">
        <v>433</v>
      </c>
      <c r="B47" s="5" t="n">
        <v>0</v>
      </c>
      <c r="C47" s="5" t="n">
        <v>0</v>
      </c>
    </row>
    <row r="48" spans="1:4">
      <c r="A48" s="4" t="s">
        <v>557</v>
      </c>
      <c r="B48" s="5" t="n">
        <v>0</v>
      </c>
      <c r="C48" s="5" t="n">
        <v>0</v>
      </c>
    </row>
    <row r="49" spans="1:4">
      <c r="A49" s="4" t="s">
        <v>554</v>
      </c>
      <c r="B49" s="6" t="n">
        <v>0</v>
      </c>
      <c r="C49" s="6" t="n">
        <v>0</v>
      </c>
      <c r="D49"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62</v>
      </c>
      <c r="B1" s="2" t="s">
        <v>1</v>
      </c>
    </row>
    <row r="2" spans="1:4">
      <c r="B2" s="2" t="s">
        <v>2</v>
      </c>
      <c r="C2" s="2" t="s">
        <v>30</v>
      </c>
      <c r="D2" s="2" t="s">
        <v>31</v>
      </c>
    </row>
    <row r="3" spans="1:4">
      <c r="A3" s="3" t="s">
        <v>563</v>
      </c>
    </row>
    <row r="4" spans="1:4">
      <c r="A4" s="4" t="s">
        <v>564</v>
      </c>
      <c r="B4" s="6" t="n">
        <v>-538</v>
      </c>
      <c r="C4" s="6" t="n">
        <v>-1433</v>
      </c>
      <c r="D4" s="6" t="n">
        <v>0</v>
      </c>
    </row>
    <row r="5" spans="1:4">
      <c r="A5" s="4" t="s">
        <v>565</v>
      </c>
    </row>
    <row r="6" spans="1:4">
      <c r="A6" s="3" t="s">
        <v>563</v>
      </c>
    </row>
    <row r="7" spans="1:4">
      <c r="A7" s="4" t="s">
        <v>564</v>
      </c>
      <c r="B7" s="5" t="n">
        <v>157</v>
      </c>
      <c r="C7" s="5" t="n">
        <v>202</v>
      </c>
      <c r="D7" s="5" t="n">
        <v>2</v>
      </c>
    </row>
    <row r="8" spans="1:4">
      <c r="A8" s="4" t="s">
        <v>566</v>
      </c>
    </row>
    <row r="9" spans="1:4">
      <c r="A9" s="3" t="s">
        <v>563</v>
      </c>
    </row>
    <row r="10" spans="1:4">
      <c r="A10" s="4" t="s">
        <v>564</v>
      </c>
      <c r="B10" s="5" t="n">
        <v>-640</v>
      </c>
      <c r="C10" s="5" t="n">
        <v>-1591</v>
      </c>
      <c r="D10" s="5" t="n">
        <v>478</v>
      </c>
    </row>
    <row r="11" spans="1:4">
      <c r="A11" s="4" t="s">
        <v>567</v>
      </c>
    </row>
    <row r="12" spans="1:4">
      <c r="A12" s="3" t="s">
        <v>563</v>
      </c>
    </row>
    <row r="13" spans="1:4">
      <c r="A13" s="4" t="s">
        <v>564</v>
      </c>
      <c r="B13" s="6" t="n">
        <v>-55</v>
      </c>
      <c r="C13" s="6" t="n">
        <v>-44</v>
      </c>
      <c r="D13" s="6" t="n">
        <v>-48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68</v>
      </c>
      <c r="B1" s="2" t="s">
        <v>1</v>
      </c>
    </row>
    <row r="2" spans="1:4">
      <c r="B2" s="2" t="s">
        <v>2</v>
      </c>
      <c r="C2" s="2" t="s">
        <v>30</v>
      </c>
      <c r="D2" s="2" t="s">
        <v>31</v>
      </c>
    </row>
    <row r="3" spans="1:4">
      <c r="A3" s="3" t="s">
        <v>569</v>
      </c>
    </row>
    <row r="4" spans="1:4">
      <c r="A4" s="4" t="s">
        <v>570</v>
      </c>
      <c r="B4" s="6" t="n">
        <v>-103724</v>
      </c>
      <c r="C4" s="6" t="n">
        <v>-140481</v>
      </c>
      <c r="D4" s="6" t="n">
        <v>-132691</v>
      </c>
    </row>
    <row r="5" spans="1:4">
      <c r="A5" s="4" t="s">
        <v>571</v>
      </c>
      <c r="B5" s="5" t="n">
        <v>116352</v>
      </c>
      <c r="C5" s="5" t="n">
        <v>146691</v>
      </c>
      <c r="D5" s="5" t="n">
        <v>165273</v>
      </c>
    </row>
    <row r="6" spans="1:4">
      <c r="A6" s="4" t="s">
        <v>35</v>
      </c>
      <c r="B6" s="6" t="n">
        <v>9157</v>
      </c>
      <c r="C6" s="6" t="n">
        <v>7023</v>
      </c>
      <c r="D6" s="6" t="n">
        <v>167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31</v>
      </c>
    </row>
    <row r="3" spans="1:4">
      <c r="A3" s="3" t="s">
        <v>573</v>
      </c>
    </row>
    <row r="4" spans="1:4">
      <c r="A4" s="4" t="s">
        <v>574</v>
      </c>
      <c r="B4" s="6" t="n">
        <v>101</v>
      </c>
      <c r="C4" s="6" t="n">
        <v>85</v>
      </c>
      <c r="D4" s="6" t="n">
        <v>786</v>
      </c>
    </row>
    <row r="5" spans="1:4">
      <c r="A5" s="4" t="s">
        <v>575</v>
      </c>
      <c r="B5" s="5" t="n">
        <v>-12311</v>
      </c>
      <c r="C5" s="5" t="n">
        <v>-13490</v>
      </c>
      <c r="D5" s="5" t="n">
        <v>-8234</v>
      </c>
    </row>
    <row r="6" spans="1:4">
      <c r="A6" s="4" t="s">
        <v>576</v>
      </c>
      <c r="B6" s="5" t="n">
        <v>-2079</v>
      </c>
      <c r="C6" s="5" t="n">
        <v>-6357</v>
      </c>
      <c r="D6" s="5" t="n">
        <v>-1400</v>
      </c>
    </row>
    <row r="7" spans="1:4">
      <c r="A7" s="4" t="s">
        <v>43</v>
      </c>
      <c r="B7" s="5" t="n">
        <v>-14390</v>
      </c>
      <c r="C7" s="5" t="n">
        <v>-19847</v>
      </c>
      <c r="D7" s="5" t="n">
        <v>-9634</v>
      </c>
    </row>
    <row r="8" spans="1:4">
      <c r="A8" s="4" t="s">
        <v>448</v>
      </c>
    </row>
    <row r="9" spans="1:4">
      <c r="A9" s="3" t="s">
        <v>573</v>
      </c>
    </row>
    <row r="10" spans="1:4">
      <c r="A10" s="4" t="s">
        <v>575</v>
      </c>
      <c r="B10" s="5" t="n">
        <v>-9</v>
      </c>
      <c r="C10" s="5" t="n">
        <v>-13</v>
      </c>
      <c r="D10" s="5" t="n">
        <v>-4</v>
      </c>
    </row>
    <row r="11" spans="1:4">
      <c r="A11" s="4" t="s">
        <v>576</v>
      </c>
      <c r="B11" s="5" t="n">
        <v>-109</v>
      </c>
      <c r="C11" s="5" t="n">
        <v>-88</v>
      </c>
      <c r="D11" s="5" t="n">
        <v>-49</v>
      </c>
    </row>
    <row r="12" spans="1:4">
      <c r="A12" s="4" t="s">
        <v>448</v>
      </c>
    </row>
    <row r="13" spans="1:4">
      <c r="A13" s="3" t="s">
        <v>573</v>
      </c>
    </row>
    <row r="14" spans="1:4">
      <c r="A14" s="4" t="s">
        <v>574</v>
      </c>
      <c r="B14" s="5" t="n">
        <v>48</v>
      </c>
      <c r="C14" s="5" t="n">
        <v>51</v>
      </c>
      <c r="D14" s="5" t="n">
        <v>60</v>
      </c>
    </row>
    <row r="15" spans="1:4">
      <c r="A15" s="4" t="s">
        <v>577</v>
      </c>
    </row>
    <row r="16" spans="1:4">
      <c r="A16" s="3" t="s">
        <v>573</v>
      </c>
    </row>
    <row r="17" spans="1:4">
      <c r="A17" s="4" t="s">
        <v>575</v>
      </c>
      <c r="B17" s="5" t="n">
        <v>-66</v>
      </c>
      <c r="C17" s="5" t="n">
        <v>-194</v>
      </c>
      <c r="D17" s="5" t="n">
        <v>-365</v>
      </c>
    </row>
    <row r="18" spans="1:4">
      <c r="A18" s="4" t="s">
        <v>578</v>
      </c>
    </row>
    <row r="19" spans="1:4">
      <c r="A19" s="3" t="s">
        <v>573</v>
      </c>
    </row>
    <row r="20" spans="1:4">
      <c r="A20" s="4" t="s">
        <v>575</v>
      </c>
      <c r="B20" s="5" t="n">
        <v>-4093</v>
      </c>
      <c r="C20" s="5" t="n">
        <v>-6728</v>
      </c>
      <c r="D20" s="5" t="n">
        <v>-115</v>
      </c>
    </row>
    <row r="21" spans="1:4">
      <c r="A21" s="4" t="s">
        <v>576</v>
      </c>
      <c r="B21" s="5" t="n">
        <v>-1923</v>
      </c>
      <c r="C21" s="5" t="n">
        <v>-6259</v>
      </c>
      <c r="D21" s="5" t="n">
        <v>-86</v>
      </c>
    </row>
    <row r="22" spans="1:4">
      <c r="A22" s="4" t="s">
        <v>579</v>
      </c>
    </row>
    <row r="23" spans="1:4">
      <c r="A23" s="3" t="s">
        <v>573</v>
      </c>
    </row>
    <row r="24" spans="1:4">
      <c r="A24" s="4" t="s">
        <v>575</v>
      </c>
      <c r="B24" s="5" t="n">
        <v>-8014</v>
      </c>
      <c r="C24" s="5" t="n">
        <v>-6549</v>
      </c>
      <c r="D24" s="5" t="n">
        <v>-7616</v>
      </c>
    </row>
    <row r="25" spans="1:4">
      <c r="A25" s="4" t="s">
        <v>43</v>
      </c>
      <c r="B25" s="5" t="n">
        <v>-6549</v>
      </c>
    </row>
    <row r="26" spans="1:4">
      <c r="A26" s="4" t="s">
        <v>580</v>
      </c>
    </row>
    <row r="27" spans="1:4">
      <c r="A27" s="3" t="s">
        <v>573</v>
      </c>
    </row>
    <row r="28" spans="1:4">
      <c r="A28" s="4" t="s">
        <v>575</v>
      </c>
      <c r="B28" s="5" t="n">
        <v>-129</v>
      </c>
      <c r="C28" s="5" t="n">
        <v>-6</v>
      </c>
      <c r="D28" s="5" t="n">
        <v>-134</v>
      </c>
    </row>
    <row r="29" spans="1:4">
      <c r="A29" s="4" t="s">
        <v>581</v>
      </c>
    </row>
    <row r="30" spans="1:4">
      <c r="A30" s="3" t="s">
        <v>573</v>
      </c>
    </row>
    <row r="31" spans="1:4">
      <c r="A31" s="4" t="s">
        <v>574</v>
      </c>
      <c r="B31" s="5" t="n">
        <v>53</v>
      </c>
      <c r="C31" s="5" t="n">
        <v>4</v>
      </c>
      <c r="D31" s="5" t="n">
        <v>726</v>
      </c>
    </row>
    <row r="32" spans="1:4">
      <c r="A32" s="4" t="s">
        <v>576</v>
      </c>
      <c r="B32" s="5" t="n">
        <v>-47</v>
      </c>
      <c r="C32" s="5" t="n">
        <v>-10</v>
      </c>
      <c r="D32" s="5" t="n">
        <v>-1216</v>
      </c>
    </row>
    <row r="33" spans="1:4">
      <c r="A33" s="4" t="s">
        <v>582</v>
      </c>
    </row>
    <row r="34" spans="1:4">
      <c r="A34" s="3" t="s">
        <v>573</v>
      </c>
    </row>
    <row r="35" spans="1:4">
      <c r="A35" s="4" t="s">
        <v>574</v>
      </c>
      <c r="B35" s="5" t="n">
        <v>0</v>
      </c>
      <c r="C35" s="5" t="n">
        <v>30</v>
      </c>
      <c r="D35" s="5" t="n">
        <v>0</v>
      </c>
    </row>
    <row r="36" spans="1:4">
      <c r="A36" s="4" t="s">
        <v>576</v>
      </c>
      <c r="B36" s="6" t="n">
        <v>0</v>
      </c>
      <c r="C36" s="6" t="n">
        <v>0</v>
      </c>
      <c r="D36" s="6" t="n">
        <v>-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3</v>
      </c>
      <c r="B1" s="2" t="s">
        <v>1</v>
      </c>
    </row>
    <row r="2" spans="1:4">
      <c r="B2" s="2" t="s">
        <v>2</v>
      </c>
      <c r="C2" s="2" t="s">
        <v>30</v>
      </c>
      <c r="D2" s="2" t="s">
        <v>31</v>
      </c>
    </row>
    <row r="3" spans="1:4">
      <c r="A3" s="3" t="s">
        <v>193</v>
      </c>
    </row>
    <row r="4" spans="1:4">
      <c r="A4" s="4" t="s">
        <v>45</v>
      </c>
      <c r="B4" s="6" t="n">
        <v>-118013</v>
      </c>
      <c r="C4" s="6" t="n">
        <v>-160243</v>
      </c>
      <c r="D4" s="6" t="n">
        <v>-141539</v>
      </c>
    </row>
    <row r="5" spans="1:4">
      <c r="A5" s="4" t="s">
        <v>584</v>
      </c>
      <c r="B5" s="5" t="n">
        <v>-15500</v>
      </c>
      <c r="C5" s="5" t="n">
        <v>-3605</v>
      </c>
      <c r="D5" s="5" t="n">
        <v>-14706</v>
      </c>
    </row>
    <row r="6" spans="1:4">
      <c r="A6" s="4" t="s">
        <v>585</v>
      </c>
      <c r="B6" s="5" t="n">
        <v>0</v>
      </c>
      <c r="C6" s="5" t="n">
        <v>-1</v>
      </c>
      <c r="D6" s="5" t="n">
        <v>0</v>
      </c>
    </row>
    <row r="7" spans="1:4">
      <c r="A7" s="4" t="s">
        <v>586</v>
      </c>
      <c r="B7" s="5" t="n">
        <v>1351</v>
      </c>
      <c r="C7" s="5" t="n">
        <v>6087</v>
      </c>
      <c r="D7" s="5" t="n">
        <v>607</v>
      </c>
    </row>
    <row r="8" spans="1:4">
      <c r="A8" s="4" t="s">
        <v>587</v>
      </c>
      <c r="B8" s="5" t="n">
        <v>-132162</v>
      </c>
      <c r="C8" s="5" t="n">
        <v>-157762</v>
      </c>
      <c r="D8" s="5" t="n">
        <v>-155638</v>
      </c>
    </row>
    <row r="9" spans="1:4">
      <c r="A9" s="4" t="s">
        <v>588</v>
      </c>
      <c r="B9" s="5" t="n">
        <v>29076</v>
      </c>
      <c r="C9" s="5" t="n">
        <v>34708</v>
      </c>
      <c r="D9" s="5" t="n">
        <v>34240</v>
      </c>
    </row>
    <row r="10" spans="1:4">
      <c r="A10" s="4" t="s">
        <v>589</v>
      </c>
      <c r="B10" s="5" t="n">
        <v>-29076</v>
      </c>
      <c r="C10" s="5" t="n">
        <v>-34708</v>
      </c>
      <c r="D10" s="5" t="n">
        <v>-34240</v>
      </c>
    </row>
    <row r="11" spans="1:4">
      <c r="A11" s="4" t="s">
        <v>590</v>
      </c>
      <c r="B11" s="6" t="n">
        <v>0</v>
      </c>
      <c r="C11" s="6" t="n">
        <v>0</v>
      </c>
      <c r="D11"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32"/>
    <col customWidth="1" max="3" min="3" width="22"/>
    <col customWidth="1" max="4" min="4" width="22"/>
  </cols>
  <sheetData>
    <row r="1" spans="1:4">
      <c r="A1" s="1" t="s">
        <v>591</v>
      </c>
      <c r="B1" s="2" t="s">
        <v>1</v>
      </c>
    </row>
    <row r="2" spans="1:4">
      <c r="B2" s="2" t="s">
        <v>592</v>
      </c>
      <c r="C2" s="2" t="s">
        <v>419</v>
      </c>
      <c r="D2" s="2" t="s">
        <v>420</v>
      </c>
    </row>
    <row r="3" spans="1:4">
      <c r="A3" s="3" t="s">
        <v>193</v>
      </c>
    </row>
    <row r="4" spans="1:4">
      <c r="A4" s="4" t="s">
        <v>593</v>
      </c>
      <c r="B4" s="5" t="n">
        <v>2</v>
      </c>
    </row>
    <row r="5" spans="1:4">
      <c r="A5" s="4" t="s">
        <v>594</v>
      </c>
      <c r="B5" s="4" t="s">
        <v>595</v>
      </c>
      <c r="C5" s="4" t="s">
        <v>595</v>
      </c>
      <c r="D5" s="4" t="s">
        <v>595</v>
      </c>
    </row>
    <row r="6" spans="1:4">
      <c r="A6" s="4" t="s">
        <v>596</v>
      </c>
      <c r="B6" s="6" t="n">
        <v>1009345</v>
      </c>
      <c r="C6" s="6" t="n">
        <v>877183</v>
      </c>
      <c r="D6" s="6" t="n">
        <v>7205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7</v>
      </c>
      <c r="C1" s="2" t="s">
        <v>1</v>
      </c>
    </row>
    <row r="2" spans="1:5">
      <c r="C2" s="2" t="s">
        <v>2</v>
      </c>
      <c r="D2" s="2" t="s">
        <v>30</v>
      </c>
      <c r="E2" s="2" t="s">
        <v>31</v>
      </c>
    </row>
    <row r="3" spans="1:5">
      <c r="A3" s="3" t="s">
        <v>196</v>
      </c>
    </row>
    <row r="4" spans="1:5">
      <c r="A4" s="4" t="s">
        <v>598</v>
      </c>
      <c r="C4" s="6" t="n">
        <v>-118007</v>
      </c>
      <c r="D4" s="6" t="n">
        <v>-160243</v>
      </c>
      <c r="E4" s="6" t="n">
        <v>-141539</v>
      </c>
    </row>
    <row r="5" spans="1:5">
      <c r="A5" s="4" t="s">
        <v>599</v>
      </c>
      <c r="C5" s="5" t="n">
        <v>166196</v>
      </c>
      <c r="D5" s="5" t="n">
        <v>112994</v>
      </c>
      <c r="E5" s="5" t="n">
        <v>101753</v>
      </c>
    </row>
    <row r="6" spans="1:5">
      <c r="A6" s="4" t="s">
        <v>600</v>
      </c>
      <c r="B6" s="4" t="s">
        <v>52</v>
      </c>
      <c r="C6" s="7" t="n">
        <v>-0.71</v>
      </c>
      <c r="D6" s="7" t="n">
        <v>-1.39</v>
      </c>
      <c r="E6" s="7" t="n">
        <v>-1.36</v>
      </c>
    </row>
    <row r="7" spans="1:5"/>
    <row r="8" spans="1:5">
      <c r="A8" s="4" t="s">
        <v>53</v>
      </c>
      <c r="B8" s="4" t="s">
        <v>54</v>
      </c>
    </row>
    <row r="9" spans="1:5">
      <c r="A9" s="4" t="s">
        <v>55</v>
      </c>
      <c r="B9" s="4" t="s">
        <v>56</v>
      </c>
    </row>
  </sheetData>
  <mergeCells count="5">
    <mergeCell ref="A1:B2"/>
    <mergeCell ref="C1:E1"/>
    <mergeCell ref="A7:D7"/>
    <mergeCell ref="B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0"/>
  </cols>
  <sheetData>
    <row r="1" spans="1:2">
      <c r="A1" s="1" t="s">
        <v>601</v>
      </c>
      <c r="B1" s="2" t="s">
        <v>1</v>
      </c>
    </row>
    <row r="2" spans="1:2">
      <c r="B2" s="2" t="s">
        <v>602</v>
      </c>
    </row>
    <row r="3" spans="1:2">
      <c r="A3" s="3" t="s">
        <v>603</v>
      </c>
    </row>
    <row r="4" spans="1:2">
      <c r="A4" s="4" t="s">
        <v>604</v>
      </c>
      <c r="B4" s="5" t="n">
        <v>58702873</v>
      </c>
    </row>
    <row r="5" spans="1:2">
      <c r="A5" s="4" t="s">
        <v>605</v>
      </c>
    </row>
    <row r="6" spans="1:2">
      <c r="A6" s="3" t="s">
        <v>603</v>
      </c>
    </row>
    <row r="7" spans="1:2">
      <c r="A7" s="4" t="s">
        <v>606</v>
      </c>
      <c r="B7" s="5" t="n">
        <v>1280750</v>
      </c>
    </row>
    <row r="8" spans="1:2">
      <c r="A8" s="4" t="s">
        <v>604</v>
      </c>
      <c r="B8" s="5" t="n">
        <v>3842250</v>
      </c>
    </row>
    <row r="9" spans="1:2">
      <c r="A9" s="4" t="s">
        <v>607</v>
      </c>
    </row>
    <row r="10" spans="1:2">
      <c r="A10" s="3" t="s">
        <v>603</v>
      </c>
    </row>
    <row r="11" spans="1:2">
      <c r="A11" s="4" t="s">
        <v>606</v>
      </c>
      <c r="B11" s="5" t="n">
        <v>5543182</v>
      </c>
    </row>
    <row r="12" spans="1:2">
      <c r="A12" s="4" t="s">
        <v>604</v>
      </c>
      <c r="B12" s="5" t="n">
        <v>5543182</v>
      </c>
    </row>
    <row r="13" spans="1:2">
      <c r="A13" s="4" t="s">
        <v>608</v>
      </c>
    </row>
    <row r="14" spans="1:2">
      <c r="A14" s="3" t="s">
        <v>603</v>
      </c>
    </row>
    <row r="15" spans="1:2">
      <c r="A15" s="4" t="s">
        <v>606</v>
      </c>
      <c r="B15" s="5" t="n">
        <v>34979061</v>
      </c>
    </row>
    <row r="16" spans="1:2">
      <c r="A16" s="4" t="s">
        <v>604</v>
      </c>
      <c r="B16" s="5" t="n">
        <v>34979061</v>
      </c>
    </row>
    <row r="17" spans="1:2">
      <c r="A17" s="4" t="s">
        <v>609</v>
      </c>
    </row>
    <row r="18" spans="1:2">
      <c r="A18" s="3" t="s">
        <v>603</v>
      </c>
    </row>
    <row r="19" spans="1:2">
      <c r="A19" s="4" t="s">
        <v>606</v>
      </c>
      <c r="B19" s="5" t="n">
        <v>54</v>
      </c>
    </row>
    <row r="20" spans="1:2">
      <c r="A20" s="4" t="s">
        <v>604</v>
      </c>
      <c r="B20" s="5" t="n">
        <v>1433838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0</v>
      </c>
    </row>
    <row r="2" spans="1:3">
      <c r="A2" s="4" t="s">
        <v>611</v>
      </c>
    </row>
    <row r="3" spans="1:3">
      <c r="A3" s="3" t="s">
        <v>612</v>
      </c>
    </row>
    <row r="4" spans="1:3">
      <c r="A4" s="4" t="s">
        <v>613</v>
      </c>
      <c r="B4" s="6" t="n">
        <v>739</v>
      </c>
      <c r="C4" s="6" t="n">
        <v>1702</v>
      </c>
    </row>
    <row r="5" spans="1:3">
      <c r="A5" s="4" t="s">
        <v>614</v>
      </c>
    </row>
    <row r="6" spans="1:3">
      <c r="A6" s="3" t="s">
        <v>612</v>
      </c>
    </row>
    <row r="7" spans="1:3">
      <c r="A7" s="4" t="s">
        <v>613</v>
      </c>
      <c r="B7" s="5" t="n">
        <v>313</v>
      </c>
      <c r="C7" s="5" t="n">
        <v>0</v>
      </c>
    </row>
    <row r="8" spans="1:3">
      <c r="A8" s="4" t="s">
        <v>615</v>
      </c>
    </row>
    <row r="9" spans="1:3">
      <c r="A9" s="3" t="s">
        <v>612</v>
      </c>
    </row>
    <row r="10" spans="1:3">
      <c r="A10" s="4" t="s">
        <v>613</v>
      </c>
      <c r="B10" s="5" t="n">
        <v>318</v>
      </c>
      <c r="C10" s="5" t="n">
        <v>167</v>
      </c>
    </row>
    <row r="11" spans="1:3">
      <c r="A11" s="4" t="s">
        <v>616</v>
      </c>
    </row>
    <row r="12" spans="1:3">
      <c r="A12" s="3" t="s">
        <v>612</v>
      </c>
    </row>
    <row r="13" spans="1:3">
      <c r="A13" s="4" t="s">
        <v>613</v>
      </c>
      <c r="B13" s="5" t="n">
        <v>226</v>
      </c>
      <c r="C13" s="5" t="n">
        <v>0</v>
      </c>
    </row>
    <row r="14" spans="1:3">
      <c r="A14" s="4" t="s">
        <v>617</v>
      </c>
    </row>
    <row r="15" spans="1:3">
      <c r="A15" s="3" t="s">
        <v>612</v>
      </c>
    </row>
    <row r="16" spans="1:3">
      <c r="A16" s="4" t="s">
        <v>613</v>
      </c>
      <c r="B16" s="5" t="n">
        <v>5</v>
      </c>
      <c r="C16" s="5" t="n">
        <v>0</v>
      </c>
    </row>
    <row r="17" spans="1:3">
      <c r="A17" s="4" t="s">
        <v>618</v>
      </c>
    </row>
    <row r="18" spans="1:3">
      <c r="A18" s="3" t="s">
        <v>612</v>
      </c>
    </row>
    <row r="19" spans="1:3">
      <c r="A19" s="4" t="s">
        <v>613</v>
      </c>
      <c r="B19" s="5" t="n">
        <v>20</v>
      </c>
      <c r="C19" s="5" t="n">
        <v>0</v>
      </c>
    </row>
    <row r="20" spans="1:3">
      <c r="A20" s="4" t="s">
        <v>619</v>
      </c>
    </row>
    <row r="21" spans="1:3">
      <c r="A21" s="3" t="s">
        <v>612</v>
      </c>
    </row>
    <row r="22" spans="1:3">
      <c r="A22" s="4" t="s">
        <v>613</v>
      </c>
      <c r="B22" s="5" t="n">
        <v>82</v>
      </c>
      <c r="C22" s="5" t="n">
        <v>0</v>
      </c>
    </row>
    <row r="23" spans="1:3">
      <c r="A23" s="4" t="s">
        <v>620</v>
      </c>
    </row>
    <row r="24" spans="1:3">
      <c r="A24" s="3" t="s">
        <v>612</v>
      </c>
    </row>
    <row r="25" spans="1:3">
      <c r="A25" s="4" t="s">
        <v>613</v>
      </c>
      <c r="B25" s="5" t="n">
        <v>375</v>
      </c>
      <c r="C25" s="5" t="n">
        <v>1507</v>
      </c>
    </row>
    <row r="26" spans="1:3">
      <c r="A26" s="4" t="s">
        <v>621</v>
      </c>
    </row>
    <row r="27" spans="1:3">
      <c r="A27" s="3" t="s">
        <v>612</v>
      </c>
    </row>
    <row r="28" spans="1:3">
      <c r="A28" s="4" t="s">
        <v>613</v>
      </c>
      <c r="B28" s="6" t="n">
        <v>26</v>
      </c>
      <c r="C28" s="6" t="n">
        <v>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3" t="s">
        <v>612</v>
      </c>
    </row>
    <row r="3" spans="1:3">
      <c r="A3" s="4" t="s">
        <v>623</v>
      </c>
      <c r="B3" s="6" t="n">
        <v>50940</v>
      </c>
      <c r="C3" s="6" t="n">
        <v>28050</v>
      </c>
    </row>
    <row r="4" spans="1:3">
      <c r="A4" s="4" t="s">
        <v>624</v>
      </c>
      <c r="B4" s="5" t="n">
        <v>212705</v>
      </c>
      <c r="C4" s="5" t="n">
        <v>205583</v>
      </c>
    </row>
    <row r="5" spans="1:3">
      <c r="A5" s="4" t="s">
        <v>625</v>
      </c>
    </row>
    <row r="6" spans="1:3">
      <c r="A6" s="3" t="s">
        <v>612</v>
      </c>
    </row>
    <row r="7" spans="1:3">
      <c r="A7" s="4" t="s">
        <v>624</v>
      </c>
      <c r="C7" s="5" t="n">
        <v>66307</v>
      </c>
    </row>
    <row r="8" spans="1:3">
      <c r="A8" s="4" t="s">
        <v>626</v>
      </c>
    </row>
    <row r="9" spans="1:3">
      <c r="A9" s="3" t="s">
        <v>612</v>
      </c>
    </row>
    <row r="10" spans="1:3">
      <c r="A10" s="4" t="s">
        <v>624</v>
      </c>
      <c r="B10" s="5" t="n">
        <v>134419</v>
      </c>
      <c r="C10" s="5" t="n">
        <v>102419</v>
      </c>
    </row>
    <row r="11" spans="1:3">
      <c r="A11" s="4" t="s">
        <v>627</v>
      </c>
    </row>
    <row r="12" spans="1:3">
      <c r="A12" s="3" t="s">
        <v>612</v>
      </c>
    </row>
    <row r="13" spans="1:3">
      <c r="A13" s="4" t="s">
        <v>624</v>
      </c>
      <c r="B13" s="5" t="n">
        <v>9256</v>
      </c>
      <c r="C13" s="5" t="n">
        <v>20837</v>
      </c>
    </row>
    <row r="14" spans="1:3">
      <c r="A14" s="4" t="s">
        <v>628</v>
      </c>
    </row>
    <row r="15" spans="1:3">
      <c r="A15" s="3" t="s">
        <v>612</v>
      </c>
    </row>
    <row r="16" spans="1:3">
      <c r="A16" s="4" t="s">
        <v>624</v>
      </c>
      <c r="B16" s="5" t="n">
        <v>169</v>
      </c>
      <c r="C16" s="5" t="n">
        <v>197</v>
      </c>
    </row>
    <row r="17" spans="1:3">
      <c r="A17" s="4" t="s">
        <v>629</v>
      </c>
    </row>
    <row r="18" spans="1:3">
      <c r="A18" s="3" t="s">
        <v>612</v>
      </c>
    </row>
    <row r="19" spans="1:3">
      <c r="A19" s="4" t="s">
        <v>624</v>
      </c>
      <c r="B19" s="5" t="n">
        <v>16020</v>
      </c>
      <c r="C19" s="5" t="n">
        <v>15823</v>
      </c>
    </row>
    <row r="20" spans="1:3">
      <c r="A20" s="4" t="s">
        <v>630</v>
      </c>
    </row>
    <row r="21" spans="1:3">
      <c r="A21" s="3" t="s">
        <v>612</v>
      </c>
    </row>
    <row r="22" spans="1:3">
      <c r="A22" s="4" t="s">
        <v>624</v>
      </c>
      <c r="B22" s="5" t="n">
        <v>212705</v>
      </c>
      <c r="C22" s="5" t="n">
        <v>205583</v>
      </c>
    </row>
    <row r="23" spans="1:3">
      <c r="A23" s="4" t="s">
        <v>579</v>
      </c>
    </row>
    <row r="24" spans="1:3">
      <c r="A24" s="3" t="s">
        <v>612</v>
      </c>
    </row>
    <row r="25" spans="1:3">
      <c r="A25" s="4" t="s">
        <v>624</v>
      </c>
      <c r="B25" s="5" t="n">
        <v>134419</v>
      </c>
      <c r="C25" s="5" t="n">
        <v>102419</v>
      </c>
    </row>
    <row r="26" spans="1:3">
      <c r="A26" s="4" t="s">
        <v>580</v>
      </c>
    </row>
    <row r="27" spans="1:3">
      <c r="A27" s="3" t="s">
        <v>612</v>
      </c>
    </row>
    <row r="28" spans="1:3">
      <c r="A28" s="4" t="s">
        <v>624</v>
      </c>
      <c r="B28" s="5" t="n">
        <v>9256</v>
      </c>
      <c r="C28" s="5" t="n">
        <v>20837</v>
      </c>
    </row>
    <row r="29" spans="1:3">
      <c r="A29" s="4" t="s">
        <v>631</v>
      </c>
    </row>
    <row r="30" spans="1:3">
      <c r="A30" s="3" t="s">
        <v>612</v>
      </c>
    </row>
    <row r="31" spans="1:3">
      <c r="A31" s="4" t="s">
        <v>624</v>
      </c>
      <c r="B31" s="5" t="n">
        <v>169</v>
      </c>
      <c r="C31" s="5" t="n">
        <v>197</v>
      </c>
    </row>
    <row r="32" spans="1:3">
      <c r="A32" s="4" t="s">
        <v>632</v>
      </c>
    </row>
    <row r="33" spans="1:3">
      <c r="A33" s="3" t="s">
        <v>612</v>
      </c>
    </row>
    <row r="34" spans="1:3">
      <c r="A34" s="4" t="s">
        <v>624</v>
      </c>
      <c r="B34" s="5" t="n">
        <v>16020</v>
      </c>
      <c r="C34" s="5" t="n">
        <v>15823</v>
      </c>
    </row>
    <row r="35" spans="1:3">
      <c r="A35" s="4" t="s">
        <v>633</v>
      </c>
    </row>
    <row r="36" spans="1:3">
      <c r="A36" s="3" t="s">
        <v>612</v>
      </c>
    </row>
    <row r="37" spans="1:3">
      <c r="A37" s="4" t="s">
        <v>623</v>
      </c>
      <c r="B37" s="5" t="n">
        <v>1578</v>
      </c>
      <c r="C37" s="5" t="n">
        <v>35</v>
      </c>
    </row>
    <row r="38" spans="1:3">
      <c r="A38" s="4" t="s">
        <v>634</v>
      </c>
    </row>
    <row r="39" spans="1:3">
      <c r="A39" s="3" t="s">
        <v>612</v>
      </c>
    </row>
    <row r="40" spans="1:3">
      <c r="A40" s="4" t="s">
        <v>623</v>
      </c>
      <c r="B40" s="5" t="n">
        <v>33000</v>
      </c>
      <c r="C40" s="5" t="n">
        <v>14</v>
      </c>
    </row>
    <row r="41" spans="1:3">
      <c r="A41" s="4" t="s">
        <v>635</v>
      </c>
    </row>
    <row r="42" spans="1:3">
      <c r="A42" s="3" t="s">
        <v>612</v>
      </c>
    </row>
    <row r="43" spans="1:3">
      <c r="A43" s="4" t="s">
        <v>623</v>
      </c>
      <c r="B43" s="5" t="n">
        <v>782</v>
      </c>
    </row>
    <row r="44" spans="1:3">
      <c r="A44" s="4" t="s">
        <v>636</v>
      </c>
    </row>
    <row r="45" spans="1:3">
      <c r="A45" s="3" t="s">
        <v>612</v>
      </c>
    </row>
    <row r="46" spans="1:3">
      <c r="A46" s="4" t="s">
        <v>623</v>
      </c>
      <c r="B46" s="5" t="n">
        <v>15580</v>
      </c>
      <c r="C46" s="5" t="n">
        <v>28001</v>
      </c>
    </row>
    <row r="47" spans="1:3">
      <c r="A47" s="4" t="s">
        <v>637</v>
      </c>
    </row>
    <row r="48" spans="1:3">
      <c r="A48" s="3" t="s">
        <v>612</v>
      </c>
    </row>
    <row r="49" spans="1:3">
      <c r="A49" s="4" t="s">
        <v>623</v>
      </c>
      <c r="B49" s="5" t="n">
        <v>50940</v>
      </c>
      <c r="C49" s="5" t="n">
        <v>28050</v>
      </c>
    </row>
    <row r="50" spans="1:3">
      <c r="A50" s="4" t="s">
        <v>638</v>
      </c>
    </row>
    <row r="51" spans="1:3">
      <c r="A51" s="3" t="s">
        <v>612</v>
      </c>
    </row>
    <row r="52" spans="1:3">
      <c r="A52" s="4" t="s">
        <v>623</v>
      </c>
      <c r="B52" s="5" t="n">
        <v>1578</v>
      </c>
      <c r="C52" s="5" t="n">
        <v>35</v>
      </c>
    </row>
    <row r="53" spans="1:3">
      <c r="A53" s="4" t="s">
        <v>639</v>
      </c>
    </row>
    <row r="54" spans="1:3">
      <c r="A54" s="3" t="s">
        <v>612</v>
      </c>
    </row>
    <row r="55" spans="1:3">
      <c r="A55" s="4" t="s">
        <v>623</v>
      </c>
      <c r="B55" s="5" t="n">
        <v>33000</v>
      </c>
      <c r="C55" s="5" t="n">
        <v>14</v>
      </c>
    </row>
    <row r="56" spans="1:3">
      <c r="A56" s="4" t="s">
        <v>640</v>
      </c>
    </row>
    <row r="57" spans="1:3">
      <c r="A57" s="3" t="s">
        <v>612</v>
      </c>
    </row>
    <row r="58" spans="1:3">
      <c r="A58" s="4" t="s">
        <v>623</v>
      </c>
      <c r="B58" s="5" t="n">
        <v>782</v>
      </c>
    </row>
    <row r="59" spans="1:3">
      <c r="A59" s="4" t="s">
        <v>641</v>
      </c>
    </row>
    <row r="60" spans="1:3">
      <c r="A60" s="3" t="s">
        <v>612</v>
      </c>
    </row>
    <row r="61" spans="1:3">
      <c r="A61" s="4" t="s">
        <v>623</v>
      </c>
      <c r="B61" s="6" t="n">
        <v>15580</v>
      </c>
      <c r="C61" s="6" t="n">
        <v>280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642</v>
      </c>
      <c r="B1" s="2" t="s">
        <v>418</v>
      </c>
      <c r="C1" s="2" t="s">
        <v>417</v>
      </c>
      <c r="D1" s="2" t="s">
        <v>643</v>
      </c>
      <c r="E1" s="2" t="s">
        <v>419</v>
      </c>
    </row>
    <row r="2" spans="1:5">
      <c r="A2" s="3" t="s">
        <v>612</v>
      </c>
    </row>
    <row r="3" spans="1:5">
      <c r="A3" s="4" t="s">
        <v>633</v>
      </c>
      <c r="C3" s="6" t="n">
        <v>50940</v>
      </c>
      <c r="E3" s="6" t="n">
        <v>28050</v>
      </c>
    </row>
    <row r="4" spans="1:5">
      <c r="A4" s="4" t="s">
        <v>633</v>
      </c>
    </row>
    <row r="5" spans="1:5">
      <c r="A5" s="3" t="s">
        <v>612</v>
      </c>
    </row>
    <row r="6" spans="1:5">
      <c r="A6" s="4" t="s">
        <v>633</v>
      </c>
      <c r="C6" s="5" t="n">
        <v>1578</v>
      </c>
      <c r="E6" s="5" t="n">
        <v>35</v>
      </c>
    </row>
    <row r="7" spans="1:5">
      <c r="A7" s="4" t="s">
        <v>644</v>
      </c>
    </row>
    <row r="8" spans="1:5">
      <c r="A8" s="3" t="s">
        <v>612</v>
      </c>
    </row>
    <row r="9" spans="1:5">
      <c r="A9" s="4" t="s">
        <v>633</v>
      </c>
      <c r="C9" s="5" t="n">
        <v>50940</v>
      </c>
      <c r="E9" s="5" t="n">
        <v>28050</v>
      </c>
    </row>
    <row r="10" spans="1:5">
      <c r="A10" s="4" t="s">
        <v>645</v>
      </c>
    </row>
    <row r="11" spans="1:5">
      <c r="A11" s="3" t="s">
        <v>612</v>
      </c>
    </row>
    <row r="12" spans="1:5">
      <c r="A12" s="4" t="s">
        <v>633</v>
      </c>
      <c r="C12" s="5" t="n">
        <v>1578</v>
      </c>
      <c r="E12" s="5" t="n">
        <v>35</v>
      </c>
    </row>
    <row r="13" spans="1:5">
      <c r="A13" s="4" t="s">
        <v>646</v>
      </c>
    </row>
    <row r="14" spans="1:5">
      <c r="A14" s="3" t="s">
        <v>612</v>
      </c>
    </row>
    <row r="15" spans="1:5">
      <c r="A15" s="4" t="s">
        <v>633</v>
      </c>
      <c r="B15" s="9" t="n">
        <v>179</v>
      </c>
      <c r="C15" s="5" t="n">
        <v>1555</v>
      </c>
      <c r="D15" s="9" t="n">
        <v>0</v>
      </c>
      <c r="E15" s="5" t="n">
        <v>0</v>
      </c>
    </row>
    <row r="16" spans="1:5">
      <c r="A16" s="4" t="s">
        <v>647</v>
      </c>
    </row>
    <row r="17" spans="1:5">
      <c r="A17" s="3" t="s">
        <v>612</v>
      </c>
    </row>
    <row r="18" spans="1:5">
      <c r="A18" s="4" t="s">
        <v>633</v>
      </c>
      <c r="C18" s="6" t="n">
        <v>23</v>
      </c>
      <c r="E18" s="6" t="n">
        <v>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0</v>
      </c>
    </row>
    <row r="2" spans="1:3">
      <c r="A2" s="3" t="s">
        <v>649</v>
      </c>
    </row>
    <row r="3" spans="1:3">
      <c r="A3" s="4" t="s">
        <v>633</v>
      </c>
      <c r="B3" s="6" t="n">
        <v>50940</v>
      </c>
      <c r="C3" s="6" t="n">
        <v>28050</v>
      </c>
    </row>
    <row r="4" spans="1:3">
      <c r="A4" s="4" t="s">
        <v>633</v>
      </c>
    </row>
    <row r="5" spans="1:3">
      <c r="A5" s="3" t="s">
        <v>649</v>
      </c>
    </row>
    <row r="6" spans="1:3">
      <c r="A6" s="4" t="s">
        <v>633</v>
      </c>
      <c r="B6" s="5" t="n">
        <v>1578</v>
      </c>
      <c r="C6" s="5" t="n">
        <v>35</v>
      </c>
    </row>
    <row r="7" spans="1:3">
      <c r="A7" s="4" t="s">
        <v>644</v>
      </c>
    </row>
    <row r="8" spans="1:3">
      <c r="A8" s="3" t="s">
        <v>649</v>
      </c>
    </row>
    <row r="9" spans="1:3">
      <c r="A9" s="4" t="s">
        <v>633</v>
      </c>
      <c r="B9" s="5" t="n">
        <v>50940</v>
      </c>
      <c r="C9" s="5" t="n">
        <v>28050</v>
      </c>
    </row>
    <row r="10" spans="1:3">
      <c r="A10" s="4" t="s">
        <v>645</v>
      </c>
    </row>
    <row r="11" spans="1:3">
      <c r="A11" s="3" t="s">
        <v>649</v>
      </c>
    </row>
    <row r="12" spans="1:3">
      <c r="A12" s="4" t="s">
        <v>633</v>
      </c>
      <c r="B12" s="5" t="n">
        <v>1578</v>
      </c>
      <c r="C12" s="5" t="n">
        <v>35</v>
      </c>
    </row>
    <row r="13" spans="1:3">
      <c r="A13" s="4" t="s">
        <v>650</v>
      </c>
    </row>
    <row r="14" spans="1:3">
      <c r="A14" s="3" t="s">
        <v>649</v>
      </c>
    </row>
    <row r="15" spans="1:3">
      <c r="A15" s="4" t="s">
        <v>633</v>
      </c>
      <c r="B15" s="5" t="n">
        <v>23</v>
      </c>
      <c r="C15" s="5" t="n">
        <v>35</v>
      </c>
    </row>
    <row r="16" spans="1:3">
      <c r="A16" s="4" t="s">
        <v>651</v>
      </c>
    </row>
    <row r="17" spans="1:3">
      <c r="A17" s="3" t="s">
        <v>649</v>
      </c>
    </row>
    <row r="18" spans="1:3">
      <c r="A18" s="4" t="s">
        <v>633</v>
      </c>
      <c r="B18" s="5" t="n">
        <v>502</v>
      </c>
      <c r="C18" s="5" t="n">
        <v>0</v>
      </c>
    </row>
    <row r="19" spans="1:3">
      <c r="A19" s="4" t="s">
        <v>652</v>
      </c>
    </row>
    <row r="20" spans="1:3">
      <c r="A20" s="3" t="s">
        <v>649</v>
      </c>
    </row>
    <row r="21" spans="1:3">
      <c r="A21" s="4" t="s">
        <v>633</v>
      </c>
      <c r="B21" s="5" t="n">
        <v>186</v>
      </c>
      <c r="C21" s="6" t="n">
        <v>0</v>
      </c>
    </row>
    <row r="22" spans="1:3">
      <c r="A22" s="4" t="s">
        <v>653</v>
      </c>
    </row>
    <row r="23" spans="1:3">
      <c r="A23" s="3" t="s">
        <v>649</v>
      </c>
    </row>
    <row r="24" spans="1:3">
      <c r="A24" s="4" t="s">
        <v>633</v>
      </c>
      <c r="B24" s="6" t="n">
        <v>8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612</v>
      </c>
    </row>
    <row r="3" spans="1:3">
      <c r="A3" s="4" t="s">
        <v>105</v>
      </c>
      <c r="B3" s="6" t="n">
        <v>50940</v>
      </c>
      <c r="C3" s="6" t="n">
        <v>28050</v>
      </c>
    </row>
    <row r="4" spans="1:3">
      <c r="A4" s="4" t="s">
        <v>637</v>
      </c>
    </row>
    <row r="5" spans="1:3">
      <c r="A5" s="3" t="s">
        <v>612</v>
      </c>
    </row>
    <row r="6" spans="1:3">
      <c r="A6" s="4" t="s">
        <v>105</v>
      </c>
      <c r="B6" s="5" t="n">
        <v>50940</v>
      </c>
      <c r="C6" s="5" t="n">
        <v>28050</v>
      </c>
    </row>
    <row r="7" spans="1:3">
      <c r="A7" s="4" t="s">
        <v>655</v>
      </c>
    </row>
    <row r="8" spans="1:3">
      <c r="A8" s="3" t="s">
        <v>612</v>
      </c>
    </row>
    <row r="9" spans="1:3">
      <c r="A9" s="4" t="s">
        <v>105</v>
      </c>
      <c r="B9" s="5" t="n">
        <v>7000</v>
      </c>
      <c r="C9" s="5" t="n">
        <v>0</v>
      </c>
    </row>
    <row r="10" spans="1:3">
      <c r="A10" s="4" t="s">
        <v>656</v>
      </c>
    </row>
    <row r="11" spans="1:3">
      <c r="A11" s="3" t="s">
        <v>612</v>
      </c>
    </row>
    <row r="12" spans="1:3">
      <c r="A12" s="4" t="s">
        <v>105</v>
      </c>
      <c r="B12" s="5" t="n">
        <v>26000</v>
      </c>
      <c r="C12" s="5" t="n">
        <v>0</v>
      </c>
    </row>
    <row r="13" spans="1:3">
      <c r="A13" s="4" t="s">
        <v>639</v>
      </c>
    </row>
    <row r="14" spans="1:3">
      <c r="A14" s="3" t="s">
        <v>612</v>
      </c>
    </row>
    <row r="15" spans="1:3">
      <c r="A15" s="4" t="s">
        <v>105</v>
      </c>
      <c r="B15" s="5" t="n">
        <v>0</v>
      </c>
      <c r="C15" s="5" t="n">
        <v>14</v>
      </c>
    </row>
    <row r="16" spans="1:3">
      <c r="A16" s="4" t="s">
        <v>657</v>
      </c>
    </row>
    <row r="17" spans="1:3">
      <c r="A17" s="3" t="s">
        <v>612</v>
      </c>
    </row>
    <row r="18" spans="1:3">
      <c r="A18" s="4" t="s">
        <v>105</v>
      </c>
      <c r="B18" s="6" t="n">
        <v>33000</v>
      </c>
      <c r="C18" s="6" t="n">
        <v>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3" t="s">
        <v>612</v>
      </c>
    </row>
    <row r="3" spans="1:3">
      <c r="A3" s="4" t="s">
        <v>659</v>
      </c>
      <c r="B3" s="6" t="n">
        <v>212705</v>
      </c>
      <c r="C3" s="6" t="n">
        <v>205583</v>
      </c>
    </row>
    <row r="4" spans="1:3">
      <c r="A4" s="4" t="s">
        <v>630</v>
      </c>
    </row>
    <row r="5" spans="1:3">
      <c r="A5" s="3" t="s">
        <v>612</v>
      </c>
    </row>
    <row r="6" spans="1:3">
      <c r="A6" s="4" t="s">
        <v>659</v>
      </c>
      <c r="B6" s="5" t="n">
        <v>212705</v>
      </c>
      <c r="C6" s="5" t="n">
        <v>205583</v>
      </c>
    </row>
    <row r="7" spans="1:3">
      <c r="A7" s="4" t="s">
        <v>626</v>
      </c>
    </row>
    <row r="8" spans="1:3">
      <c r="A8" s="3" t="s">
        <v>612</v>
      </c>
    </row>
    <row r="9" spans="1:3">
      <c r="A9" s="4" t="s">
        <v>659</v>
      </c>
      <c r="B9" s="5" t="n">
        <v>134419</v>
      </c>
      <c r="C9" s="5" t="n">
        <v>102419</v>
      </c>
    </row>
    <row r="10" spans="1:3">
      <c r="A10" s="4" t="s">
        <v>660</v>
      </c>
    </row>
    <row r="11" spans="1:3">
      <c r="A11" s="3" t="s">
        <v>612</v>
      </c>
    </row>
    <row r="12" spans="1:3">
      <c r="A12" s="4" t="s">
        <v>659</v>
      </c>
      <c r="B12" s="5" t="n">
        <v>134419</v>
      </c>
      <c r="C12" s="5" t="n">
        <v>102419</v>
      </c>
    </row>
    <row r="13" spans="1:3">
      <c r="A13" s="4" t="s">
        <v>661</v>
      </c>
    </row>
    <row r="14" spans="1:3">
      <c r="A14" s="3" t="s">
        <v>612</v>
      </c>
    </row>
    <row r="15" spans="1:3">
      <c r="A15" s="4" t="s">
        <v>659</v>
      </c>
      <c r="B15" s="5" t="n">
        <v>102419</v>
      </c>
      <c r="C15" s="5" t="n">
        <v>102419</v>
      </c>
    </row>
    <row r="16" spans="1:3">
      <c r="A16" s="4" t="s">
        <v>662</v>
      </c>
    </row>
    <row r="17" spans="1:3">
      <c r="A17" s="3" t="s">
        <v>612</v>
      </c>
    </row>
    <row r="18" spans="1:3">
      <c r="A18" s="4" t="s">
        <v>659</v>
      </c>
      <c r="B18" s="5" t="n">
        <v>6000</v>
      </c>
      <c r="C18" s="5" t="n">
        <v>0</v>
      </c>
    </row>
    <row r="19" spans="1:3">
      <c r="A19" s="4" t="s">
        <v>663</v>
      </c>
    </row>
    <row r="20" spans="1:3">
      <c r="A20" s="3" t="s">
        <v>612</v>
      </c>
    </row>
    <row r="21" spans="1:3">
      <c r="A21" s="4" t="s">
        <v>659</v>
      </c>
      <c r="B21" s="6" t="n">
        <v>26000</v>
      </c>
      <c r="C21"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612</v>
      </c>
    </row>
    <row r="3" spans="1:3">
      <c r="A3" s="4" t="s">
        <v>624</v>
      </c>
      <c r="B3" s="6" t="n">
        <v>212705</v>
      </c>
      <c r="C3" s="6" t="n">
        <v>205583</v>
      </c>
    </row>
    <row r="4" spans="1:3">
      <c r="A4" s="4" t="s">
        <v>630</v>
      </c>
    </row>
    <row r="5" spans="1:3">
      <c r="A5" s="3" t="s">
        <v>612</v>
      </c>
    </row>
    <row r="6" spans="1:3">
      <c r="A6" s="4" t="s">
        <v>624</v>
      </c>
      <c r="B6" s="6" t="n">
        <v>212705</v>
      </c>
      <c r="C6" s="5" t="n">
        <v>205583</v>
      </c>
    </row>
    <row r="7" spans="1:3">
      <c r="A7" s="4" t="s">
        <v>625</v>
      </c>
    </row>
    <row r="8" spans="1:3">
      <c r="A8" s="3" t="s">
        <v>612</v>
      </c>
    </row>
    <row r="9" spans="1:3">
      <c r="A9" s="4" t="s">
        <v>624</v>
      </c>
      <c r="C9" s="6" t="n">
        <v>6630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3"/>
    <col customWidth="1" max="3" min="3" width="22"/>
    <col customWidth="1" max="4" min="4" width="22"/>
  </cols>
  <sheetData>
    <row r="1" spans="1:4">
      <c r="A1" s="1" t="s">
        <v>665</v>
      </c>
      <c r="B1" s="2" t="s">
        <v>1</v>
      </c>
    </row>
    <row r="2" spans="1:4">
      <c r="B2" s="2" t="s">
        <v>666</v>
      </c>
      <c r="C2" s="2" t="s">
        <v>419</v>
      </c>
      <c r="D2" s="2" t="s">
        <v>420</v>
      </c>
    </row>
    <row r="3" spans="1:4">
      <c r="A3" s="3" t="s">
        <v>612</v>
      </c>
    </row>
    <row r="4" spans="1:4">
      <c r="A4" s="4" t="s">
        <v>667</v>
      </c>
      <c r="B4" s="6" t="n">
        <v>187260</v>
      </c>
      <c r="C4" s="6" t="n">
        <v>168726</v>
      </c>
      <c r="D4" s="6" t="n">
        <v>139944</v>
      </c>
    </row>
    <row r="5" spans="1:4">
      <c r="A5" s="4" t="s">
        <v>668</v>
      </c>
    </row>
    <row r="6" spans="1:4">
      <c r="A6" s="3" t="s">
        <v>612</v>
      </c>
    </row>
    <row r="7" spans="1:4">
      <c r="A7" s="4" t="s">
        <v>669</v>
      </c>
      <c r="B7" s="5" t="n">
        <v>54</v>
      </c>
    </row>
    <row r="8" spans="1:4">
      <c r="A8" s="4" t="s">
        <v>670</v>
      </c>
      <c r="B8" s="6" t="n">
        <v>54000</v>
      </c>
      <c r="C8" s="5" t="n">
        <v>68000</v>
      </c>
    </row>
    <row r="9" spans="1:4">
      <c r="A9" s="4" t="s">
        <v>667</v>
      </c>
      <c r="B9" s="6" t="n">
        <v>52841</v>
      </c>
      <c r="C9" s="6" t="n">
        <v>66307</v>
      </c>
    </row>
    <row r="10" spans="1:4">
      <c r="A10" s="4" t="s">
        <v>671</v>
      </c>
      <c r="B10" s="5" t="n">
        <v>14338380</v>
      </c>
    </row>
    <row r="11" spans="1:4">
      <c r="A11" s="4" t="s">
        <v>672</v>
      </c>
    </row>
    <row r="12" spans="1:4">
      <c r="A12" s="3" t="s">
        <v>612</v>
      </c>
    </row>
    <row r="13" spans="1:4">
      <c r="A13" s="4" t="s">
        <v>669</v>
      </c>
      <c r="B13" s="5" t="n">
        <v>28</v>
      </c>
    </row>
    <row r="14" spans="1:4">
      <c r="A14" s="4" t="s">
        <v>673</v>
      </c>
      <c r="B14" s="6" t="n">
        <v>1000</v>
      </c>
    </row>
    <row r="15" spans="1:4">
      <c r="A15" s="4" t="s">
        <v>670</v>
      </c>
      <c r="B15" s="5" t="n">
        <v>28000</v>
      </c>
    </row>
    <row r="16" spans="1:4">
      <c r="A16" s="4" t="s">
        <v>667</v>
      </c>
      <c r="B16" s="6" t="n">
        <v>27434</v>
      </c>
    </row>
    <row r="17" spans="1:4">
      <c r="A17" s="4" t="s">
        <v>674</v>
      </c>
      <c r="B17" s="4" t="s">
        <v>675</v>
      </c>
    </row>
    <row r="18" spans="1:4">
      <c r="A18" s="4" t="s">
        <v>676</v>
      </c>
      <c r="B18" s="4" t="s">
        <v>677</v>
      </c>
    </row>
    <row r="19" spans="1:4">
      <c r="A19" s="4" t="s">
        <v>678</v>
      </c>
      <c r="B19" s="8" t="n">
        <v>3.1</v>
      </c>
    </row>
    <row r="20" spans="1:4">
      <c r="A20" s="4" t="s">
        <v>671</v>
      </c>
      <c r="B20" s="5" t="n">
        <v>9032258</v>
      </c>
    </row>
    <row r="21" spans="1:4">
      <c r="A21" s="4" t="s">
        <v>679</v>
      </c>
    </row>
    <row r="22" spans="1:4">
      <c r="A22" s="3" t="s">
        <v>612</v>
      </c>
    </row>
    <row r="23" spans="1:4">
      <c r="A23" s="4" t="s">
        <v>669</v>
      </c>
      <c r="B23" s="5" t="n">
        <v>26</v>
      </c>
    </row>
    <row r="24" spans="1:4">
      <c r="A24" s="4" t="s">
        <v>673</v>
      </c>
      <c r="B24" s="6" t="n">
        <v>1000</v>
      </c>
    </row>
    <row r="25" spans="1:4">
      <c r="A25" s="4" t="s">
        <v>670</v>
      </c>
      <c r="B25" s="5" t="n">
        <v>26000</v>
      </c>
    </row>
    <row r="26" spans="1:4">
      <c r="A26" s="4" t="s">
        <v>667</v>
      </c>
      <c r="B26" s="6" t="n">
        <v>25407</v>
      </c>
    </row>
    <row r="27" spans="1:4">
      <c r="A27" s="4" t="s">
        <v>674</v>
      </c>
      <c r="B27" s="4" t="s">
        <v>675</v>
      </c>
    </row>
    <row r="28" spans="1:4">
      <c r="A28" s="4" t="s">
        <v>676</v>
      </c>
      <c r="B28" s="4" t="s">
        <v>680</v>
      </c>
    </row>
    <row r="29" spans="1:4">
      <c r="A29" s="4" t="s">
        <v>678</v>
      </c>
      <c r="B29" s="8" t="n">
        <v>4.9</v>
      </c>
    </row>
    <row r="30" spans="1:4">
      <c r="A30" s="4" t="s">
        <v>671</v>
      </c>
      <c r="B30" s="5" t="n">
        <v>530612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30</v>
      </c>
      <c r="C2" s="2" t="s">
        <v>2</v>
      </c>
    </row>
    <row r="3" spans="1:3">
      <c r="A3" s="4" t="s">
        <v>682</v>
      </c>
    </row>
    <row r="4" spans="1:3">
      <c r="A4" s="3" t="s">
        <v>612</v>
      </c>
    </row>
    <row r="5" spans="1:3">
      <c r="A5" s="4" t="s">
        <v>676</v>
      </c>
      <c r="B5" s="4" t="s">
        <v>683</v>
      </c>
    </row>
    <row r="6" spans="1:3">
      <c r="A6" s="4" t="s">
        <v>670</v>
      </c>
      <c r="B6" s="6" t="n">
        <v>42000</v>
      </c>
    </row>
    <row r="7" spans="1:3">
      <c r="A7" s="4" t="s">
        <v>684</v>
      </c>
    </row>
    <row r="8" spans="1:3">
      <c r="A8" s="3" t="s">
        <v>612</v>
      </c>
    </row>
    <row r="9" spans="1:3">
      <c r="A9" s="4" t="s">
        <v>676</v>
      </c>
      <c r="B9" s="4" t="s">
        <v>685</v>
      </c>
    </row>
    <row r="10" spans="1:3">
      <c r="A10" s="4" t="s">
        <v>670</v>
      </c>
      <c r="B10" s="6" t="n">
        <v>26000</v>
      </c>
    </row>
    <row r="11" spans="1:3">
      <c r="A11" s="4" t="s">
        <v>625</v>
      </c>
    </row>
    <row r="12" spans="1:3">
      <c r="A12" s="3" t="s">
        <v>612</v>
      </c>
    </row>
    <row r="13" spans="1:3">
      <c r="A13" s="4" t="s">
        <v>670</v>
      </c>
      <c r="B13" s="6" t="n">
        <v>68000</v>
      </c>
      <c r="C13" s="6" t="n">
        <v>54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6:07:45Z</dcterms:created>
  <dcterms:modified xmlns:dcterms="http://purl.org/dc/terms/" xmlns:xsi="http://www.w3.org/2001/XMLSchema-instance" xsi:type="dcterms:W3CDTF">2018-09-14T16:07:45Z</dcterms:modified>
</cp:coreProperties>
</file>